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Memb" sheetId="5" r:id="rId5"/>
    <s:sheet name="Consolidated Statements of Cash" sheetId="6" r:id="rId6"/>
    <s:sheet name="Description of Business" sheetId="7" r:id="rId7"/>
    <s:sheet name="Summary of Significant Accounti" sheetId="8" r:id="rId8"/>
    <s:sheet name="New Accounting Pronouncements" sheetId="9" r:id="rId9"/>
    <s:sheet name="Property, Plant and Equipment" sheetId="10" r:id="rId10"/>
    <s:sheet name="Inventories" sheetId="11" r:id="rId11"/>
    <s:sheet name="Debt" sheetId="12" r:id="rId12"/>
    <s:sheet name="Related-Party Transactions" sheetId="13" r:id="rId13"/>
    <s:sheet name="Partners' Capital" sheetId="14" r:id="rId14"/>
    <s:sheet name="Retention Bonus Plan" sheetId="15" r:id="rId15"/>
    <s:sheet name="Fair Value" sheetId="16" r:id="rId16"/>
    <s:sheet name="Commitments, Contingencies and " sheetId="17" r:id="rId17"/>
    <s:sheet name="Earnings per Limited Partner Un" sheetId="18" r:id="rId18"/>
    <s:sheet name="Selected Quarterly Financial Da" sheetId="19" r:id="rId19"/>
    <s:sheet name="Distributions" sheetId="20" r:id="rId20"/>
    <s:sheet name="Subsequent Events" sheetId="21" r:id="rId21"/>
    <s:sheet name="Summary of Significant Accoun22" sheetId="22" r:id="rId22"/>
    <s:sheet name="Summary of Significant Accoun23" sheetId="23" r:id="rId23"/>
    <s:sheet name="Property, Plant and Equipment (" sheetId="24" r:id="rId24"/>
    <s:sheet name="Inventories (Tables)" sheetId="25" r:id="rId25"/>
    <s:sheet name="Debt (Tables)" sheetId="26" r:id="rId26"/>
    <s:sheet name="Related-Party Transactions (Tab" sheetId="27" r:id="rId27"/>
    <s:sheet name="Partners' Capital (Tables)" sheetId="28" r:id="rId28"/>
    <s:sheet name="Earnings per Limited Partner 29" sheetId="29" r:id="rId29"/>
    <s:sheet name="Selected Quarterly Financial 30" sheetId="30" r:id="rId30"/>
    <s:sheet name="Distributions (Tables)" sheetId="31" r:id="rId31"/>
    <s:sheet name="Description of Business - Addit"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New Accounting Pronouncements N" sheetId="39" r:id="rId39"/>
    <s:sheet name="Property, Plant and Equipment -" sheetId="40" r:id="rId40"/>
    <s:sheet name="Inventories - Additional Inform" sheetId="41" r:id="rId41"/>
    <s:sheet name="Inventories - Summary of Invent" sheetId="42" r:id="rId42"/>
    <s:sheet name="Debt - Additional Information (" sheetId="43" r:id="rId43"/>
    <s:sheet name="Debt - Components of Debt (Deta" sheetId="44" r:id="rId44"/>
    <s:sheet name="Debt - Scheduled Maturities wit" sheetId="45" r:id="rId45"/>
    <s:sheet name="Related-Party Transactions - Ef" sheetId="46" r:id="rId46"/>
    <s:sheet name="Related-Party Transactions - 47" sheetId="47" r:id="rId47"/>
    <s:sheet name="Related-Party Transactions - Ad" sheetId="48" r:id="rId48"/>
    <s:sheet name="Partners' Capital - Reconciliat" sheetId="49" r:id="rId49"/>
    <s:sheet name="Partners' Capital - Additional " sheetId="50" r:id="rId50"/>
    <s:sheet name="Retention Bonus Plan - Addition" sheetId="51" r:id="rId51"/>
    <s:sheet name="Commitments, Contingencies an52" sheetId="52" r:id="rId52"/>
    <s:sheet name="Earnings per Limited Partner 53" sheetId="53" r:id="rId53"/>
    <s:sheet name="Selected Quarterly Financial 54" sheetId="54" r:id="rId54"/>
    <s:sheet name="Distributions - Schedule of Cas" sheetId="55" r:id="rId55"/>
    <s:sheet name="Distributions - Schedule of C56" sheetId="56" r:id="rId56"/>
    <s:sheet name="Subsequent Events - Additional " sheetId="57" r:id="rId57"/>
    <s:sheet name="Uncategorized Items - ocip-2015" sheetId="58" r:id="rId58"/>
  </s:sheets>
  <s:definedNames/>
  <s:calcPr calcId="124519" calcMode="auto" fullCalcOnLoad="1"/>
</s:workbook>
</file>

<file path=xl/sharedStrings.xml><?xml version="1.0" encoding="utf-8"?>
<sst xmlns="http://schemas.openxmlformats.org/spreadsheetml/2006/main" uniqueCount="756">
  <si>
    <t>Document and Entity Information - USD ($) $ in Millions</t>
  </si>
  <si>
    <t>12 Months Ended</t>
  </si>
  <si>
    <t>Dec. 31, 2015</t>
  </si>
  <si>
    <t>Mar. 2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OCIP</t>
  </si>
  <si>
    <t>Entity Registrant Name</t>
  </si>
  <si>
    <t>OCI Partners L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t>
  </si>
  <si>
    <t>Accounts receivable—related party</t>
  </si>
  <si>
    <t>Inventories</t>
  </si>
  <si>
    <t>Advances due from related parties</t>
  </si>
  <si>
    <t>Other current assets and prepaid expenses</t>
  </si>
  <si>
    <t>Total current assets</t>
  </si>
  <si>
    <t>Property, plant, and equipment, net of accumulated depreciation of $105,769 and $56,689 respectively</t>
  </si>
  <si>
    <t>Other non-current assets</t>
  </si>
  <si>
    <t>Total assets</t>
  </si>
  <si>
    <t>Current liabilities:</t>
  </si>
  <si>
    <t>Accounts payable</t>
  </si>
  <si>
    <t>Accounts payable—related party</t>
  </si>
  <si>
    <t>Other payables and accruals</t>
  </si>
  <si>
    <t>Current maturities of the term loan facility</t>
  </si>
  <si>
    <t>Accrued interest</t>
  </si>
  <si>
    <t>Accrued interest—related party</t>
  </si>
  <si>
    <t>Other current liabilities</t>
  </si>
  <si>
    <t>Total current liabilities</t>
  </si>
  <si>
    <t>Term loan facility, net</t>
  </si>
  <si>
    <t>Other non-current liabilities</t>
  </si>
  <si>
    <t>Total liabilities</t>
  </si>
  <si>
    <t>Partners’ capital:</t>
  </si>
  <si>
    <t>Common unitholders—86,997,590 and 83,495,372 units issued and outstanding at December 31, 2015 and 2014, respectively</t>
  </si>
  <si>
    <t>General partner’s interest</t>
  </si>
  <si>
    <t>Total partners’ capital</t>
  </si>
  <si>
    <t>Total liabilities and partners’ capital</t>
  </si>
  <si>
    <t>Revolving Credit Facility</t>
  </si>
  <si>
    <t>Consolidated Balance Sheets (Parenthetical) - USD ($) $ in Thousands</t>
  </si>
  <si>
    <t>Statement of Financial Position [Abstract]</t>
  </si>
  <si>
    <t>Accumulated depreciation</t>
  </si>
  <si>
    <t>Common units, issued (in shares)</t>
  </si>
  <si>
    <t>Common units, outstanding (in shares)</t>
  </si>
  <si>
    <t>Consolidated Statements of Operations - USD ($) $ in Thousands</t>
  </si>
  <si>
    <t>Dec. 31, 2013</t>
  </si>
  <si>
    <t>Income Statement [Abstract]</t>
  </si>
  <si>
    <t>Revenues</t>
  </si>
  <si>
    <t>Revenues—related party</t>
  </si>
  <si>
    <t>Total Revenue</t>
  </si>
  <si>
    <t>Cost of goods sold (exclusive of depreciation)</t>
  </si>
  <si>
    <t>Cost of goods sold (exclusive of depreciation)—related party</t>
  </si>
  <si>
    <t>Total cost of goods sold (exclusive of depreciation)</t>
  </si>
  <si>
    <t>Selling, general, and administrative expenses</t>
  </si>
  <si>
    <t>Selling, general, and administrative expenses—related party</t>
  </si>
  <si>
    <t>Total selling, general, and administrative expenses</t>
  </si>
  <si>
    <t>Depreciation expense</t>
  </si>
  <si>
    <t>Income (loss) from operations before interest expense, other income (expense) and income tax expense</t>
  </si>
  <si>
    <t>Interest expense</t>
  </si>
  <si>
    <t>Interest expense—related party</t>
  </si>
  <si>
    <t>Loss on extinguishment of debt</t>
  </si>
  <si>
    <t>Other income (expense)</t>
  </si>
  <si>
    <t>Income from operations before tax expense</t>
  </si>
  <si>
    <t>Income tax expense</t>
  </si>
  <si>
    <t>Net income</t>
  </si>
  <si>
    <t>Allocation of 2013 net income for earnings per unit calculation:</t>
  </si>
  <si>
    <t>Earnings per limited partner unit:</t>
  </si>
  <si>
    <t>Common unit (basic and diluted, in dollars per share)</t>
  </si>
  <si>
    <t>[1]</t>
  </si>
  <si>
    <t>Weighted average number of limited partner units outstanding:</t>
  </si>
  <si>
    <t>Common units (basic and diluted, in units)</t>
  </si>
  <si>
    <t>Amounts attributable to 2013 are reflective of limited partner interest in net income subsequent to the closing of the Partnership’s initial public offering on October 9, 2013.</t>
  </si>
  <si>
    <t>Consolidated Statements of Member's Capital and Partners' Capital - USD ($) $ in Thousands</t>
  </si>
  <si>
    <t>Total</t>
  </si>
  <si>
    <t>Retained Earnings</t>
  </si>
  <si>
    <t>Member’s capital (deficit)</t>
  </si>
  <si>
    <t>Total Member’s Capital</t>
  </si>
  <si>
    <t>Common Units</t>
  </si>
  <si>
    <t>Total Partners’ Capital</t>
  </si>
  <si>
    <t>Beginning Balance, LLC at Dec. 31, 2012</t>
  </si>
  <si>
    <t>Beginning Balance, LP, Units at Dec. 31, 2012</t>
  </si>
  <si>
    <t>Members' Capital and Partners' Capital</t>
  </si>
  <si>
    <t>Distributions—related party</t>
  </si>
  <si>
    <t>Ending Balance, LLC at Oct. 08, 2013</t>
  </si>
  <si>
    <t>Ending Balance, LP, Units at Oct. 08, 2013</t>
  </si>
  <si>
    <t>Ending Balance, LP, Units at Dec. 31, 2013</t>
  </si>
  <si>
    <t>Partners' Capital, Ending Balance at Dec. 31, 2013</t>
  </si>
  <si>
    <t>Beginning Balance, LLC at Oct. 08, 2013</t>
  </si>
  <si>
    <t>Beginning Balance, LP, Units at Oct. 08, 2013</t>
  </si>
  <si>
    <t>Capital Contribution, Units</t>
  </si>
  <si>
    <t>Capital contribution</t>
  </si>
  <si>
    <t>Contribution of net assets to OCI Partners LP in exchange for common units on October 9, 2013, including expiration of underwriters' over-allotment option on November 4, 2013</t>
  </si>
  <si>
    <t>Issuance of common units to public on October 9, 2013, net of underwriter discounts and offering costs</t>
  </si>
  <si>
    <t>Ending Balance, LP, Units at Dec. 31, 2014</t>
  </si>
  <si>
    <t>Distributions</t>
  </si>
  <si>
    <t>Partners' Capital, Ending Balance at Dec. 31, 2014</t>
  </si>
  <si>
    <t>Ending Balance, LP, Units at Dec. 31, 2015</t>
  </si>
  <si>
    <t>Partners' Capital, Ending Balance at Dec. 31, 2015</t>
  </si>
  <si>
    <t>Consolidated Statements of Cash Flows - USD ($)</t>
  </si>
  <si>
    <t>Cash flows from operating activities:</t>
  </si>
  <si>
    <t>Adjustments to reconcile net income to net cash provided by operating activities:</t>
  </si>
  <si>
    <t>Amortization of debt issuance costs</t>
  </si>
  <si>
    <t>(Gain) loss on disposition of fixed assets</t>
  </si>
  <si>
    <t>Deferred income tax expense</t>
  </si>
  <si>
    <t>Decrease (increase) in:</t>
  </si>
  <si>
    <t>Restricted cash</t>
  </si>
  <si>
    <t>Other non-current assets, other current assets and prepaid expenses</t>
  </si>
  <si>
    <t>Increase (decrease) in:</t>
  </si>
  <si>
    <t>Other payables, accruals, and current liabilities</t>
  </si>
  <si>
    <t>Net cash provided by operating activities</t>
  </si>
  <si>
    <t>Cash flows from investing activities:</t>
  </si>
  <si>
    <t>Purchase of property, plant, and equipment</t>
  </si>
  <si>
    <t>Proceeds from sale of scrap equipment</t>
  </si>
  <si>
    <t>Net cash used in investing activities</t>
  </si>
  <si>
    <t>Cash flows from financing activities:</t>
  </si>
  <si>
    <t>Proceeds from borrowings</t>
  </si>
  <si>
    <t>Repayment of debt</t>
  </si>
  <si>
    <t>Repayment of debt—related party</t>
  </si>
  <si>
    <t>Cash contributions by member</t>
  </si>
  <si>
    <t>Debt issuance costs</t>
  </si>
  <si>
    <t>Cash distributions to member</t>
  </si>
  <si>
    <t>Remittance of cash to OCI USA for transferred trade receivables</t>
  </si>
  <si>
    <t>Net proceeds from issuance of common units</t>
  </si>
  <si>
    <t>Initial public offering costs</t>
  </si>
  <si>
    <t>Distribution to Unitholders</t>
  </si>
  <si>
    <t>Distribution to Unitholders—related party</t>
  </si>
  <si>
    <t>Net cash provided by financing activities</t>
  </si>
  <si>
    <t>Net increase (decrease) in cash and cash equivalents</t>
  </si>
  <si>
    <t>Cash and cash equivalents, beginning of period</t>
  </si>
  <si>
    <t>Cash and cash equivalents, end of period</t>
  </si>
  <si>
    <t>Supplemental cash disclosures:</t>
  </si>
  <si>
    <t>Cash paid for income taxes</t>
  </si>
  <si>
    <t>Cash paid for interest, net of amount capitalized</t>
  </si>
  <si>
    <t>Cash paid for interest, net of amount capitalized—related party</t>
  </si>
  <si>
    <t>Supplemental non-cash disclosures:</t>
  </si>
  <si>
    <t>Accruals of property, plant and equipment purchases</t>
  </si>
  <si>
    <t>Accruals of property, plant and equipment purchases—related party</t>
  </si>
  <si>
    <t>Capitalized interest</t>
  </si>
  <si>
    <t>Capitalized interest—related party</t>
  </si>
  <si>
    <t>Distribution of accounts receivable to member</t>
  </si>
  <si>
    <t>Contributions by member</t>
  </si>
  <si>
    <t>Description of Business</t>
  </si>
  <si>
    <t>Equity [Abstract]</t>
  </si>
  <si>
    <t>Description of Business Description of Business OCI Partners LP (the “Partnership,” “OCIP,” “we,” “us,” or “our”) is a Delaware limited partnership formed on February 7, 2013 to own and operate a recently upgraded methanol and anhydrous ammonia production facility that is strategically located on the U.S. Gulf Coast near Beaumont, Texas. The facility commenced full operations during August 2012. In addition, we have pipeline connections to adjacent customers, port access with dedicated methanol and ammonia import/export jetties, allowing us to ship both products along the Gulf Coast, and truck loading facilities for both methanol and ammonia. We are currently one of the larger merchant methanol producers in the United States with an annual methanol production design capacity of approximately 912,500 metric tons and an annual ammonia production design capacity of approximately 331,000 metric tons. We executed a debottlenecking project on our production facility that includes a maintenance turnaround and environmental upgrades, which we collectively refer to as our “debottlenecking project.” This project increased our annual methanol and ammonia production design capacity by 25% . Beginning in January of 2015, we shut down our methanol production unit for 82 days and our ammonia production unit for 71 days in order to complete the debottlenecking project. We began start-up of the ammonia production facility on April 9, 2015 , and reached daily ammonia production design capacity on May 5, 2015 . We began start-up of the methanol production facility on April 22, 2015 , and we reached daily methanol design capacity on May 23, 2015 . As discussed further below, the Partnership completed its initial public offering (“IPO”), and OCI USA, Inc. (“OCI USA”) contributed all of its equity interests in OCI Beaumont LLC (“OCIB”) to the Partnership on October 9, 2013. Prior to the completion of the IPO, OCIB was a direct, wholly-owned subsidiary of OCI USA, a Delaware corporation, which is an indirect, wholly-owned subsidiary of OCI Fertilizer International B.V. (“OCI Fertilizer”), a Dutch private limited liability company. OCI Fertilizer is an indirect, wholly-owned subsidiary of OCI N.V. (“OCI”), a Dutch public limited liability company, which is the ultimate parent for a group of related entities. OCIB is a Texas limited liability company formed on December 10, 2010 as the acquisition vehicle to purchase the manufacturing facility and related assets offered for sale by Eastman Chemical Company on May 5, 2011 for $26,500 . OCI, through its subsidiaries, is a global producer of natural gas based fertilizers and chemicals. OCI is listed on the NYSE Euronext Amsterdam and trades under the symbol “OCI.” Initial Public Offering On October 3, 2013, the Partnership priced 17,500,000 common units in its IPO to the public at a price of $18.00 per unit, and the aggregate gross proceeds totaled $315,000 . The net proceeds from the IPO of approximately $295,313 , after deducting the underwriting discount of $18,900 and the structuring fee of approximately $787 , were used to: (i) repay the Term B-1 Loan (as defined below) in the amount of approximately $125,000 and accrued interest on the Term B-1 Loan of approximately $1,085 and (ii) provide us additional cash of approximately $169,228 , with the funds to be utilized to fund post-IPO working capital balances, and to pay a portion of the costs of our debottlenecking project and other capital projects incurred after the completion of the IPO. During the year ended December 31, 2013, we incurred and charged to Partners’ Capital $4,266 of costs directly attributable to the IPO. On October 4, 2013 , the Partnership’s common units began trading on the New York Stock Exchange (“NYSE”) under the symbol “OCIP.” On October 9, 2013, the Partnership closed its IPO of 17,500,000 common units. In connection with the closing of the IPO, OCI USA contributed its interests in OCIB to the Partnership, and the Partnership issued an aggregate of 60,375,000 common units to OCI USA on October 9, 2013. On November 4, 2013, in connection with the expiration of the underwriters’ over-allotment option period, the Partnership issued an additional 2,625,000 common units to OCI USA pursuant to the terms of the underwriting agreement and contribution agreement entered into in connection with the IPO. Unless the context otherwise requires, references in this report to the “Predecessor,” “Company,” “we,” “our,” “us,” or like terms, when used in a historical context (periods prior to October 9, 2013, the closing date of the IPO), refer to OCIB, our Predecessor for accounting purposes. References in this report to “OCI Partners LP,” “Partnership,” “we,” “our,” “us,” or like terms, when used in the present tense or prospectively (after October 9, 2013, the closing date of the IPO), refer to OCI Partners LP and its subsidiaries. Prior to the completion of the IPO, certain assets of OCIB were distributed to OCI USA. In October 2013, OCIB distributed $56,700 of cash and $35,616 of accounts receivable to OCI USA, which was comprised of $8,056 of advances due from related party and $27,560 of trade receivables. All collections of transferred advances due from related parties have been received directly by OCI USA and all collections of transferred trade receivables have been received by the Partnership and will be remitted to OCI USA. As of December 31, 2015 , we have remitted a total of $17,853 of the collections of the transferred trade receivables to OCI USA, and the remaining balance of $ 9,707 is recorded in accounts payable—related party on the consolidated balance sheet as of December 31, 2015 . Presentation The consolidated financial statements include the accounts of the Partnership and its subsidiary. A subsidiary is an entity over which the Partnership has control. Subsidiaries are fully consolidated from the date on which control is transferred to the Partnership and are deconsolidated from the date that control ceases.</t>
  </si>
  <si>
    <t>Summary of Significant Accounting Policies</t>
  </si>
  <si>
    <t>Accounting Policies [Abstract]</t>
  </si>
  <si>
    <t>Summary of Significant Accounting Policies (a)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 (b) Cash and Cash Equivalents Cash and cash equivalents consist of balances held in the Partnership’s bank accounts less outstanding payments. (c) Trade Accounts Receivable Trade accounts receivable are recorded at the invoiced amount and do not bear interest. Amounts collected on trade accounts receivable are included in net cash provided by operating activities in the consolidated statements of cash flows. The Partnership maintains a customer-specific allowance for doubtful accounts for estimated losses inherent in its accounts receivable portfolio. In establishing the required allowance, management considers customers’ financial condition, the amount of receivables in dispute, the current receivables aging, and current payment patterns. The Partnership reviews its allowance for doubtful accounts monthly. Past–due balances over 90 days and over a specified amount are reviewed individually for collectability. Account balances are charged off against the allowance after all means of collection have been exhausted and the potential for recovery is considered remote. There was no allowance for doubtful accounts and no bad debt write-offs during the years ended December 31, 2015 and 2014 . The Partnership does not have any off-balance-sheet credit exposure related to its customers. During the years ended December 31, 2015 , 2014 and 2013 , the following customers accounted for 10% or more of the Partnership’s revenues: Percentage of Revenues Customer name 2015 2014 2013 Methanex 26 % 33 % 34 % Koch (1) 26 % 29 % 26 % Rentech 15 % 15 % 12 % Trammo * * 15 % _____________________________________ (1) Figure presented includes sales to Koch Nitrogen International Sarl, Koch Nitrogen LLC and Koch Methanol LLC. * Customer accounted for less than 10% of the Partnership’s revenues for the period presented. The loss of any one or more of the Partnership’s significant customers noted above may have a material adverse effect on the Partnership’s future results of operations. (d) Inventories Inventories are stated at the lower of cost or market, using standard cost method for finished goods, work in process, raw materials, and supplies inventory. The standard cost of finished goods is the product of the standard cost of our raw materials and quantities of raw materials consumed, based on normal capacity. We review our standard costs monthly and update them as appropriate to approximate actual costs. We also allocate a portion of fixed production overhead to inventory based on the normal capacity of our production facilities. Normal capacity is defined as “the production expected to be achieved over a number of periods under normal circumstances, taking into account the loss of capacity resulting from planned maintenance.” The Partnership records variances, abnormal amounts of idle facility expense, freight, handling costs, and wasted material (spoilage) as current period charges. The Partnership’s raw materials are consumed immediately upon delivery. (e) Revenue Recognition The Partnership recognizes revenue when products are shipped and the customer takes ownership and assumes risk of loss, collection of the relevant receivable is probable, persuasive evidence of an arrangement exists, and the sales price is fixed or determinable. Revenue for barge sales is recognized when risk and title to the product transfer to the customer, which occurs at the time shipment is made (free on board shipping point). Revenue for pipeline sales is recognized when risk and title to the product transfer to the customer, which occurs at the time when meter ticket delivery is received (free on board shipping destination). Revenue for truck sales is recognized when risk and title to the product transfer to the customer, which occurs when the Partnership’s product is received by the common carrier (free on board shipping point). Below is a summary of revenues by product for the years ended December 31, 2015 , 2014 and 2013 : 2015 2014 2013 Ammonia $ 99,443 $ 126,808 $ 136,150 Methanol 209,654 275,553 291,306 Other 346 419 508 Total $ 309,443 $ 402,780 $ 427,964 (f) Property, Plant, and Equipment Property, plant, and equipment are stated at cost. Depreciation is computed using principally the straight-line method over the estimated useful life of the various classes of depreciable assets. The lives used in computing depreciation for such assets are as follows: Asset Range of Useful Lives, in Years Buildings 30 Machinery and equipment 4 to 15 Automotive equipment 5 Furniture and fixtures 5 In the accompanying consolidated statements of operations, the Partnership’s policy is to exclude depreciation expense from cost of sales. (g) Maintenance and Turnaround Activities The Partnership incurs maintenance costs on its facilities and equipment. Routine repair and maintenance costs are expensed as incurred. For the years ended December 31, 2015 , 2014 and 2013 , we expensed approximately $22,952 , $27,287 and $19,425 , respectively, of routine repair and maintenance costs. (h) Income Taxes The Partnership is a Delaware limited partnership and is not a taxable entity; however, the Partnership is subject to Texas Margin Taxes. Each partner of a partnership is required to take into account his share of items of income, gain, loss and deduction of the Partnership in computing his federal income tax liability. As of December 31, 2015 , the tax basis of our assets and liabilities were $264,553 less than the reported amount of our assets and liabilities. OCIB is a Texas limited liability company with disregarded tax status (i.e., nontaxable pass-through entity) for U.S. federal income tax purposes and, therefore, is not subject to U.S. federal income taxes; however, OCIB is subject to Texas Margin Taxes. As of and for the years ended December 31, 2015 , 2014 and 2013 , we recorded Texas Margin Taxes of $613 , $1,564 and $1,399 , respectively, in income tax expense in the accompanying consolidated statements of operations. (i) Commitments and Contingencies Liabilities for loss contingencies, including environmental remediation costs not within the scope of Financial Accounting Standards Board (“FASB”) Accounting Standards Codification (“ASC”) Topic 410, Asset Retirement and Environmental Obligations ,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 As of December 31, 2015 , 2014 and 2013 , the Partnership had no environmental remediation obligations. (j) Impairment of Long-Lived Assets Long-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Partnershi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events or changes in circumstances occurred during the years ended December 31, 2015 , 2014 and 2013 , that indicated the carrying amount of an asset may not be recoverable. (k) Capitalized Interest The Partnership’s policy is to capitalize interest costs incurred on indebtedness during the construction of major projects. A reconciliation of total interest costs to interest expense as reported in the consolidated statements of operations for 2015 , 2014 and 2013 is as follows: 2015 2014 2013 Interest cost capitalized $ 8,586 $ 6,410 $ 655 Interest cost capitalized—related party — — 387 Interest cost charged to income (1) 20,018 18,250 16,684 Interest cost charged to income—related party 203 203 14,038 Total interest cost $ 28,807 $ 24,863 $ 31,764 _____________________________________ (1) Includes $3,710 , $2,815 and $3,499 of amortized debt issuance costs for the years ended December 31, 2015 , 2014 and 2013 (note 6(b)). (l) Fair Value Measurement The Partnership’s receivables and payables are short–term nature and therefore, the carrying amount approximates their respective fair values as of December 31, 2015 and 2014 . Debt accrues interest at a variable rate, and as such, the fair value approximates its carrying amount as of December 31, 2015 and 2014 .</t>
  </si>
  <si>
    <t>New Accounting Pronouncements</t>
  </si>
  <si>
    <t>Accounting Changes and Error Corrections [Abstract]</t>
  </si>
  <si>
    <t>New Accounting Pronouncements The Financial Accounting Standards Board (“FASB”) Accounting Standards Codification is the sole source of authoritative GAAP other than SEC issued rules and regulations that apply only to SEC registrants. The FASB issues Accounting Standards Updates (“ASU”) to communicate changes to the codification. The Partnership considers the applicability and impact of all ASU’s. The following are those ASU’s that are relevant to the Partnership. On November 20, 2015, the FASB issued ASU No. 2015-17, Income Taxes (Topic 740): Balance Sheet Classification of Deferred Taxes. The FASB issued this ASU as part of its initiative to reduce complexity in accounting standards and improve comparability between GAAP and International Financial Reporting Standards (“IFRS”). Current GAAP requires an entity to separate deferred income tax liabilities and assets into current and noncurrent amounts in a classified statement of financial position. To simply the presentation of deferred income taxes and to align the presentation of deferred income tax assets and liabilities with IFRS, the amendments in this ASU require that deferred tax liabilities and assets be classified as noncurrent in a classified statement of financial position. The amendments in this ASU are effective for fiscal years beginning after December 15, 2016, including interim periods within those fiscal years. A reporting entity can apply the amendments either prospectively or retrospectively, with earlier application permitted as of the beginning of an interim or annual reporting period. The adoption of ASU 2015-17 is not expected to have a material impact on the Partnership’s consolidated financial statements. On July 22, 2015, the FASB issued ASU No. 2015-11, Inventory (Topic 330): Simplifying the Measurement of Inventory. The FASB issued this ASU as part of its initiative to reduce complexity in accounting standards and improve comparability between GAAP and IFRS. The amendments in ASU 2015-11 change the measurement principle for inventory from the lower of cost or market to the lower of cost and net realizable value. Net realizable value is the estimated selling prices in the ordinary course of business, less reasonably predictable costs of completion, disposal and transportation. The amendments in this ASU are effective for fiscal years beginning after December 15, 2016, including interim periods within fiscal years beginning after December 15, 2017. A reporting entity should apply the amendments prospectively with earlier application permitted as of the beginning of an interim or annual reporting period. The adoption of ASU 2015-11 is not expected to have a material impact on the Partnership’s consolidated financial statements. Effective January 1, 2015, we early adopted FASB ASU No. 2015-03, Interest – Imputation of Interest (Subtopic 835-30): Simplifying the Presentation of Debt Issuance Costs. The FASB issued this ASU as part of its initiative to reduce complexity in accounting standards and improve comparability between GAAP and IFRS. The amendments to this ASU require that debt issuance costs related to a recognized debt liability be presented in the balance sheet as a direct deduction from the carrying amount of that debt liability, consistent with debt discounts. In August 2015, the FASB issued the related ASU No. 2015-15, Presentation and Subsequent Measurement of Debt Issuance Costs Associated with Line-of-Credit Arrangements, which clarifies ASU 2015-03 and states that the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The recognition and measurement guidance for debt issuance costs are not affected by the amendments in these ASUs. This update is applied retrospectively and effective for financial statements issued for fiscal years beginning after December 15, 2015, and interim periods within those fiscal years. Early adoption is permitted for financial statements that have not been previously issued. Accordingly, the Consolidated Balance Sheet as of December 31, 2014 has been retrospectively adjusted to include the effect of the presentation adjustments as required under ASU 2015-03. The retrospective adjustment resulted in a decrease in Other non-current assets and Term loan facility by $10,023 as of December 31, 2014. The adoption of this pronouncement did not have any impact on the Partnership’s consolidated statement of operations. On May 28, 2014 the FASB issued ASU No. 2014-09, Revenue from Contracts with Customers, which requires an entity to recognize the amount of revenue which it expects to be entitled for the transfer of promised goods or services to customers. The ASU will replace most existing revenue recognition guidance in GAAP when it becomes effective. The standard is effective for interim and annual periods beginning after December 15, 2017 and permits the use of either retrospective or cumulative effect transition method. Early adoption is permitted for annual periods beginning after December 15, 2016. The Partnership is evaluating the effect that ASU 2014-09 will have on its consolidated financial statements and related disclosures. The Partnership has not yet selected a transition method nor has it determined the effect of the standard on its ongoing financial reporting.</t>
  </si>
  <si>
    <t>Property, Plant and Equipment</t>
  </si>
  <si>
    <t>Property, Plant and Equipment [Abstract]</t>
  </si>
  <si>
    <t>Property, Plant and Equipment 2015 2014 Land $ 3,371 $ 3,371 Plant and equipment 759,209 347,001 Buildings 14,612 — Vehicles 118 104 Furniture, Fixtures &amp; Office Equipment 423 164 Construction in progress 2,735 251,307 780,468 601,947 Less: accumulated depreciation 105,769 56,689 $ 674,699 $ 545,258</t>
  </si>
  <si>
    <t>Inventory Disclosure [Abstract]</t>
  </si>
  <si>
    <t>Inventories As of December 31, 2015 and 2014 , the Partnership’s inventories consisted of finished goods produced from normal production, and the Partnership had no raw materials and/or work-in-progress inventories. Below is a summary of inventories balances by product as of December 31, 2015 and 2014 : 2015 2014 Ammonia $ 2,982 $ 3,475 Methanol 2,992 2,677 Total $ 5,974 $ 6,152</t>
  </si>
  <si>
    <t>Debt</t>
  </si>
  <si>
    <t>Debt Disclosure [Abstract]</t>
  </si>
  <si>
    <t>Debt (a) Debt—Related Party On August 20, 2013, OCIB entered into a $40,000 intercompany revolving facility agreement with OCI Fertilizer (the “Intercompany Revolving Facility”), with a maturity date of January 20, 2020 . The amount that can be drawn under the Intercompany Revolving Facility is limited by the Revolving Credit Facility (as defined below) to $40,000 minus the amount of indebtedness outstanding under the Revolving Credit Facility. Borrowings under the Intercompany Revolving Facility bear interest at a rate equal to the sum of (i) the rate per annum applicable to the Term B-3 Loans discussed in note 6(b), plus (ii) 0.25% . OCIB pays a commitment fee to OCI Fertilizer under the Intercompany Revolving Facility on the undrawn available portion at a rate of 0.5% per annum, which is included as a component of interest expense—related party on the condensed consolidated statements of operations. The Intercompany Revolving Facility is subordinated to indebtedness under the Term Loan B Credit Facility (as defined below) and the Revolving Credit Facility. As of December 31, 2015 , OCIB has not drawn under the Intercompany Revolving Facility. On September 15, 2013, three separate intercompany loan agreements between OCIB and OCI Fertilizer were replaced with an intercompany term facility agreement with OCI Fertilizer (the “Intercompany Term Facility”), with a borrowing capacity of $200,000 , and a maturity date of January 20, 2020 . Borrowings under the Intercompany Term Facility are subordinated to the Term B-3 Loans (as defined below) under the Term Loan B Credit Facility and the Revolving Credit Facility. Prior to the completion of the IPO, borrowings under the Intercompany Term Facility accrued interest at an interest rate equal to the one-month London Interbank Offered Rate (“LIBOR”) plus 9.25% . Upon the completion of the IPO, borrowings under the Intercompany Term Facility bear interest at a rate equal to the sum of (i) the rate per annum applicable to the Term B-3 Loans discussed in note 6(b) plus (ii) 0.25% . On November 27, 2013, OCIB utilized the funds borrowed under the Incremental Term Loan (see note 6(b)) to repay amounts owing under the Intercompany Term Facility and entered into Amendment No. 1 to the Intercompany Term Facility (the “Intercompany Term Amendment”). Under the terms of the Intercompany Term Amendment, the borrowing capacity under the Intercompany Term Facility was reduced to $100,000 . As of December 31, 2015 , OCIB has not drawn under the Intercompany Term Facility. OCIB's ability to borrow under the intercompany credit facilities with OCI Fertilizer is dependent on OCI's ability and willingness to loan money to OCIB under those facilities. To the extent that OCI faces liquidity, capital, credit or other constraints at the time we initiate borrowings under our intercompany credit facilities, we may be unable to draw the full amount otherwise available to us under those facilities. (b) Debt—External Party December 31, Interest Rate Interest Rate as of Maturity Date Revolving Credit Facility $ 25,000 2.75% + Adjusted LIBOR 3.34 % March 12, 2016 Less: Unamortized Debit Issue Costs 72 Revolving Credit Facility, Net $ 24,928 December 31, Interest Rate Interest Rate as of Maturity Date Term Loan B Credit Facility $ 440,785 5.50% + Adjusted LIBOR 6.50 % August 20, 2019 Less: Current Portion 4,480 Less: Unamortized Discount and Debit Issue Costs 15,520 Term Loan Facility, Net $ 420,785 December 31, Interest Rate Interest Rate as of Maturity Date Term Loan B Credit Facility $ 395,015 4% + Adjusted LIBOR 5.00 % August 20, 2019 Less: Current Portion 3,980 Less: Unamortized Discount and Debit Issue Costs 13,458 Term Loan Facility, Net $ 377,577 Prior Credit Facility On April 26, 2012, OCIB entered into a term loan facility agreement with a syndicate of lenders, including Credit Agricole Corporate and Investment Bank, as facility agent (the “Prior Credit Facility”), and borrowed $125,000 under the Prior Credit Facility. On April 30, 2012, OCIB utilized the borrowings under the Prior Credit Facility to repay in full all of $92,500 of debt outstanding and subsequently terminate its then-existing related party term loan and revolving loan. The Prior Credit Facility was repaid in full with the proceeds of the Bridge Term Loan Credit Facility discussed below. Bridge Term Loan Credit Facility On May 21, 2013, OCIB entered into a $360,000 senior secured term loan credit facility agreement with a group of lenders (the “Bridge Term Loan Credit Facility”). The Bridge Term Loan Credit Facility was comprised of a $125,000 Bridge Term B-1 Loan and $235,000 Bridge Term B-2 Loan. OCIB utilized $125,000 of the funds borrowed under the Bridge Term B-1 Loan to repay amounts owed under the Prior Credit Facility. Approximately $230,000 of proceeds from the Bridge Term B-2 Loan was distributed to OCI USA and approximately $4,025 of proceeds from the Bridge Term B-2 Loan was used to pay bank and legal fees associated with the Bridge Term Loan Credit Facility. Term Loan B Credit Facility and Amendments Thereto On August 20, 2013, OCIB and OCI USA entered into a $360,000 senior secured term loan facility agreement (as amended, supplemented or restated from time to time, the “Term Loan B Credit Facility”) with a syndicate of lenders, comprised of two tranches of term debt in the amounts of $125,000 (the “Term B-1 Loan”) and $235,000 (the “Term B-2 Loan” and together with the Term B-1 Loan, the “Term B Loans”), respectively. Upon entry into the Original Term Loan B Credit Facility, OCIB utilized the funds borrowed under the facility to repay amounts owing under the Bridge Term Loan Credit Facility, after which the Bridge Term Loan Credit Facility was terminated. Prior to the completion of the IPO, interest on the Term B Loans accrued, at OCIB’s option, at adjusted LIBOR plus 5.00% per annum or the alternate base rate plus 4.00% . Pursuant to the terms of the Term Loan B Credit Facility, upon the completion of the IPO, the Partnership utilized proceeds of approximately $126,085 received from the IPO to repay in full outstanding borrowings under the Term B-1 Loan of approximately $125,000 and $1,085 of accrued interest, leaving only the Term B-2 Loan outstanding. The Partnership subsequently became a party to the Term Loan B Credit Facility through a credit agreement joinder, dated as of October 18, 2013. On November 27, 2013, OCIB, the Partnership and OCI USA entered into Amendment No. 1 to the Term Loan B Credit Facility (the “Term Loan Amendment No. 1”) with Bank of America, N.A., as administrative agent, collateral agent and incremental term loan lender, and the other lenders party thereto. Pursuant to the terms of Term Loan Amendment No. 1, OCIB borrowed an incremental $165,000 term B-2 loan (the “Incremental Term Loan”) under the Term Loan B Credit Facility (collectively with the existing Term B-2 Loan, the “Term B-2 Loans”). OCIB utilized the proceeds of the Incremental Term Loan to repay amounts owing under the Intercompany Term Facility (see note 6(a)). Term Loan Amendment No. 1 also adjusted the amortization schedule for the Term B-2 Loans to encompass the new tranche composed of the Incremental Term Loan. In addition, Term Loan Amendment No. 1 clarified that the maximum principal amount of Incremental Term Loans that may be incurred under the Term Loan B Credit Facility (as amended by Term Loan Amendment No. 1) is the sum of (and not the greater of) (a) $100,000 and (b) such other amount such that, after giving effect on a pro forma basis to any such incremental facility and other applicable pro forma adjustments, the first lien net leverage ratio is equal to or less than 1.25 to 1.00. On April 4, 2014 , OCIB, the Partnership and OCI USA entered into Amendment No. 2 and Waiver (“Term Loan Amendment No. 2”) to the Term Loan B Credit Facility, with Bank of America, N.A., as administrative agent, collateral agent and additional term loan lender, and the other lenders party thereto. Pursuant to the terms of Term Loan Amendment No. 2, OCIB refinanced the Term B-2 Loans through the cashless repayment of the Term B-2 Loans and the simultaneous incurrence of a new tranche of loans (the “Term B-3 Loans”). The Term B-3 Loans have terms and provisions identical to the Term B-2 Loans, except as specifically modified by Term Loan Amendment No. 2. Term Loan Amendment No. 2 (i) reduced the interest rate margin on the outstanding term loans under the Term Loan B Credit Facility such that OCIB may select an interest rate of (a) 4.00% above the London Interbank Offered Rate ("LIBOR") for LIBO Rate Term Loans (as defined in the Term Loan B Credit Facility) or (b) 3.00% above the Base Rate for Base Rate Loans (as each such term is defined in the Term Loan B Credit Facility), (ii) decreased the minimum LIBO Rate (as defined in the Term Loan B Credit Facility) from 1.25% to 1.00% , (iii) reset the prepayment premium of 1.00% on voluntary prepayments of the Term B-3 Loans for twelve months after the closing of Term Loan Amendment No. 2, and (iv) provided for delivery of financial information from the Partnership instead of OCIB, with reconciliation information to the financial information for OCIB. On June 13, 2014, OCIB, the Partnership and OCI USA entered into Amendment No. 3 (“Term Loan Amendment No. 3”) to the Term Loan B Credit Facility with Bank of America, N.A., as administrative agent. Term Loan Amendment No. 3 (i) corrected an inconsistency in the definition of “Hedging Agreement”, (ii) amended Section 10.01(ii) by adding that the liens permitted by such section cannot be for debt that is overdue, (iii) revised the intercompany subordination agreement entered into in connection with the Term Loan B Credit Facility to clarify that intercompany debt will be subordinate to the obligations owed to counterparties under hedge agreements that are secured pursuant to the terms of the Term Loan B Credit Facility and (iv) made certain technical changes to certain defined terms. On March 12, 2015, OCIB, the Partnership and OCI USA entered into Amendment No. 4 (“Term Loan Amendment No. 4”) to the Term Loan B Credit Facility with Bank of America, N.A., as administrative agent, and the other lenders party thereto to (i) increase the maximum consolidated senior secured net leverage ratio from 1.75 to 2.25 for the quarter ending March 31, 2015, (ii) increase the maximum consolidated senior secured net leverage ratio from 1.75 to 2.50 for the quarters ending June 30, 2015 and September 30, 2015, (iii) increase the maximum consolidated senior secured net leverage ratio from 1.75 to 2.25 for the quarter ending December 31, 2015, (iv) increase the interest rate margin on the outstanding term loans under the Term Loan B Facility such that OCIB may select an interest rate of (a) 4.50% above LIBOR for LIBO Rate Term Loans (as defined in the Term Loan B Credit Facility) or (b) 3.50% above the Base Rate for Base Rate Term Loans (as each such term is defined in the Term Loan B Credit Facility), (v) applied a prepayment premium (A) with respect to any voluntary prepayment of Term B-3 Loans (including in connection with the incurrence of refinancing indebtedness), of 3% of the principal amount of the Term B-3 Loans so prepaid on or prior to the first anniversary of the Term Loan Amendment No. 4 effective date, stepping down to 2% after the first anniversary thereof but on or prior to the second anniversary thereof, and to par thereafter and (B) with respect to any amendment to the Term Loan B Credit Facility resulting in a Repricing Transaction (as defined in the Term Loan B Credit Facility), of 3% of the principal amount of the Term B-3 Loans so repriced on or prior to the first anniversary of the Term Loan Amendment No. 4 effective date, stepping down to 2% after the first anniversary thereof but on or prior to the second anniversary thereof and to 1% after the second anniversary thereof but on or prior to the third anniversary thereof and to par thereafter and (vi) make certain technical changes to certain defined terms. On July 2, 2015, OCIB, the Partnership and OCI USA entered into an Incremental Term Loan Commitment Agreement (the “Incremental Term Loan Agreement”) with Bank of America, N.A., as administrative agent and lender thereunder, pursuant to which OCIB incurred an incremental term loan in the principal amount of $50,000 (the “Incremental Term Loan No. 2”) under the Term Loan B Credit Facility. The Incremental Term Loan No. 2 has terms and provisions identical to the existing Term B-3 Loans (the “Existing Term B-3 Loans”), and the Incremental Term Loan No. 2 and the Existing Term B-3 Loans collectively comprise a single tranche of Term B-3 Loans under the Term Loan B Credit Facility. On October 16, 2015, OCIB, the Partnership and OCI USA entered into Amendment No. 5 and Waiver (“Term Loan Amendment No. 5”) to the Term Loan B Credit Facility with Bank of America, N.A., as administrative agent, and the other lenders party thereto to. The Term Loan Amendment No. 5 (i) increased the maximum consolidated senior secured net leverage ratio from 2.50 to 3.75 for the quarter ending September 30, 2015, (ii) increased the maximum consolidated senior secured net leverage ratio from 2.25 to 3.75 for the quarter ending December 31, 2015, (iii) increased the maximum consolidated senior secured net leverage ratio from 1.75 to 3.75 for the quarter ending March 31, 2016, (iv) decreased the minimum consolidated interest coverage ratio from 5.00 to 3.50 for the quarters ending September 30, 2015, December 31, 2015 and March 31, 2016, and (v) increased the interest rate margin on the outstanding term loans under the Term Loan B Credit Facility such that OCIB may select an interest rate of (a) 5.50% above LIBOR for the Term B-3 Tranche of LIBO Rate Term Loans (as defined in the Term Loan B Credit Facility) or (b) 4.50% above the Base Rate for the Term B-3 Tranche of Base Rate Term Loans (as each such term is defined in the Term Loan B Credit Facility). On March 17, 2016, OCIB, the Partnership and OCI USA entered into Amendment No. 6 (“Term Loan Amendment No. 6”) to the Term Loan B Credit Facility with Bank of America, N.A., as administrative agent, and the other lenders party thereto to. Please read note 15—Subsequent Events for additional information regarding Term Loan Amendment No. 6. The Term B-3 Loans mature on August 20, 2019 and are subject to certain mandatory prepayment obligations upon the disposition of certain assets and the incurrence of certain indebtedness. The Term B-3 Loans are also subject to mandatory quarterly repayments equal to 0.25% of the sum of (a) the Existing Term B-3 Loans outstanding on the Term Loan Amendment No. 2 effective date and (b) the principal amount of the Incremental Term Loan No. 2. Scheduled maturities with respect to the Term Loan B Credit Facility are as follows: Fiscal Year 2016 $ 4,480 2017 4,480 2018 4,480 2019 427,345 Total $ 440,785 The Term B-3 Loans, as well as related fees and expenses, are unconditionally guaranteed by OCI USA, the Partnership and certain of its future subsidiaries other than OCIB. The Term B-3 Loans, and related fees and expenses, are secured by a first priority lien on substantially all of OCIB’s and the Partnership's assets (OCI USA does not provide any security with its guarantee; upon completion of the IPO, all security provided by OCI USA was released, and the Partnership entered into an all-assets pledge, including its ownership interest in OCIB). The Term Loan B Credit Facility contains customary covenants and conditions, including limitations on our ability to finance future operations or capital needs or to engage in other business activities. These restrictions and covenants will limit our ability, among other things, to: • incur additional indebtedness; • create liens on assets; • engage in mergers or consolidations; • sell assets; • pay dividends and distributions or repurchase our common units; • make investments, loans or advances; • prepay certain subordinated indebtedness; • make certain acquisitions or enter into agreements with respect to our equity interests; and • engage in certain transactions with affiliates. In addition, as of December 31, 2015, OCIB may not permit, on the last day of any fiscal quarter (i) the consolidated senior secured net leverage ratio to exceed (x) in the fiscal quarter ending prior to June 30, 2016, 3.75 to 1.00 and (y) in the case of the fiscal quarter ending June 30, 2016 and each fiscal quarter ending thereafter, 1.75 to 1.00, and (ii) the consolidated interest coverage ratio to be less than (x) in the case of the each fiscal quarter prior to June 30, 2016, 3.50 to 1.00 and (y) in the case of the fiscal quarter ending June 30, 2016 and each fiscal quarter ending thereafter, 5.00 to 1.00. The consolidated senior secured net leverage ratio is defined as the ratio of (i) (A) consolidated senior secured debt less (B) the aggregate amount of unrestricted cash and cash equivalents included on the consolidated balance sheet to (ii) consolidated EBITDA for the last four quarters. The consolidated interest coverage ratio is defined as the ratio of (i) consolidated EBITDA for the last four quarters to (ii) consolidated interest expense for the last four quarters. For the period ending December 31, 2015 , we applied the Consolidated EBITDA Material Project Adjustments (as defined in the Term Loan B Credit Facility) to our calculation of Consolidated EBITDA (as defined in the Term Loan B Credit Facility) in computing the aforementioned ratios. As of December 31, 2015 , OCIB’s consolidated senior secured net leverage ratio was 3.07 to 1.00, and its consolidated interest coverage ratio was 7.31 to 1.00. Upon the occurrence of certain events of default under the Term Loan B Credit Facility OCIB’s obligations under the Term Loan B Credit Facility may be accelerated. The Term Loan B Credit Facility also contains various nonfinancial covenants, which include, among others, undertakings with respect to reporting requirements, maintenance of specified insurance coverage, and compliance with applicable laws and regulations. As of December 31, 2015 , the Partnership was in compliance with all these covenants. The Term Loan B Credit Facility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Term Loan B Credit Facility, the lenders may, among other things, accelerate and declare the outstanding loans to be immediately due and payable and exercise remedies against OCIB, the Partnership and the collateral as may be available to the lenders under the Term Loan B Credit Facility and other loan documents. The closing of the CF-OCI Combination Transaction, described above in note 1—Business and Basis of Presentation, will constitute a change of control under our Term Loan B Credit Facility, which is an event of default. Although we expect that our Term Loan B Credit Facility will be refinanced in connection with the closing of the CF-OCI Combination Transaction, there is no assurance that such refinancing will occur on acceptable terms or at all. Upon a default, unless waived, our lenders would have all remedies available to a secured lender and could elect to terminate their commitments, cease making further loans, cause their loans to become immediately due and payable in full, institute foreclosure proceedings against us or our assets and force us and our subsidiary into bankruptcy or liquidation. Revolving Credit Facility and Amendments Thereto On April 4, 2014, OCIB as borrower, the Partnership as a guarantor, Bank of America, N.A. as administrative agent and a syndicate of lenders entered into a revolving credit facility agreement (as amended, supplemented or restated from time to time, the “Revolving Credit Facility”), with an initial aggregate borrowing capacity of up to $40,000 (less any amounts borrowed under the Intercompany Revolving Facility (as defined in note 6(a)), including a $20,000 sublimit for letters of credit. All proceeds from this facility will be used by OCIB for working capital, capital expenditures and other general corporate purposes. On June 13, 2014, OCIB, the Partnership and OCI USA entered into Amendment No. 1 (“Revolving Credit Amendment No. 1”) to the Revolving Credit Facility with Bank of America, N.A., as administrative agent. Revolving Credit Amendment No. 1 (i) amended Section 10.01(ii) by adding that the liens permitted by such section cannot be for debt that is overdue, (ii) amended Section 10.01(xiv) to clarify that such sub-section permits the granting of liens in connection with hedge agreements permitted under the terms of the Revolving Credit Facility, (iii) revised the intercompany subordination agreement entered into in connection with the Revolving Credit Facility to clarify that intercompany debt will be subordinate to the obligations owed to counterparties under hedge agreements that are secured pursuant to the terms of the Revolving Credit Facility and (iv) made certain technical changes to certain defined terms. On March 12, 2015, OCIB and the Partnership entered into Revolving Credit Amendment No. 2 (“Revolving Credit Amendment No. 2”) to the Revolving Credit Facility with Bank of America, N.A., as administrative agent, and the other lenders party thereto to (i) increase the maximum consolidated senior secured net leverage ratio from 1.75 to 2.25 for the quarter ending March 31, 2015, (ii) increase the maximum consolidated senior secured net leverage ratio from 1.75 to 2.50 for the quarters ending June 30, 2015 and September 30, 2015, (iii) increase the maximum consolidated senior secured net leverage ratio from 1.75 to 2.25 for the quarter ending December 31, 2015, (iv) extend the maturity of the Revolving Credit Facility until March 12, 2016, (v) suspended the requirement to repay in full all outstanding revolving loans under the Revolving Credit Facility on the last business day of each June and December for the calendar year 2015 and (vii) made certain technical changes to certain defined terms. On March 23, 2015, OCIB borrowed $40,000 under the Revolving Credit Facility and on September 30, 2015, OCIB repaid $15,000 of the outstanding principal amount. On October 16, 2015, OCIB, the Partnership and OCI USA entered into Amendment No. 3 and Waiver (“Revolving Credit Amendment No. 3”) to the Revolving Credit Facility with Bank of America, N.A., as administrative agent, and the other lenders party thereto to. The Revolving Credit Amendment No. 3 (i) increased the maximum consolidated senior secured net leverage ratio from 2.50 to 3.75 for the quarter ending September 30, 2015, (ii) increased the maximum consolidated senior secured net leverage ratio from 2.25 to 3.75 for the quarter ending December 31, 2015, (iii) increased the maximum consolidated senior secured net leverage ratio from 1.75 to 3.75 for the quarter ending March 31, 2016, and (iv) decreased the minimum consolidated interest coverage ratio from 5.00 to 3.50 for the quarters ending September 30, 2015, December 31, 2015 and March 31, 2016. On March 11, 2016, OCIB, the Partnership and OCI USA entered into Amendment No. 4 (“Revolving Credit Amendment No. 4”) to the Revolving Credit Facility with Bank of America, N.A., as administrative agent, and the other lenders party thereto. Please read note 15—Subsequent Events for additional information regarding Revolving Credit Amendment No. 4. On March 17, 2016, OCIB, the Partnership and OCI USA entered into Amendment No. 5 (“Revolving Credit Amendment No. 5”) to the Revolving Credit Facility with Bank of America, N.A., as administrative agent, and the other lenders party thereto. Please read note 15—Subsequent Events for additional information regarding Revolving Credit Amendment No. 5. Outstanding principal amounts under the Revolving Credit Facility bear interest at OCIB’s option at either LIBOR plus a margin of 2.75% or a base rate plus a margin of 1.75% . OCIB also pays a commitment fee of 1.10% per annum on the unused portion of the Revolving Credit Facility. The Revolving Credit Facility has a one -year term that may be extended for additional one -year periods subject to the consent of the lenders. OCIB is required to repay in full all outstanding revolving loans under the Revolving Credit Facility on the last business day of each June and December, although such requirement was waived for the payments that would have been due on June 30, 2015 and December 31, 2015. OCIB’s obligations under the Revolving Credit Facility are guaranteed by the Partnership and certain of its future subsidiaries other than OCIB. OCIB’s obligations under the Revolving Credit Facility are secured by a first priority lien (which is pari passu with the first priority lien securing obligations under the Term Loan B Credit Facility) on substantially all of the tangible and intangible assets of OCIB and the Partnership. In addition, the Revolving Credit Facility contains covenants and provisions that affect OCIB and the Partnership, including, among others, customary covenants and provisions: • prohibiting OCIB from incurring indebtedness (subject to customary exceptions); • limiting OCIB’s ability and that of the Partnership from creating or incurring specified liens on their respective properties (subject to customary exceptions); • limiting OCIB’s ability and that of the Partnership to make distributions and equity repurchases (which shall be permitted if no default exists and in the case of distributions and equity repurchases from a subsidiary to its parent); and • prohibiting consolidations, mergers and asset transfers by OCIB and the Partnership (subject to customary exceptions). Under the Revolving Credit Facility, OCIB is also subject to certain financial covenants that are tested on a quarterly basis. As of December 31, 2015, OCIB may not permit, on the last day of any fiscal quarter (i) the consolidated senior secured net leverage ratio to exceed (x) in the case of each fiscal quarter ending prior to June 30, 2016, 3.75 to 1.00 and (y) in the case of the fiscal quarters ending June 30, 2016 and each fiscal quarter, 1.75 to 1.00 and (ii) the consolidated interest coverage ratio to be less than (x) in the case of the each fiscal quarter prior to June 30, 2016, 3.50 to 1.00 and (y) in the case of the fiscal quarter ending June 30, 2016 and each fiscal quarter ending thereafter, 5.00 to 1.00. The consolidated senior secured net leverage ratio is defined as the ratio of (i) (A) consolidated senior secured debt less (B) the aggregate amount of unrestricted cash and cash equivalents included on the consolidated balance sheet to (ii) consolidated EBITDA for the last four quarters. The consolidated interest coverage ratio is defined as the ratio of (i) consolidated EBITDA for the last four quarters to (ii) consolidated interest expense for the last four quarters. For the period ending December 31, 2015 , we applied the Consolidated EBITDA Material Project Adjustments (as defined in the Revolving Credit Facility) to our calculation of Consolidated EBITDA (as defined in the Revolving Credit Facility) in computing the aforementioned ratios. As of December 31, 2015 , OCIB’s consolidated senior secured net leverage ratio was 3.07 to 1.00, and its consolidated interest coverage ratio was 7.31 to 1.00. Upon the occurrence of certain events of default under the Revolving Credit Facility OCIB’s obligations under the Revolving Credit Facility may be accelerated. The Revolving Credit Facility also contains various nonfinancial covenants, which include, among others, undertaking with respect to reporting requirements, maintenance of specified insurance coverage, and compliance with applicable laws and regulations. As of December 31, 2015 , the Partnership was in compliance with all these covenants. The Revolving Credit Facility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under the new credit facility,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Revolving Credit Facility, the lenders may, among other things, accelerate and declare the outstanding loans to be immediately due and payable and exercise remedies against OCIB, the Partnership and the collateral as may be available to the lenders under the Revolving Credit Facility and other loan documents. The closing of the CF-OCI Combination Transaction, described above in note 1-Business and Basis of Presentation, will constitute a change of control under our Revolving Credit Facility, which is an event of default. Although we expect that our Revolving Credit Facility will be refinanced in connection with the closing of the CF-OCI Combination Transaction, there is no assurance that such refinancing will occur on acceptable terms or at all. Upon a default, unless waived, our lenders would have all remedies available to a secured lender and could elect to terminate their commitments, cease making further loans, cause their loans to become immediately due and payable in full, institute foreclosure proceedings against us or our assets and force us and our subsidiary into bankruptcy or liquidation. (c) Debt Issuance Costs Prior Credit Facility OCIB incurred $3,000 of debt issuance costs related to the Prior Credit Facility during April 2012. The debt issuance costs related to investment banking fees, legal, and other professional fees directly associated with entering into the Prior Credit Facility. OCIB amortized debt issuance costs related to the Prior Credit Facility of $0 , $0 , and $1,000 during the years ended December 31, 2015 , 2014 , and 2013 , respectively. The amortization of the debt issuance costs is presented as a component of interest expense in the accompanying consolidated statements of operations. Bridge Term Loan Credit Facility The Bridge Term Loan Credit Facility included $4,025 of debt issuance costs related to investment banking fees, legal, and other professional fees directly associated with entering into the Bridge Term Loan Credit Facility. OCIB recorded the debt issuance costs in other long-term assets in the accompanying consolidated balance sheets and was amortizing them over the term of the Bridge Term Loan Credit Facility using the straight-line method. OCIB amortized debt issuance costs related to the Bridge Term Loan Credit Facility of $0 , $0 , and $1,834 during the years ended December 31, 2015 , 2014 , and 2013 , respectively. The amortization of the debt issuance costs is presented as a component of interest expense in the accompanying consolidated statement of operations. These debt issuance costs were written off in connection with the repayment of the Bridge Term B-1 Loan and Bridge Term B-2 Loan on August 20, 2013, resulting in a loss on extinguishment of debt in the year ended December 31, 2013 of $2,191 . Term Loan B Credit Facility and Amendments Thereto The Original Term Loan B Credit Facility included a 1.5% debt discount of $5,400 that was withheld from the proceeds of the loans, a 1.5% arranger fee of $5,400 , as well as $2,500 of associated legal and structuring fees. OCIB recorded the debt discount, the arranger fees and legal and structuring fees as a reduction of long-term debt in the accompanying consolidated balance sheet. Upon the completion of our IPO, the Partnership repaid in full all amounts outstanding under the Term B-1 Loan, and wrote off the debt discount and debt issue costs that were deferred relating the Term B-1 Loan, resulting in a loss on extinguishment of debt in the year ended December 31, 2013 of $4,498 . The Incremental Term Loan included a 0.5% debt discount of $825 that was withheld from the loan proc</t>
  </si>
  <si>
    <t>Related-Party Transactions</t>
  </si>
  <si>
    <t>Related Party Transactions [Abstract]</t>
  </si>
  <si>
    <t>Related–Party Transactions The Partnership has maintained and been involved with certain arrangements and transactions with OCI and its affiliates. The material effects of such arrangements and transactions are reported in the accompanying consolidated financial statements as related party transactions. The Partnership’s IPO on October 9, 2013 and associated contribution by OCI USA of its interests in OCIB gave rise to certain transfers, contributions, and capital distributions described in note 1. In addition, the Partnership entered into certain contractual arrangements with related parties in connection with the IPO, such as the Omnibus Agreement and other agreements discussed below. The following table represents the effect of related party transactions of the consolidated results of operations for the years ended December 31, 2015 , 2014 and 2013 : Years Ended December 31, 2015 2014 2013 Cost of goods sold (exclusive of depreciation) $ 16,353 $ 13,266 $ 2,324 Selling, general and administrative expenses (1) 4,326 4,428 8,686 Interest expense 203 203 14,038 (1) Amounts represented in selling, general and administrative expense were incurred to the following related parties: Years Ended December 31, 2015 2014 2013 OCI GP LLC $ 3,071 $ 2,563 $ 643 OCI Nitrogen B.V. 50 183 1,357 OCI Personnel B.V. 621 857 — Contrack International Inc. 546 805 276 OCI Fertilizer BV 38 20 — OCI Fertilizer International BV — — 43 Orascom Construction Industries (“OCI Egypt”) — — 6,367 Total selling, general and administrative expenses—related party $ 4,326 $ 4,428 $ 8,686 Our Agreements with OCI Omnibus Agreement On October 9, 2013, in connection with the closing of the IPO, the Partnership entered into an omnibus agreement by and between the Partnership, OCI, OCI USA, OCI GP LLC and OCIB (the “Omnibus Agreement”). The Omnibus Agreement addresses certain aspects of the Partnership’s relationship with OCI and OCI USA, including: (i) certain indemnification obligations, (ii) the provision by OCI USA to the Partnership of certain services, including selling, general and administrative services and management and operating services relating to operating the Partnership’s business, (iii) the Partnership’s use of the name “OCI” and related marks and (iv) the allocation among the Partnership and OCI USA of certain tax attributes. Under the Omnibus Agreement, OCI USA will provide, or cause one or more of its affiliates to provide, the Partnership with such selling, general and administrative services and management and operating services as may be necessary to manage and operate the business and affairs of the Partnership. Pursuant to the Omnibus Agreement, the Partnership will reimburse OCI USA for all reasonable direct or indirect costs and expenses incurred by OCI USA or its affiliates in connection with the provision of such services, including the compensation and employee benefits of employees of OCI USA or its affiliates. During the years ended December 31, 2015 , 2014 and 2013 , costs totaling $19,424 , $15,827 and $2,967 , respectively, were incurred under this contract and payable to OCI GP LLC in connection with reimbursement of providing selling, general and administrative services and management and operating services to manage and operate the business and affairs of the Partnership. Of these amounts, the wages directly attributable to revenue-producing operations were included in cost of goods sold (exclusive of depreciation)—related party and the remaining amounts incurred were included in selling, general and administrative expense—related party. During the years ended December 31, 2015 , 2014 and 2013 , $16,353 , $13,264 and $2,324 , respectively, were recorded in cost of goods sold (exclusive of depreciation)—related party and $ 3,071 , $ 2,563 and $ 643 , respectively, were recorded in selling, general and administrative expense—related party. Accounts payable—related party include amounts incurred but unpaid to OCI GP LLC of $1,522 and $1,117 as of December 31, 2015 and December 31, 2014 , respectively. As shown in the table above, the Partnership recorded amounts due to (i) OCI Nitrogen B.V. (“OCI Nitrogen”), an indirect, wholly-owned subsidiary of OCI, (ii) OCI Personnel B.V. (“OCI Personnel”), an indirect, wholly-owned subsidiary of OCI, (iii) Contrack International Inc. (“Contrack”), an affiliate of OCI, (iv) OCI Fertilizer BV, and indirect, wholly-owned subsidiary of OCI, and (v) OCI Fertilizer, in selling, general and administrative expense as shown on the consolidated statement of operations, in relation to officers’ salaries, wages and travel expenses, and asset management information-technology-related project expenses in the amount of $1,255 , $1,865 and $1,676 during the years ended December 31, 2015 , 2014 and 2013 , respectively. Accounts payable—related party include amounts incurred but unpaid to the aforementioned parties of $1,394 and $298 as of December 31, 2015 and December 31, 2014 , respectively. Contribution Agreement On October 9, 2013, in connection with the closing of the IPO, the Partnership entered into a Contribution, Conveyance and Assumption Agreement (the “Contribution Agreement”) with its general partner, OCI USA and OCIB. Immediately prior to the closing of the IPO, OCI USA contributed to the Partnership its right, title and interest in and to all of the limited liability company interests in OCIB in exchange for 60,375,000 common units. These transactions, among others, were made in a series of steps outlined in the Contribution Agreement. On November 4, 2013, after the expiration of the underwriters’ over-allotment option period, pursuant to the IPO underwriting agreement and the Contribution Agreement, the Partnership issued 2,625,000 additional common units that were subject to the underwriters’ over-allotment option to OCI USA for no additional consideration as part of OCI USA’s contribution of its membership interests in OCIB to the Partnership. Distributions and Payments to OCI USA and Its Affiliates Prior to the completion of the IPO, certain assets of OCIB were distributed to OCI USA. In May 2013, OCIB distributed $30,000 of cash and $230,000 of proceeds from the Bridge Term B-2 Loan to OCI USA as a capital distribution. In October 2013, OCIB distributed $56,700 of cash and $35,616 of accounts receivable to OCI USA, which was comprised of $8,056 of advances due from related party and $27,560 of trade receivables. All collections of transferred advances due from related parties have been received directly by OCI USA, and all collections of transferred trade receivables have been received by the Partnership and will be remitted to OCI USA. During the years ended December 31, 2015 and 2014, we remitted $331 and $ 17,522 , respectively, of the collections of the transferred trade receivables to OCI USA. The remaining balance of $9,707 and $ 10,038 is recorded in accounts payable—related party on the consolidated balance sheet as of December 31, 2015 and 2014, respectively. Intercompany Revolving Facility and Intercompany Term Facility As indicated above in note 6(a), OCIB recorded interest expense—related party during the years ended December 31, 2015 , 2014 and 2013 and had recorded interest expense of $203 , $203 and $14,038 during the years ended December 31, 2014, 2013 and 2012, respectively, in relation to the commitment fee on the unused portion of our Intercompany Revolving Facility owed to OCI Feritlizer. Construction Agreement with Orascom E&amp;C USA Inc. In June 2013, OCIB entered into a procurement and construction contract with Orascom E&amp;C USA Inc. ("Orascom E&amp;C"), an affiliate of OCI, pursuant to which Orascom E&amp;C undertook the debottlenecking of OCIB’s methanol and ammonia production units (the “Construction Contract”). Upon execution of the Construction Contract, a technical service agreement that was previously entered into by OCIB and OCI Construction Limited, an affiliate of OCI, providing for the management and construction services relating to the debottlenecking project was subsumed within the Construction Contract. Under the terms of the Construction Contract, Orascom E&amp;C was paid on a cost-reimbursable basis, plus a fixed fee equal to 9% of the costs of the project, excluding any discounts. The contract allocated customary responsibilities to OCIB and Orascom E&amp;C. The agreement did not provide for the imposition of liquidated or consequential damages. Costs (including the fixed fee) were incurred under the Construction Contract in the amount of $239 , $101,454 and $32,561 during the years ended December 31, 2015 , 2014 and 2013 , respectively. All amounts incurred under this contact were capitalized into construction in progress, which is a component of property plant and equipment shown in the consolidated balance sheet. Accounts Payable—related party include amounts incurred but unpaid to Orascom E&amp;C of $0 and $25,834 as of December 31, 2015 and December 31, 2014 , respectively. Related Party Sales On May 12, 2015, OCIB entered into an agreement with OCI Fertilizers USA LLC (“OCI Fertilizers USA”), an indirect, wholly-owned subsidiary of OCI that is a wholesaler of ammonia, to supply OCI Fertilizers USA with commercial grade anhydrous ammonia. OCI Fertilizers USA purchases the ammonia to resell to third parties. The term of the agreement began on June 1, 2015 and ends on May 31, 2017 and renews automatically unless a party cancels with 90 days’ notice. Under the terms of the agreement, OCI Fertilizers USA is paid a 1.5% commission of the sales price to third parties. During the years ended December 31, 2015 , 2014 and 2013 , we had related party sales of $ 6,546 , $ 0 and $ 0 , respectively, for the sale of ammonia to OCI Fertilizers USA. Accounts Receivable—related party includes amounts due from OCI Fertilizer USA of $ 660 and $ 0 as of December 31, 2015 and December 31, 2014 , respectively. On December 14, 2015, OCIB entered into an agreement with OCI Fertilizer Trade &amp; Supply B.V., an indirect, wholly-owned subsidiary of OCI that is an international trader of ammonia, to supply OCI Fertilizers Trade &amp; Supply B.V. with commercial grade anhydrous ammonia. OCI Fertilizers Trade &amp; Supply B.V. purchases the ammonia to resell to OCI Nitrogen at its facilities in the Netherlands. The term of the agreement began in December 2015 and ended in February 2016. During the years ended December 31, 2015 , 2014 and 2013 , we had related party sales of $ 4,208 , $ 0 and $ 0 , respectively, for the sale of ammonia to OCI Fertilizers Trade &amp; Supply B.V. Accounts Receivable—related party includes amounts due from OCI Fertilizer Trade &amp; Supply B.V. of $ 4,208 and $ 0 as of December 31, 2015 and December 31, 2014 , respectively. Other Transactions with Related Parties Equity Commitment Agreement On November 27, 2013, the Partnership entered into an intercompany equity commitment agreement with OCI USA (the “Intercompany Equity Commitment”). Under the terms of the Intercompany Equity Commitment, OCI USA shall make an equity contribution not to exceed $100,000 to the Partnership if (a) prior to the completion of the debottlenecking project, the Partnership or OCIB have liquidity needs for working capital or other needs and the restrictions under the Term Loan B Credit Facility or any other debt instrument prohibit the Partnership or OCIB from incurring sufficient additional debt to fund such liquidity needs; or (b) OCIB fails to comply with any of the financial covenants as of the last day of any fiscal quarter. On November 10, 2014, pursuant to the Intercompany Equity Commitment, the Partnership received a capital contribution of $60,000 from OCIP Holding LLC (“OCIP Holding”), an indirect, wholly-owned subsidiary of OCI, to help finance the funding required to complete the debottlenecking project, and, in exchange, the Partnership issued 2,995,372 common units to OCIP Holding. The common units were issued pursuant to a contribution agreement, dated November 10, 2014, by and among the Partnership, OCIP Holding and OCI USA, at a price per common unit equal to $20.0309 (the volume-weighted average trading price of a common unit on the NYSE, calculated over the consecutive 20 -trading day period ending on the close of trading on the trading day immediately prior to the issue date). Immediately following the issuance of common units to OCIP Holding on November 10, 2014, OCIP Holding held 65,995,372 common units in the Partnership, representing a 79.04% limited partner interest. On April 17, 2015, the Partnership received a capital contribution of $60,000 from OCIP Holding to partially fund capital expenditures and other costs and expenses incurred in connection with the debottlenecking project, and, in exchange, the Partnership issued 3,502,218 common units to OCIP Holding. The capital contribution consisted of the remaining available $40,000 under the Intercompany Equity Commitment and an additional $20,000 cash contribution. The common units were issued pursuant to a contribution agreement, dated April 17, 2015, by and among the Partnership, OCIP Holding and OCI USA, at a price per common unit equal to $17.132 (the volume-weighted average trading price of a common unit on the NYSE, calculated over the consecutive 21 -trading day period ending on the close of trading on the trading day immediately prior to the issue date). Immediately following the issuance of common units to OCIP Holding on April 17, 2015, OCIP Holding held 69,497,590 common units in the Partnership, representing a 79.88% limited partner interest. Due to the capital contributions by OCIP Holding on November 10, 2014 and April 17, 2015, and the completion of the debottlenecking project, OCI USA has no further obligation to make equity contributions to us under the Intercompany Equity Commitment. Guarantee of Term Loan B Credit Facility and Revolving Credit Facility The term loans under the Term Loan B Credit Facility and related fees and expenses are unconditionally guaranteed by OCIP and OCI USA and are each secured by pari passu senior secured liens on substantially all of OCIB’s and OCIP’s assets, as well as the assets of certain future subsidiaries of OCIP (OCI USA does not provide any security in connection with its guarantee). The revolving loans and letters of credit under the Revolving Credit Facility and related fees and expenses, are unconditionally guaranteed by OCIP and are secured by pari passu senior secured liens on substantially all of OCIB’s and OCIP’s assets, as well as the assets of certain future subsidiaries of OCIP . Management Support Fees During the years ended December 31, 2015 , 2014 and 2013 , OCIB had related-party transactions with Orascom Construction Industries (“OCI Egypt”) in the amount of $0 , $0 and $6,367 , respectively, related to management support fees, which are recorded in selling, general and administrative expenses in the accompanying consolidated statements of operations. As indicated above, on October 9, 2013, in connection with the closing of the IPO, the Partnership entered into the Omnibus Agreement that, among other things, addresses certain aspects of the Partnership’s relationship with OCI and OCI USA, including the provision by OCI USA to the Partnership of certain services, including selling, general and administrative services and management and operating services relating to operating the Partnership’s business. Our obligation to pay management support fees to OCI Egypt was terminated after the completion of the IPO.</t>
  </si>
  <si>
    <t>Partners' Capital</t>
  </si>
  <si>
    <t>Partners' Capital [Abstract]</t>
  </si>
  <si>
    <t>Partners’ Capital Summary of Changes in Outstanding Units The following is a reconciliation of our limited partner units outstanding for the periods indicated: Limited Partner Limited partner units outstanding at December 31, 2012 — Units issued in exchange for contribution of net assets to OCIP 60,375,000 Units issued in IPO 17,500,000 Units issued to OCI USA on expiry of the underwriters’ overallotment option on November 4, 2013 2,625,000 Limited partner units outstanding at December 31, 2013 80,500,000 Units issued in connection with the Equity Commitment Agreement 2,995,372 Limited partner units outstanding at December 31, 2014 83,495,372 Units issued in connection with the Equity Commitment Agreement 3,502,218 Limited partner units outstanding at December 31, 2015 86,997,590 Initial Public Offering On October 3, 2013, the Partnership priced 17,500,000 common units in its IPO to the public at a price of $18.00 per unit, and on October 4, 2013 , the Partnership’s common units began trading on the NYSE under the symbol “OCIP.” On October 9, 2013, the Partnership closed its IPO of 17,500,000 common units, and issued 60,375,000 common units to OCI USA. On November 4, 2013, in connection with the expiration of the underwriters’ over-allotment option period, the Partnership issued an additional 2,625,000 common units to OCI USA pursuant to the terms of the underwriting agreement and Contribution Agreement entered into in connection with the IPO. The net proceeds from the IPO of approximately $295,313 , after deducting the underwriting discount and the structuring fee, were used to: (i) repay the Term B-1 Loan in the amount of approximately $125,000 and associated accrued interest on the Term B-1 Loan of approximately $1,085 and (ii) provide the Partnership additional cash of approximately $169,228 , with the funds to be utilized to fund post-IPO working capital and to pay a portion of the costs of our debottlenecking project and other capital projects incurred after the completion of the IPO. During the year ended December 31, 2013, the Partnership incurred and capitalized $4,266 of costs directly attributable to the IPO. Those costs are recorded as a reduction of partners’ capital in the accompanying consolidated balance sheet as of December 31, 2013. On April 14, 2014, OCI USA contributed the 63,000,000 common units to its indirect subsidiary, OCIP Holding. On November 10, 2014, pursuant to the Intercompany Equity Commitment, the Partnership received a capital contribution of $60,000 from OCIP Holding, to help finance the funding required to complete the debottlenecking project, and, in exchange, the Partnership issued 2,995,372 common units to OCIP Holding. The common units were issued pursuant to a contribution agreement, dated November 10, 2014, by and among the Partnership, OCIP Holding and OCI USA, at a price per common unit equal to $20.0309 (the volume-weighted average trading price of a common unit on the NYSE, calculated over the consecutive 20 -trading day period ending on the close of trading on the trading day immediately prior to the issue date). Immediately following the issuance of common units to OCIP Holding on November 10, 2014, OCIP Holding held 65,995,372 common units in the Partnership, representing a 79.04% limited partner interest. On April 17, 2015, the Partnership received a capital contribution of $60,000 from OCIP Holding to partially fund capital expenditures and other costs and expenses incurred in connection with the debottlenecking project, and, in exchange, the Partnership issued 3,502,218 common units to OCIP Holding. The capital contribution consisted of the remaining available $40,000 under the Intercompany Equity Commitment and an additional $20,000 cash contribution. The common units were issued pursuant to a contribution agreement, dated April 17, 2015, by and among the Partnership, OCIP Holding and OCI USA, at a price per common unit equal to $17.132 (the volume-weighted average trading price of a common unit on the NYSE, calculated over the consecutive 21 -trading day period ending on the close of trading on the trading day immediately prior to the issue date). Immediately following the issuance of common units to OCIP Holding on April 17, 2015, OCIP Holding held 69,497,590 common units in the Partnership, representing a 79.88% limited partner interest. Due to the capital contributions by OCIP Holding on November 10, 2014 and April 17, 2015, and the completion of the debottlenecking project, OCI USA has no further obligation to make equity contributions to us under the Intercompany Equity Commitment.</t>
  </si>
  <si>
    <t>Retention Bonus Plan</t>
  </si>
  <si>
    <t>Compensation Related Costs [Abstract]</t>
  </si>
  <si>
    <t>Retention Bonus Plan On November 29, 2013, the Board of Directors approved a retention bonus plan to reinforce and encourage the continued dedication of the employees of OCI GP LLC, our general partner, and its affiliates who provide services to the Partnership by providing a retention bonus opportunity. Each non-executive employee is eligible to receive up to two retention bonuses, pursuant to this plan. Each retention bonus equal three times the employee’s base monthly salary or wages in effect on the applicable retention bonus payment date. The first retention bonus of $2,190 was accrued during the year-ended December 31, 2014 and paid during January 2015, and the second retention bonus of $2,738 was accrued during the year-ended December 31 2015 and paid during January 2016, in each case subject to the employee’s continued employment with the Partnership and its affiliates and continued provision of services for the benefit of the Partnership through the applicable retention bonus payment date.</t>
  </si>
  <si>
    <t>Fair Value</t>
  </si>
  <si>
    <t>Fair Value Disclosures [Abstract]</t>
  </si>
  <si>
    <t>Fair Value The Partnership’s receivables and payables are short-term in nature and, therefore, the carrying values approximate their respective values as of December 31, 2015 . Debt accrues interest at a variable rate, and as such, the fair value approximates its carrying value as of December 31, 2015 and December 31, 2014 .</t>
  </si>
  <si>
    <t>Commitments, Contingencies and Legal Proceedings</t>
  </si>
  <si>
    <t>Commitments and Contingencies Disclosure [Abstract]</t>
  </si>
  <si>
    <t>Commitments, Contingencies and Legal Proceedings In the ordinary course of business, we are, and will continue to be, involved in various claims and legal proceedings, some of which are covered in whole or in part by insurance. We may not be able to predict the timing or outcome of these or future claims and proceedings with certainty, and an unfavorable resolution of one or more of such matters could have a material adverse effect on our financial condition, results of operations or cash flows. Currently, we are not party to any legal proceedings that, individually or in the aggregate, are reasonably likely to have a material adverse effect on our financial condition, results of operations or cash flows. On October 30, 2014, we received notice of a lawsuit filed by the employee of a delivery contractor in the 136th Judicial District Court of Jefferson County, Texas, at Cause No. D-196,315, for injuries alleged to have occurred in May 2014. The Partnership removed the case to the United States District Court for the Eastern District of Texas, Beaumont Division, at Cause No. 1:15-cv-28 in January 2015. Plaintiff alleges injuries from his delivery of acid to the Partnership’s Beaumont plant. He claims that OCIB was negligent in failing to properly inspect and maintain the premises, and to provide a safe place to work. Discovery has commenced. We have a claim for contractual defense and indemnity from a contractor, and the matter is covered under a general liability insurance policy (subject to a deductible and a reservation of rights). We do not expect the cost of any settlement or eventual judgment, if any, to be material to our operations or financial position. During July and August 2013, the Partnership experienced 13 days of unplanned downtime as the Partnership took its methanol unit offline to repair its syngas machine, including replacing a rotor and installing new bearings. The Partnership’s claim for losses associated with this unplanned downtime was approximately $11,300 with a net recovery of approximately $6,400 (after incurring a deductible of approximately $4,900 ). The Partnership received insurance proceeds of $5,085 in connection with this insurance claim during the fourth quarter of 2013, and the effect of the receipt of these insurance proceeds was included in other income (expense) in the Partnership’s Consolidated Statement of Operations for the year ended December 31, 2013. On April 15, 2014, the Partnership reached a final settlement under this insurance claim, whereby the insurance provider agreed and paid a final installment of $600 , and the effect of the receipt of these insurance proceeds is presented in other income (expense) in the accompanying consolidated statement of operations. The Partnership’s facilities could be subject to potential environmental liabilities primarily relating to contamination caused by current and/or former operations at those facilities. Some environmental laws could impose on the Partnership the entire costs of cleanup regardless of fault, legality of the original disposal or ownership of the disposal site. In some cases, the governmental entity with jurisdiction could seek an assessment for damage to the natural resources caused by contamination from those sites. The Partnership had no significant operating expenditures for environmental fines, penalties or government-imposed remedial or corrective actions during the years ended December 31, 2015 and 2014 .</t>
  </si>
  <si>
    <t>Earnings per Limited Partner Unit</t>
  </si>
  <si>
    <t>Earnings Per Share [Abstract]</t>
  </si>
  <si>
    <t>Earnings per Limited Partner Unit The following table sets forth the computation of basic and diluted earnings per limited partner unit for the period indicated: Year Ended Year Ended December 31, 2014 October 9, 2013 through Net income $ 52,021 $ 119,448 $ 47,380 Basic and diluted weighted average number of limited partner units outstanding 85,970,912 80,918,531 79,656,250 Basic and diluted net income per limited partner unit $ 0.61 $ 1.48 $ 0.59 The Partnership has omitted net income per unit data prior to October 9, 2013, as the Partnership operated under a different capital structure prior to the closing of the IPO; therefore, the per unit information is not meaningful to investors.</t>
  </si>
  <si>
    <t>Selected Quarterly Financial Data (Unaudited)</t>
  </si>
  <si>
    <t>Quarterly Financial Information Disclosure [Abstract]</t>
  </si>
  <si>
    <t>Selected Quarterly Financial Data (Unaudited) Selected unaudited condensed financial information for the fiscal years ended December 31, 2015 , 2014 and 2013 is presented in the tables below. First Quarter Second Quarter Third Quarter Fourth Quarter For the 2015 Fiscal Year Revenues 37,745 78,956 100,402 81,587 Revenues—related party — 612 3,281 6,860 Income from operations before interest expense, other income and income tax expense 1,436 17,494 30,834 22,968 Income from operations before tax expense 958 13,706 23,496 14,474 Net income 893 13,478 23,143 14,507 First Quarter Second Quarter Third Quarter Fourth Quarter For the 2014 Fiscal Year Revenues $ 99,579 $ 113,447 $ 90,471 $ 99,283 Revenues—related party — — — — Income from operations before interest expense, other income and income tax expense 35,130 45,577 23,010 34,807 Income from operations before tax expense 29,421 41,403 18,882 31,306 Net income 29,007 40,926 18,599 30,916 First Second Third Fourth For the 2013 Fiscal Year Revenues 112,161 106,901 95,790 113,112 Revenues—related party — — — — Income from operations before interest expense, other income and income tax expense 52,599 44,486 36,059 54,863 Income from operations before tax expense 45,938 36,038 24,560 49,214 Net income 45,464 35,538 24,132 49,217</t>
  </si>
  <si>
    <t>Distributions The Partnership declared the following cash distributions to its unitholders of record for the periods presented: Period of Cash Distribution Distribution Per Common Unit(1) Total Cash Distribution Date of Record Date of Distribution First Quarter, ended March 31, 2013 (2) N/A N/A N/A N/A Second Quarter, ended June 30, 2013 (2) N/A N/A N/A N/A Third Quarter, ended September 30, 2013 (2) N/A N/A N/A N/A Fourth Quarter, ended December 31, 2013 (from October 9, 2013) (3) $ 0.61367 $ 49,400 March 31, 2014 April 7, 2014 First Quarter, ended March 31, 2014 $ 0.41 $ 33,005 May 22, 2014 May 29, 2014 Second Quarter, ended June 30, 2014 $ 0.48 $ 38,640 August 22, 2014 August 28, 2014 Third Quarter, ended September 30, 2014 $ 0.26 $ 21,709 November 21, 2014 December 3, 2014 Fourth Quarter, ended December 31, 2014 $ 0.33 $ 27,553 March 26, 2015 April 10, 2015 First Quarter, ended March 31, 2015 (4) $ — $ — — — Second Quarter, ended June 30, 2015 (5) $ — $ — — — Third Quarter, ended September 30, 2015 $ 0.41 $ 35,669 November 30, 2015 December 17, 2015 Fourth Quarter, ended December 31, 2015 $ 0.32 $ 27,839 March 30, 2016 April 8, 2016 (1) Cash distributions for a quarter are declared and paid in the following quarter. (2) Our common units did not commence trading on the NYSE until October 4, 2013, and consequently, no distributions were declared or paid for any periods prior to this date. (3) The distribution paid for the fourth quarter of 2013 represents our quarterly distribution prorated for the period beginning immediately after the date of the closing of our IPO, October 9, 2013, and ending on December 31, 2013. (4) No distribution was declared for the three-months ended March 31, 2015. (5) No distribution was declared for the three-months ended June 30, 2015.</t>
  </si>
  <si>
    <t>Subsequent Events</t>
  </si>
  <si>
    <t>Subsequent Events [Abstract]</t>
  </si>
  <si>
    <t>Subsequent Events Amendment No. 6 to the Term Loan B Credit Facility On March 17, 2016, OCIB, the Partnership, and OCI USA entered into Term Loan Amendment No. 6 to the Term Loan Credit Agreement dated as of August 20, 2013 (as previously supplemented by that certain Credit Agreement Joinder, dated as of October 18, 2013, as previously amended by that certain Amendment No. 1 dated as of November 27, 2013, that certain Amendment No. 2 and Waiver dated as of April 4, 2014, that certain Amendment No. 3 dated as of June 13, 2014, that certain Amendment No. 4 dated as of March 12, 2015, that certain Incremental Term Loan Commitment Agreement dated as of July 2, 2015 and that certain Amendment No. 5 and Waiver dated as of October 16, 2015) with Bank of America, N.A., as administrative agent, and the other lenders party thereto. The Term Loan Amendment No. 6 (i) increased the maximum consolidated senior secured net leverage ratio from 1.75 to 4.25 for the quarter ending June 30, 2016, (ii) increased the maximum consolidated senior secured net leverage ratio from 1.75 to 4.75 for the quarter ending September 30, 2016, (iii) increased the maximum consolidated senior secured net leverage ratio from 1.75 to 5.00 for the quarters ending December 31, 2016 and March 31, 2017, (iv) decreased the minimum consolidated interest coverage ratio from 5.00 to 3.00 for the quarter ending June 30, 2016 and to 2.50 for the quarters ending September 30, 2016, December 31, 2016 and March 31, 2017, and (v) increased the interest rate margin on the outstanding term loans under the Term Loan B Credit Facility such that OCIB may select an interest rate of (a) 6.75% above LIBOR for the Term B-3 Tranche of LIBOR Rate Term Loans (as defined in the Term Loan B Credit Facility) or (b) 5.75% above the Base Rate for the Term B-3 Tranche of Base Rate Term Loans (as each such term is defined in the Term Loan B Credit Facility. In conjunction with this transaction, we incurred a 0.25% amendment fee of $1,071 , legal expenses of $31 , as well as $12 of other fees and expenses. Amendment No. 4 to the Revolving Credit Facility On March 11, 2016, OCIB and the Partnership entered into Revolving Credit Amendment No. 4 to the Revolving Credit Agreement dated as of April 4, 2014 (as previously amended by that certain Amendment No. 1 dated as of June 13, 2014, that certain Amendment No. 2 dated as of March 12, 2015 and that certain Amendment No. 3 and Waiver dated as of October 16, 2015) with Bank of America, N.A., as administrative agent, and the other lenders party thereto. The Revolving Credit Amendment No. 4 extended the maturity of the Revolving Credit Facility until March 31, 2016. In conjunction with this transaction, we incurred legal expenses of $30 . Amendment No. 5 to the Revolving Credit Facility On March 17, 2016, OCIB and the Partnership entered into Revolving Credit Amendment No. 5 to the Revolving Credit Agreement dated as of April 4, 2014 (as previously amended by that certain Amendment No. 1 dated as of June 13, 2014, that certain Amendment No. 2 dated as of March 12, 2015, that certain Amendment No. 3 and Waiver dated as of October 16, 2015 and that certain Amendment No. 4 dated as of March 11, 2016) with Bank of America, N.A., as administrative agent, and the other lenders party thereto. The Revolving Credit Amendment No. 5 among other things (i) increased the maximum consolidated senior secured net leverage ratio from 1.75 to 4.25 for the quarter ending June 30, 2016, (ii) increased the maximum consolidated senior secured net leverage ratio from 1.75 to 4.75 for the quarter ending September 30, 2016, (iii) increased the maximum consolidated senior secured net leverage ratio from 1.75 to 5.00 for the quarters ending December 31, 2016, (iv) decreased the minimum consolidated interest coverage ratio from 5.00 to 3.00 for the quarter ending June 30, 2016 and to 2.50 for the quarters ending September 30, 2016 and December 31, 2016, (v) extended the maturity of the Revolving Credit Facility until March 31, 2017, (vi) increased the applicable margin by 0.75% , (vii) introduced specified liquidity targets to meet on a quarterly basis for each of the three quarters ending June 30, 2016, September 30, 2016 and December 31, 2016 (viii) imposed the requirement that OCIB repay in full all outstanding revolving loans under the Revolving Credit Facility on the last business day of each fiscal quarter, commencing September 30, 2016 provided that with respect to the repayment occurring on September 30, 2016, OCIB shall only be required to repay an amount such that no more that $20,000 in aggregate principal amount of the revolving loans remain outstanding on such date after giving effect to such repayment and (ix) increased the applicable commitment fee to 1.40% per annum. In conjunction with this transaction, we incurred legal expenses of $31 . Distribution On March 17, 2016, the board of directors of our general partner declared a cash distribution to our common unitholders for the period October 1, 2015 through and including December 31, 2015 of $0.32 per unit, or approximately $27,839 in the aggregate. The cash distribution will be paid on April 8, 2016 to unitholders of record at the close of business on March 30, 2015.</t>
  </si>
  <si>
    <t>Summary of Significant Accounting Policies (Policies)</t>
  </si>
  <si>
    <t>Presentation</t>
  </si>
  <si>
    <t>Presentation The consolidated financial statements include the accounts of the Partnership and its subsidiary. A subsidiary is an entity over which the Partnership has control. Subsidiaries are fully consolidated from the date on which control is transferred to the Partnership and are deconsolidated from the date that control ceas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t>
  </si>
  <si>
    <t>Cash and Cash Equivalents</t>
  </si>
  <si>
    <t>Cash and Cash Equivalents Cash and cash equivalents consist of balances held in the Partnership’s bank accounts less outstanding payments.</t>
  </si>
  <si>
    <t>Trade Accounts Receivable</t>
  </si>
  <si>
    <t>Trade Accounts Receivable Trade accounts receivable are recorded at the invoiced amount and do not bear interest. Amounts collected on trade accounts receivable are included in net cash provided by operating activities in the consolidated statements of cash flows. The Partnership maintains a customer-specific allowance for doubtful accounts for estimated losses inherent in its accounts receivable portfolio. In establishing the required allowance, management considers customers’ financial condition, the amount of receivables in dispute, the current receivables aging, and current payment patterns. The Partnership reviews its allowance for doubtful accounts monthly. Past–due balances over 90 days and over a specified amount are reviewed individually for collectability. Account balances are charged off against the allowance after all means of collection have been exhausted and the potential for recovery is considered remote. There was no allowance for doubtful accounts and no bad debt write-offs during the years ended December 31, 2015 and 2014 . The Partnership does not have any off-balance-sheet credit exposure related to its customers.</t>
  </si>
  <si>
    <t>Inventories Inventories are stated at the lower of cost or market, using standard cost method for finished goods, work in process, raw materials, and supplies inventory. The standard cost of finished goods is the product of the standard cost of our raw materials and quantities of raw materials consumed, based on normal capacity. We review our standard costs monthly and update them as appropriate to approximate actual costs. We also allocate a portion of fixed production overhead to inventory based on the normal capacity of our production facilities. Normal capacity is defined as “the production expected to be achieved over a number of periods under normal circumstances, taking into account the loss of capacity resulting from planned maintenance.” The Partnership records variances, abnormal amounts of idle facility expense, freight, handling costs, and wasted material (spoilage) as current period charges. The Partnership’s raw materials are consumed immediately upon delivery.</t>
  </si>
  <si>
    <t>Revenue Recognition</t>
  </si>
  <si>
    <t>Revenue Recognition The Partnership recognizes revenue when products are shipped and the customer takes ownership and assumes risk of loss, collection of the relevant receivable is probable, persuasive evidence of an arrangement exists, and the sales price is fixed or determinable. Revenue for barge sales is recognized when risk and title to the product transfer to the customer, which occurs at the time shipment is made (free on board shipping point). Revenue for pipeline sales is recognized when risk and title to the product transfer to the customer, which occurs at the time when meter ticket delivery is received (free on board shipping destination). Revenue for truck sales is recognized when risk and title to the product transfer to the customer, which occurs when the Partnership’s product is received by the common carrier (free on board shipping point).</t>
  </si>
  <si>
    <t>Property, Plant, and Equipment</t>
  </si>
  <si>
    <t>Property, Plant, and Equipment Property, plant, and equipment are stated at cost. Depreciation is computed using principally the straight-line method over the estimated useful life of the various classes of depreciable assets. The lives used in computing depreciation for such assets are as follows: Asset Range of Useful Lives, in Years Buildings 30 Machinery and equipment 4 to 15 Automotive equipment 5 Furniture and fixtures 5 In the accompanying consolidated statements of operations, the Partnership’s policy is to exclude depreciation expense from cost of sales.</t>
  </si>
  <si>
    <t>Maintenance and Turnaround Activities</t>
  </si>
  <si>
    <t xml:space="preserve">Maintenance and Turnaround Activities The Partnership incurs maintenance costs on its facilities and equipment. Routine repair and maintenance costs are expensed as incurred. </t>
  </si>
  <si>
    <t>Income Taxes</t>
  </si>
  <si>
    <t>Income Taxes The Partnership is a Delaware limited partnership and is not a taxable entity; however, the Partnership is subject to Texas Margin Taxes. Each partner of a partnership is required to take into account his share of items of income, gain, loss and deduction of the Partnership in computing his federal income tax liability. As of December 31, 2015 , the tax basis of our assets and liabilities were $264,553 less than the reported amount of our assets and liabilities. OCIB is a Texas limited liability company with disregarded tax status (i.e., nontaxable pass-through entity) for U.S. federal income tax purposes and, therefore, is not subject to U.S. federal income taxes; however, OCIB is subject to Texas Margin Taxes.</t>
  </si>
  <si>
    <t>Commitments and Contingencies</t>
  </si>
  <si>
    <t>Commitments and Contingencies Liabilities for loss contingencies, including environmental remediation costs not within the scope of Financial Accounting Standards Board (“FASB”) Accounting Standards Codification (“ASC”) Topic 410, Asset Retirement and Environmental Obligations ,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t>
  </si>
  <si>
    <t>Impairment of Long-Lived Assets</t>
  </si>
  <si>
    <t>Impairment of Long-Lived Assets Long-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Partnershi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events or changes in circumstances occurred during the years ended December 31, 2015 , 2014 and 2013 , that indicated the carrying amount of an asset may not be recoverable.</t>
  </si>
  <si>
    <t>Capitalized Interest</t>
  </si>
  <si>
    <t>Capitalized Interest The Partnership’s policy is to capitalize interest costs incurred on indebtedness during the construction of major projects.</t>
  </si>
  <si>
    <t>Fair Value Measurement</t>
  </si>
  <si>
    <t>Fair Value Measurement The Partnership’s receivables and payables are short–term nature and therefore, the carrying amount approximates their respective fair values as of December 31, 2015 and 2014 . Debt accrues interest at a variable rate, and as such, the fair value approximates its carrying amount as of December 31, 2015 and 2014 .</t>
  </si>
  <si>
    <t>New Accounting Pronouncements The Financial Accounting Standards Board (“FASB”) Accounting Standards Codification is the sole source of authoritative GAAP other than SEC issued rules and regulations that apply only to SEC registrants. The FASB issues Accounting Standards Updates (“ASU”) to communicate changes to the codification. The Partnership considers the applicability and impact of all ASU’s. The following are those ASU’s that are relevant to the Partnership. On November 20, 2015, the FASB issued ASU No. 2015-17, Income Taxes (Topic 740): Balance Sheet Classification of Deferred Taxes. The FASB issued this ASU as part of its initiative to reduce complexity in accounting standards and improve comparability between GAAP and International Financial Reporting Standards (“IFRS”). Current GAAP requires an entity to separate deferred income tax liabilities and assets into current and noncurrent amounts in a classified statement of financial position. To simply the presentation of deferred income taxes and to align the presentation of deferred income tax assets and liabilities with IFRS, the amendments in this ASU require that deferred tax liabilities and assets be classified as noncurrent in a classified statement of financial position. The amendments in this ASU are effective for fiscal years beginning after December 15, 2016, including interim periods within those fiscal years. A reporting entity can apply the amendments either prospectively or retrospectively, with earlier application permitted as of the beginning of an interim or annual reporting period. The adoption of ASU 2015-17 is not expected to have a material impact on the Partnership’s consolidated financial statements. On July 22, 2015, the FASB issued ASU No. 2015-11, Inventory (Topic 330): Simplifying the Measurement of Inventory. The FASB issued this ASU as part of its initiative to reduce complexity in accounting standards and improve comparability between GAAP and IFRS. The amendments in ASU 2015-11 change the measurement principle for inventory from the lower of cost or market to the lower of cost and net realizable value. Net realizable value is the estimated selling prices in the ordinary course of business, less reasonably predictable costs of completion, disposal and transportation. The amendments in this ASU are effective for fiscal years beginning after December 15, 2016, including interim periods within fiscal years beginning after December 15, 2017. A reporting entity should apply the amendments prospectively with earlier application permitted as of the beginning of an interim or annual reporting period. The adoption of ASU 2015-11 is not expected to have a material impact on the Partnership’s consolidated financial statements. Effective January 1, 2015, we early adopted FASB ASU No. 2015-03, Interest – Imputation of Interest (Subtopic 835-30): Simplifying the Presentation of Debt Issuance Costs. The FASB issued this ASU as part of its initiative to reduce complexity in accounting standards and improve comparability between GAAP and IFRS. The amendments to this ASU require that debt issuance costs related to a recognized debt liability be presented in the balance sheet as a direct deduction from the carrying amount of that debt liability, consistent with debt discounts. In August 2015, the FASB issued the related ASU No. 2015-15, Presentation and Subsequent Measurement of Debt Issuance Costs Associated with Line-of-Credit Arrangements, which clarifies ASU 2015-03 and states that the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The recognition and measurement guidance for debt issuance costs are not affected by the amendments in these ASUs. This update is applied retrospectively and effective for financial statements issued for fiscal years beginning after December 15, 2015, and interim periods within those fiscal years. Early adoption is permitted for financial statements that have not been previously issued. Accordingly, the Consolidated Balance Sheet as of December 31, 2014 has been retrospectively adjusted to include the effect of the presentation adjustments as required under ASU 2015-03. On May 28, 2014 the FASB issued ASU No. 2014-09, Revenue from Contracts with Customers, which requires an entity to recognize the amount of revenue which it expects to be entitled for the transfer of promised goods or services to customers. The ASU will replace most existing revenue recognition guidance in GAAP when it becomes effective. The standard is effective for interim and annual periods beginning after December 15, 2017 and permits the use of either retrospective or cumulative effect transition method. Early adoption is permitted for annual periods beginning after December 15, 2016. The Partnership is evaluating the effect that ASU 2014-09 will have on its consolidated financial statements and related disclosures. The Partnership has not yet selected a transition method nor has it determined the effect of the standard on its ongoing financial reporting.</t>
  </si>
  <si>
    <t>Summary of Significant Accounting Policies (Tables)</t>
  </si>
  <si>
    <t>Schedule of Revenue by Major Customers</t>
  </si>
  <si>
    <t>During the years ended December 31, 2015 , 2014 and 2013 , the following customers accounted for 10% or more of the Partnership’s revenues: Percentage of Revenues Customer name 2015 2014 2013 Methanex 26 % 33 % 34 % Koch (1) 26 % 29 % 26 % Rentech 15 % 15 % 12 % Trammo * * 15 % _____________________________________ (1) Figure presented includes sales to Koch Nitrogen International Sarl, Koch Nitrogen LLC and Koch Methanol LLC. * Customer accounted for less than 10% of the Partnership’s revenues for the period presented.</t>
  </si>
  <si>
    <t>Summary of Revenues by Product</t>
  </si>
  <si>
    <t>Below is a summary of revenues by product for the years ended December 31, 2015 , 2014 and 2013 : 2015 2014 2013 Ammonia $ 99,443 $ 126,808 $ 136,150 Methanol 209,654 275,553 291,306 Other 346 419 508 Total $ 309,443 $ 402,780 $ 427,964</t>
  </si>
  <si>
    <t>Schedule of Useful Life of Asset for Depreciation</t>
  </si>
  <si>
    <t>The lives used in computing depreciation for such assets are as follows: Asset Range of Useful Lives, in Years Buildings 30 Machinery and equipment 4 to 15 Automotive equipment 5 Furniture and fixtures 5</t>
  </si>
  <si>
    <t>Reconciliation of Total Interest Costs to Interest Expense</t>
  </si>
  <si>
    <t>A reconciliation of total interest costs to interest expense as reported in the consolidated statements of operations for 2015 , 2014 and 2013 is as follows: 2015 2014 2013 Interest cost capitalized $ 8,586 $ 6,410 $ 655 Interest cost capitalized—related party — — 387 Interest cost charged to income (1) 20,018 18,250 16,684 Interest cost charged to income—related party 203 203 14,038 Total interest cost $ 28,807 $ 24,863 $ 31,764 _____________________________________ (1) Includes $3,710 , $2,815 and $3,499 of amortized debt issuance costs for the years ended December 31, 2015 , 2014 and 2013 (note 6(b)).</t>
  </si>
  <si>
    <t>Property, Plant and Equipment (Tables)</t>
  </si>
  <si>
    <t>Schedule of Property, Plant and Equipment</t>
  </si>
  <si>
    <t xml:space="preserve"> 2015 2014 Land $ 3,371 $ 3,371 Plant and equipment 759,209 347,001 Buildings 14,612 — Vehicles 118 104 Furniture, Fixtures &amp; Office Equipment 423 164 Construction in progress 2,735 251,307 780,468 601,947 Less: accumulated depreciation 105,769 56,689 $ 674,699 $ 545,258</t>
  </si>
  <si>
    <t>Inventories (Tables)</t>
  </si>
  <si>
    <t>Summary of Inventories Balances by Product</t>
  </si>
  <si>
    <t>Below is a summary of inventories balances by product as of December 31, 2015 and 2014 : 2015 2014 Ammonia $ 2,982 $ 3,475 Methanol 2,992 2,677 Total $ 5,974 $ 6,152</t>
  </si>
  <si>
    <t>Debt (Tables)</t>
  </si>
  <si>
    <t>Components of Debt</t>
  </si>
  <si>
    <t xml:space="preserve"> December 31, Interest Rate Interest Rate as of Maturity Date Revolving Credit Facility $ 25,000 2.75% + Adjusted LIBOR 3.34 % March 12, 2016 Less: Unamortized Debit Issue Costs 72 Revolving Credit Facility, Net $ 24,928 December 31, Interest Rate Interest Rate as of Maturity Date Term Loan B Credit Facility $ 440,785 5.50% + Adjusted LIBOR 6.50 % August 20, 2019 Less: Current Portion 4,480 Less: Unamortized Discount and Debit Issue Costs 15,520 Term Loan Facility, Net $ 420,785 December 31, Interest Rate Interest Rate as of Maturity Date Term Loan B Credit Facility $ 395,015 4% + Adjusted LIBOR 5.00 % August 20, 2019 Less: Current Portion 3,980 Less: Unamortized Discount and Debit Issue Costs 13,458 Term Loan Facility, Net $ 377,577 </t>
  </si>
  <si>
    <t>Scheduled Maturities with Respect to Amended Term Loan Facility</t>
  </si>
  <si>
    <t>Scheduled maturities with respect to the Term Loan B Credit Facility are as follows: Fiscal Year 2016 $ 4,480 2017 4,480 2018 4,480 2019 427,345 Total $ 440,785</t>
  </si>
  <si>
    <t>Related-Party Transactions (Tables)</t>
  </si>
  <si>
    <t>Effect of Related Party Transactions</t>
  </si>
  <si>
    <t>The following table represents the effect of related party transactions of the consolidated results of operations for the years ended December 31, 2015 , 2014 and 2013 : Years Ended December 31, 2015 2014 2013 Cost of goods sold (exclusive of depreciation) $ 16,353 $ 13,266 $ 2,324 Selling, general and administrative expenses (1) 4,326 4,428 8,686 Interest expense 203 203 14,038 (1) Amounts represented in selling, general and administrative expense were incurred to the following related parties: Years Ended December 31, 2015 2014 2013 OCI GP LLC $ 3,071 $ 2,563 $ 643 OCI Nitrogen B.V. 50 183 1,357 OCI Personnel B.V. 621 857 — Contrack International Inc. 546 805 276 OCI Fertilizer BV 38 20 — OCI Fertilizer International BV — — 43 Orascom Construction Industries (“OCI Egypt”) — — 6,367 Total selling, general and administrative expenses—related party $ 4,326 $ 4,428 $ 8,686</t>
  </si>
  <si>
    <t>Partners' Capital (Tables)</t>
  </si>
  <si>
    <t>Reconciliation of Limited Partner Units Outstanding</t>
  </si>
  <si>
    <t>The following is a reconciliation of our limited partner units outstanding for the periods indicated: Limited Partner Limited partner units outstanding at December 31, 2012 — Units issued in exchange for contribution of net assets to OCIP 60,375,000 Units issued in IPO 17,500,000 Units issued to OCI USA on expiry of the underwriters’ overallotment option on November 4, 2013 2,625,000 Limited partner units outstanding at December 31, 2013 80,500,000 Units issued in connection with the Equity Commitment Agreement 2,995,372 Limited partner units outstanding at December 31, 2014 83,495,372 Units issued in connection with the Equity Commitment Agreement 3,502,218 Limited partner units outstanding at December 31, 2015 86,997,590</t>
  </si>
  <si>
    <t>Earnings per Limited Partner Unit (Tables)</t>
  </si>
  <si>
    <t>Computation of Basic and Diluted Earnings per Limited Partner Unit</t>
  </si>
  <si>
    <t>The following table sets forth the computation of basic and diluted earnings per limited partner unit for the period indicated: Year Ended Year Ended December 31, 2014 October 9, 2013 through Net income $ 52,021 $ 119,448 $ 47,380 Basic and diluted weighted average number of limited partner units outstanding 85,970,912 80,918,531 79,656,250 Basic and diluted net income per limited partner unit $ 0.61 $ 1.48 $ 0.59</t>
  </si>
  <si>
    <t>Selected Quarterly Financial Data (Unaudited) (Tables)</t>
  </si>
  <si>
    <t>Selected Unaudited Condensed Financial Information</t>
  </si>
  <si>
    <t>Selected unaudited condensed financial information for the fiscal years ended December 31, 2015 , 2014 and 2013 is presented in the tables below. First Quarter Second Quarter Third Quarter Fourth Quarter For the 2015 Fiscal Year Revenues 37,745 78,956 100,402 81,587 Revenues—related party — 612 3,281 6,860 Income from operations before interest expense, other income and income tax expense 1,436 17,494 30,834 22,968 Income from operations before tax expense 958 13,706 23,496 14,474 Net income 893 13,478 23,143 14,507 First Quarter Second Quarter Third Quarter Fourth Quarter For the 2014 Fiscal Year Revenues $ 99,579 $ 113,447 $ 90,471 $ 99,283 Revenues—related party — — — — Income from operations before interest expense, other income and income tax expense 35,130 45,577 23,010 34,807 Income from operations before tax expense 29,421 41,403 18,882 31,306 Net income 29,007 40,926 18,599 30,916 First Second Third Fourth For the 2013 Fiscal Year Revenues 112,161 106,901 95,790 113,112 Revenues—related party — — — — Income from operations before interest expense, other income and income tax expense 52,599 44,486 36,059 54,863 Income from operations before tax expense 45,938 36,038 24,560 49,214 Net income 45,464 35,538 24,132 49,217</t>
  </si>
  <si>
    <t>Distributions (Tables)</t>
  </si>
  <si>
    <t>Schedule of Cash Distributions to Unitholders</t>
  </si>
  <si>
    <t>The Partnership declared the following cash distributions to its unitholders of record for the periods presented: Period of Cash Distribution Distribution Per Common Unit(1) Total Cash Distribution Date of Record Date of Distribution First Quarter, ended March 31, 2013 (2) N/A N/A N/A N/A Second Quarter, ended June 30, 2013 (2) N/A N/A N/A N/A Third Quarter, ended September 30, 2013 (2) N/A N/A N/A N/A Fourth Quarter, ended December 31, 2013 (from October 9, 2013) (3) $ 0.61367 $ 49,400 March 31, 2014 April 7, 2014 First Quarter, ended March 31, 2014 $ 0.41 $ 33,005 May 22, 2014 May 29, 2014 Second Quarter, ended June 30, 2014 $ 0.48 $ 38,640 August 22, 2014 August 28, 2014 Third Quarter, ended September 30, 2014 $ 0.26 $ 21,709 November 21, 2014 December 3, 2014 Fourth Quarter, ended December 31, 2014 $ 0.33 $ 27,553 March 26, 2015 April 10, 2015 First Quarter, ended March 31, 2015 (4) $ — $ — — — Second Quarter, ended June 30, 2015 (5) $ — $ — — — Third Quarter, ended September 30, 2015 $ 0.41 $ 35,669 November 30, 2015 December 17, 2015 Fourth Quarter, ended December 31, 2015 $ 0.32 $ 27,839 March 30, 2016 April 8, 2016 (1) Cash distributions for a quarter are declared and paid in the following quarter. (2) Our common units did not commence trading on the NYSE until October 4, 2013, and consequently, no distributions were declared or paid for any periods prior to this date. (3) The distribution paid for the fourth quarter of 2013 represents our quarterly distribution prorated for the period beginning immediately after the date of the closing of our IPO, October 9, 2013, and ending on December 31, 2013. (4) No distribution was declared for the three-months ended March 31, 2015. (5) No distribution was declared for the three-months ended June 30, 2015.</t>
  </si>
  <si>
    <t>Description of Business - Additional Information (Detail)</t>
  </si>
  <si>
    <t>Nov. 04, 2013shares</t>
  </si>
  <si>
    <t>Oct. 09, 2013shares</t>
  </si>
  <si>
    <t>Oct. 03, 2013USD ($)$ / sharesshares</t>
  </si>
  <si>
    <t>Aug. 20, 2013USD ($)</t>
  </si>
  <si>
    <t>May. 05, 2011USD ($)</t>
  </si>
  <si>
    <t>Nov. 04, 2013USD ($)</t>
  </si>
  <si>
    <t>Oct. 31, 2013USD ($)</t>
  </si>
  <si>
    <t>May. 31, 2013USD ($)</t>
  </si>
  <si>
    <t>Oct. 03, 2013USD ($)$ / shares</t>
  </si>
  <si>
    <t>Dec. 31, 2015USD ($)t</t>
  </si>
  <si>
    <t>Dec. 31, 2014USD ($)</t>
  </si>
  <si>
    <t>Dec. 31, 2013USD ($)shares</t>
  </si>
  <si>
    <t>Subsidiary, Sale of Stock [Line Items]</t>
  </si>
  <si>
    <t>State of formation</t>
  </si>
  <si>
    <t>Delaware</t>
  </si>
  <si>
    <t>Date of formation</t>
  </si>
  <si>
    <t>Feb. 7,
		2013</t>
  </si>
  <si>
    <t>Repayment of indebtedness</t>
  </si>
  <si>
    <t>IPO cost related to public offering</t>
  </si>
  <si>
    <t>Date of public offering</t>
  </si>
  <si>
    <t>Oct. 4,
		2013</t>
  </si>
  <si>
    <t>Cash distribution to partnership</t>
  </si>
  <si>
    <t>Accounts receivable distribution to Partnership</t>
  </si>
  <si>
    <t>OCI USA Inc.</t>
  </si>
  <si>
    <t>Term B-1 Loan</t>
  </si>
  <si>
    <t>Accrued interest paid</t>
  </si>
  <si>
    <t>Related Party Assets | OCI USA Inc.</t>
  </si>
  <si>
    <t>Trade Receivables | OCI USA Inc.</t>
  </si>
  <si>
    <t>Accounts Payable-Related Party | OCI USA Inc.</t>
  </si>
  <si>
    <t>Priced for Sale In IPO</t>
  </si>
  <si>
    <t>Number of common units | shares</t>
  </si>
  <si>
    <t>Price per common unit (in dollars per unit) | $ / shares</t>
  </si>
  <si>
    <t>IPO</t>
  </si>
  <si>
    <t>Aggregate gross proceeds</t>
  </si>
  <si>
    <t>Net proceeds from initial public offering</t>
  </si>
  <si>
    <t>Working capital for costs of our debottlenecking project</t>
  </si>
  <si>
    <t>Common units issued to OCI USA and its affiliates | shares</t>
  </si>
  <si>
    <t>IPO | OCI USA Inc.</t>
  </si>
  <si>
    <t>IPO | Term B-1 Loan</t>
  </si>
  <si>
    <t>IPO | Underwriting Discount</t>
  </si>
  <si>
    <t>Payment of stock issuance costs</t>
  </si>
  <si>
    <t>IPO | Structuring Fee</t>
  </si>
  <si>
    <t>Expiration of Underwriters' Over-Allotment Option Period</t>
  </si>
  <si>
    <t>Expiration of Underwriters' Over-Allotment Option Period | OCI USA Inc.</t>
  </si>
  <si>
    <t>OCI Beaumont LLC</t>
  </si>
  <si>
    <t>Texas</t>
  </si>
  <si>
    <t>Dec. 10,
		2010</t>
  </si>
  <si>
    <t>Business combination, consideration transferred</t>
  </si>
  <si>
    <t>Methanol</t>
  </si>
  <si>
    <t>Period of Restructuring</t>
  </si>
  <si>
    <t>82 days</t>
  </si>
  <si>
    <t>Annual production capacity, percentage increase</t>
  </si>
  <si>
    <t>25.00%</t>
  </si>
  <si>
    <t>Methanol | Maximum</t>
  </si>
  <si>
    <t>Annual production capacity | t</t>
  </si>
  <si>
    <t>Ammonia</t>
  </si>
  <si>
    <t>71 days</t>
  </si>
  <si>
    <t>Ammonia | Maximum</t>
  </si>
  <si>
    <t>Summary of Significant Accounting Policies - Additional Information (Detail) - USD ($) $ in Thousands</t>
  </si>
  <si>
    <t>3 Months Ended</t>
  </si>
  <si>
    <t>Mar. 31, 2013</t>
  </si>
  <si>
    <t>Property, Plant and Equipment [Line Items]</t>
  </si>
  <si>
    <t>Past-due balances</t>
  </si>
  <si>
    <t>90 days</t>
  </si>
  <si>
    <t>Repair and maintenance costs</t>
  </si>
  <si>
    <t>Tax basis of assets and liabilities less than reported amount</t>
  </si>
  <si>
    <t>Allowance for Doubtful Accounts Receivable</t>
  </si>
  <si>
    <t>Bad debt write-offs</t>
  </si>
  <si>
    <t>Significant customers benchmark</t>
  </si>
  <si>
    <t>Customers accounted for 10% or more of the Partnership's  revenues</t>
  </si>
  <si>
    <t>Environmental remediation obligations</t>
  </si>
  <si>
    <t>Margin Taxes</t>
  </si>
  <si>
    <t>Maximum</t>
  </si>
  <si>
    <t>Partnership's revenues, percent</t>
  </si>
  <si>
    <t>10.00%</t>
  </si>
  <si>
    <t>Customer Concentration Risk | Trammo | Revenues</t>
  </si>
  <si>
    <t>Percentage of Revenues</t>
  </si>
  <si>
    <t>15.00%</t>
  </si>
  <si>
    <t>Summary of Significant Accounting Policies - Schedule of Customers Accounting for 10% or More of OCIP's Revenues (Detail) - Customer Concentration Risk - Revenues</t>
  </si>
  <si>
    <t>Methanex</t>
  </si>
  <si>
    <t>Concentration Risk [Line Items]</t>
  </si>
  <si>
    <t>26.00%</t>
  </si>
  <si>
    <t>33.00%</t>
  </si>
  <si>
    <t>34.00%</t>
  </si>
  <si>
    <t>Percentage of Revenues (less than for Trammo in 2015 and 2014)</t>
  </si>
  <si>
    <t>Koch</t>
  </si>
  <si>
    <t>29.00%</t>
  </si>
  <si>
    <t>Rentech</t>
  </si>
  <si>
    <t>12.00%</t>
  </si>
  <si>
    <t>Trammo</t>
  </si>
  <si>
    <t>Summary of Significant Accounting Policies - Summary of Revenues by Product (Detail) - USD ($) $ in Thousands</t>
  </si>
  <si>
    <t>Sep. 30, 2015</t>
  </si>
  <si>
    <t>Mar. 31, 2015</t>
  </si>
  <si>
    <t>Sep. 30, 2014</t>
  </si>
  <si>
    <t>Jun. 30, 2014</t>
  </si>
  <si>
    <t>Mar. 31, 2014</t>
  </si>
  <si>
    <t>Sep. 30, 2013</t>
  </si>
  <si>
    <t>Jun. 30, 2013</t>
  </si>
  <si>
    <t>Revenue from External Customer [Line Items]</t>
  </si>
  <si>
    <t>Other</t>
  </si>
  <si>
    <t>Summary of Significant Accounting Policies - Schedule of Useful Life of Asset for Depreciation (Detail)</t>
  </si>
  <si>
    <t>Buildings</t>
  </si>
  <si>
    <t>Estimated useful life</t>
  </si>
  <si>
    <t>30 years</t>
  </si>
  <si>
    <t>Automotive equipment</t>
  </si>
  <si>
    <t>5 years</t>
  </si>
  <si>
    <t>Furniture and fixtures</t>
  </si>
  <si>
    <t>Minimum | Machinery and equipment</t>
  </si>
  <si>
    <t>4 years</t>
  </si>
  <si>
    <t>Maximum | Machinery and equipment</t>
  </si>
  <si>
    <t>15 years</t>
  </si>
  <si>
    <t>Summary of Significant Accounting Policies - Reconciliation of Total Interest Costs to Interest Expense (Detail) - USD ($) $ in Thousands</t>
  </si>
  <si>
    <t>Interest cost capitalized</t>
  </si>
  <si>
    <t>Interest cost capitalized—related party</t>
  </si>
  <si>
    <t>Interest cost charged to income</t>
  </si>
  <si>
    <t>Interest cost charged to income—related party</t>
  </si>
  <si>
    <t>Total interest cost</t>
  </si>
  <si>
    <t>Summary of Significant Accounting Policies - Reconciliation of Total Interest Costs to Interest Expense (Parenthetical) (Detail) - USD ($) $ in Thousands</t>
  </si>
  <si>
    <t>Amortized debt issuance costs</t>
  </si>
  <si>
    <t>New Accounting Pronouncements New Accounting Pronouncements (Details) - New Accounting Pronouncement, Early Adoption, Effect $ in Thousands</t>
  </si>
  <si>
    <t>Long-term Debt | Term Loan Facility</t>
  </si>
  <si>
    <t>New Accounting Pronouncements or Change in Accounting Principle [Line Items]</t>
  </si>
  <si>
    <t>Prior Period Reclassification Adjustment</t>
  </si>
  <si>
    <t>Other Noncurrent Assets</t>
  </si>
  <si>
    <t>Property, Plant and Equipment - Schedule of Property, Plant and Equipment (Detail) - USD ($) $ in Thousands</t>
  </si>
  <si>
    <t>Property, plant and equipment</t>
  </si>
  <si>
    <t>Less: accumulated depreciation</t>
  </si>
  <si>
    <t>Total property, plant and equipment, net</t>
  </si>
  <si>
    <t>Land</t>
  </si>
  <si>
    <t>Plant and equipment</t>
  </si>
  <si>
    <t>Vehicles</t>
  </si>
  <si>
    <t>Furniture, Fixtures &amp; Office Equipment</t>
  </si>
  <si>
    <t>Construction in progress</t>
  </si>
  <si>
    <t>Inventories - Additional Information (Detail) - USD ($)</t>
  </si>
  <si>
    <t>Raw materials and work in progress</t>
  </si>
  <si>
    <t>Inventories - Summary of Inventories Balances by Product (Detail) - USD ($) $ in Thousands</t>
  </si>
  <si>
    <t>Inventory [Line Items]</t>
  </si>
  <si>
    <t>Total inventory</t>
  </si>
  <si>
    <t>Debt - Additional Information (Detail)</t>
  </si>
  <si>
    <t>Oct. 16, 2015USD ($)</t>
  </si>
  <si>
    <t>Sep. 30, 2015USD ($)</t>
  </si>
  <si>
    <t>Mar. 23, 2015USD ($)</t>
  </si>
  <si>
    <t>Mar. 12, 2015USD ($)</t>
  </si>
  <si>
    <t>Apr. 04, 2014USD ($)</t>
  </si>
  <si>
    <t>Nov. 27, 2013USD ($)</t>
  </si>
  <si>
    <t>Oct. 03, 2013USD ($)</t>
  </si>
  <si>
    <t>Sep. 15, 2013USD ($)agreement</t>
  </si>
  <si>
    <t>Aug. 20, 2013USD ($)tranch</t>
  </si>
  <si>
    <t>May. 21, 2013USD ($)</t>
  </si>
  <si>
    <t>Apr. 30, 2012USD ($)</t>
  </si>
  <si>
    <t>Apr. 26, 2012USD ($)</t>
  </si>
  <si>
    <t>Dec. 31, 2013USD ($)</t>
  </si>
  <si>
    <t>Mar. 31, 2013USD ($)</t>
  </si>
  <si>
    <t>Dec. 31, 2015USD ($)</t>
  </si>
  <si>
    <t>Dec. 31, 2016</t>
  </si>
  <si>
    <t>Sep. 30, 2016</t>
  </si>
  <si>
    <t>Jun. 30, 2016</t>
  </si>
  <si>
    <t>Mar. 31, 2016</t>
  </si>
  <si>
    <t>Jul. 02, 2015USD ($)</t>
  </si>
  <si>
    <t>Debt Instrument [Line Items]</t>
  </si>
  <si>
    <t>Repayment of debt-related party</t>
  </si>
  <si>
    <t>Principal repayments of term loan</t>
  </si>
  <si>
    <t>Term Loan Credit Facility Amendment Two</t>
  </si>
  <si>
    <t>Arranger fee, percentage of face value</t>
  </si>
  <si>
    <t>0.25%</t>
  </si>
  <si>
    <t>Soft call fee, percentage</t>
  </si>
  <si>
    <t>1.00%</t>
  </si>
  <si>
    <t>Term Loan Credit Facility Amendment Four</t>
  </si>
  <si>
    <t>Consent Fee Percentage</t>
  </si>
  <si>
    <t>0.75%</t>
  </si>
  <si>
    <t>Soft-Call Fee | Term Loan Credit Facility Amendment Two</t>
  </si>
  <si>
    <t>Legal and structuring fees</t>
  </si>
  <si>
    <t>Arranger Fee | Term Loan Credit Facility Amendment Two</t>
  </si>
  <si>
    <t>Arranger Fee | Term Loan Credit Facility Amendment Four</t>
  </si>
  <si>
    <t>Other Fees and Expenses | Term Loan Credit Facility Amendment Two</t>
  </si>
  <si>
    <t>Other Fees and Expenses | Term Loan Credit Facility Amendment Four</t>
  </si>
  <si>
    <t>Consent Fee | Term Loan Credit Facility Amendment Four</t>
  </si>
  <si>
    <t>Credit Agricole Corporate and Investment Bank</t>
  </si>
  <si>
    <t>OCI Fertilizer International BV</t>
  </si>
  <si>
    <t>Borrowing capacity</t>
  </si>
  <si>
    <t>Intercompany loan facility, maturity date</t>
  </si>
  <si>
    <t>Jan. 20,
		2020</t>
  </si>
  <si>
    <t>Number of intercompany loan agreements | agreement</t>
  </si>
  <si>
    <t>Intercompany revolving credit facility, interest rate description</t>
  </si>
  <si>
    <t>One-month London  Interbank Offered Rate (“LIBOR”) plus 9.25%.</t>
  </si>
  <si>
    <t>Additional interest rate over base rate</t>
  </si>
  <si>
    <t>9.25%</t>
  </si>
  <si>
    <t>OCI Fertilizer International BV | Amended Term Loan Facility</t>
  </si>
  <si>
    <t>OCI Fertilizer International BV | IPO</t>
  </si>
  <si>
    <t>Interest rate</t>
  </si>
  <si>
    <t>Sum of (i) the rate per annum applicable to the Term B-3 Loans discussed in  note 6(b) plus (ii) 0.25%.</t>
  </si>
  <si>
    <t>Proceeds from loan distributed to OCI USA</t>
  </si>
  <si>
    <t>Rate of commitment fee</t>
  </si>
  <si>
    <t>1.10%</t>
  </si>
  <si>
    <t>3.34%</t>
  </si>
  <si>
    <t>Repayments of Lines of Credit</t>
  </si>
  <si>
    <t>Net leverage ratio</t>
  </si>
  <si>
    <t>Interest Coverage Ratio, Actual</t>
  </si>
  <si>
    <t>Interest coverage ratio</t>
  </si>
  <si>
    <t>Debt discount</t>
  </si>
  <si>
    <t>Proceeds from Lines of Credit</t>
  </si>
  <si>
    <t>Revolving Credit Facility | Scenario, Forecast</t>
  </si>
  <si>
    <t>Revolving Credit Facility | Term Loan Credit Facility Amendment Two</t>
  </si>
  <si>
    <t>Revolving Credit Facility | Term Loan Credit Facility Amendment Three</t>
  </si>
  <si>
    <t>Debt Instrument, Amendment Fee</t>
  </si>
  <si>
    <t>Debt fee amount</t>
  </si>
  <si>
    <t>Revolving Credit Facility | Term Loan Credit Facility Amendment Three | Scenario, Forecast</t>
  </si>
  <si>
    <t>Revolving Credit Facility | LIBOR</t>
  </si>
  <si>
    <t>2.75%</t>
  </si>
  <si>
    <t>Revolving Credit Facility | Alternate Base Rate</t>
  </si>
  <si>
    <t>1.75%</t>
  </si>
  <si>
    <t>Line of credit facility interest rate description</t>
  </si>
  <si>
    <t>Outstanding principal amounts under the Revolving Credit Facility bear interest  at OCIB’s option at either LIBOR plus a margin of 2.75% or a base rate plus a  margin of 1.75%</t>
  </si>
  <si>
    <t>Revolving Credit Facility | Other Fees and Expenses | Term Loan Credit Facility Amendment Two</t>
  </si>
  <si>
    <t>Revolving Credit Facility | Consent Fee | Term Loan Credit Facility Amendment Two</t>
  </si>
  <si>
    <t>Revolving Credit Facility | Minimum | Scenario, Forecast</t>
  </si>
  <si>
    <t>Revolving Credit Facility | Minimum | Term Loan Credit Facility Amendment Three</t>
  </si>
  <si>
    <t>Revolving Credit Facility | Minimum | Term Loan Credit Facility Amendment Three | Scenario, Forecast</t>
  </si>
  <si>
    <t>Revolving Credit Facility | OCI Fertilizer International BV</t>
  </si>
  <si>
    <t>0.50%</t>
  </si>
  <si>
    <t>Before Reduction for Amended Revolving Credit Agreement Indebtedness | OCI Fertilizer International BV</t>
  </si>
  <si>
    <t>Prior Credit Facility</t>
  </si>
  <si>
    <t>Payment of prior credit facility</t>
  </si>
  <si>
    <t>Prior Credit Facility | Credit Agricole Corporate and Investment Bank</t>
  </si>
  <si>
    <t>Senior Secured Term Loan Credit Facility</t>
  </si>
  <si>
    <t>Bridge Credit Facility</t>
  </si>
  <si>
    <t>Term Loan B Credit Facility</t>
  </si>
  <si>
    <t>Number of Tranches of Debt | tranch</t>
  </si>
  <si>
    <t>Debt discount, percentage of face value</t>
  </si>
  <si>
    <t>1.50%</t>
  </si>
  <si>
    <t>Senior Secured Term Loan Credit Facility | Other Fees and Expenses</t>
  </si>
  <si>
    <t>Bridge Term B-1 Loan</t>
  </si>
  <si>
    <t>Bridge Term B-2 Loan</t>
  </si>
  <si>
    <t>6.50%</t>
  </si>
  <si>
    <t>Term Loan B Credit Facility | Term Loan Credit Facility Amendment Two</t>
  </si>
  <si>
    <t>Loan facility, initiation date</t>
  </si>
  <si>
    <t>Apr. 4,
		2014</t>
  </si>
  <si>
    <t>Term Loan B Credit Facility | Term Loan Credit Facility Amendment Five</t>
  </si>
  <si>
    <t>Legal Fees</t>
  </si>
  <si>
    <t>Term Loan B Credit Facility | OCI Beaumont LLC</t>
  </si>
  <si>
    <t>Credit facility, incremental borrowing capacity</t>
  </si>
  <si>
    <t>Term Loan B Credit Facility | OCI Beaumont LLC | Amended Term Loan Facility</t>
  </si>
  <si>
    <t>Term Loan B Credit Facility | LIBOR</t>
  </si>
  <si>
    <t>5.00%</t>
  </si>
  <si>
    <t>Term Loan B Credit Facility | Alternate Base Rate</t>
  </si>
  <si>
    <t>4.00%</t>
  </si>
  <si>
    <t>Term Loan B Credit Facility | Arranger Fee | Term Loan Credit Facility Amendment Five</t>
  </si>
  <si>
    <t>Term Loan B Credit Facility | Other Fees and Expenses | Term Loan Credit Facility Amendment Five</t>
  </si>
  <si>
    <t>Term Loan B Credit Facility | Maximum</t>
  </si>
  <si>
    <t>Term Loan B Credit Facility | Maximum | Scenario, Forecast</t>
  </si>
  <si>
    <t>Term Loan B Credit Facility | Maximum | Amended Term Loan Facility</t>
  </si>
  <si>
    <t>Term Loan B Credit Facility | Maximum | Term Loan Credit Facility Amendment Four</t>
  </si>
  <si>
    <t>Term Loan B Credit Facility | Maximum | Term Loan Credit Facility Amendment Four | Scenario, Forecast</t>
  </si>
  <si>
    <t>Term Loan B Credit Facility | Maximum | Term Loan Credit Facility Amendment Five</t>
  </si>
  <si>
    <t>Term Loan B Credit Facility | Maximum | Term Loan Credit Facility Amendment Five | Scenario, Forecast</t>
  </si>
  <si>
    <t>Term Loan B Credit Facility | Minimum | Scenario, Forecast</t>
  </si>
  <si>
    <t>Term Loan B Credit Facility | OCI Fertilizer International BV | Amended Term Loan Facility</t>
  </si>
  <si>
    <t>Term B-1 Loan | IPO</t>
  </si>
  <si>
    <t>Term B-2 Loan</t>
  </si>
  <si>
    <t>Incremental Term Loan Credit Facility | OCI Beaumont LLC</t>
  </si>
  <si>
    <t>Reduction in long-term debt recorded as a contribution of partners' capital</t>
  </si>
  <si>
    <t>Prepaid interest-related party</t>
  </si>
  <si>
    <t>Incremental Term Loan Credit Facility | Arranger Fee | Term Loan Credit Facility Amendment Two</t>
  </si>
  <si>
    <t>Incremental Term Loan Credit Facility | Other Fees and Expenses | Term Loan Credit Facility Amendment Two</t>
  </si>
  <si>
    <t>Incremental Term Loan Credit Facility | Legal Fees | Term Loan Credit Facility Amendment Two</t>
  </si>
  <si>
    <t>Incremental Term Loan Credit Facility | OCI Fertilizer International BV</t>
  </si>
  <si>
    <t>Term B-3 Loan</t>
  </si>
  <si>
    <t>Minimum LIBOR rate</t>
  </si>
  <si>
    <t>1.25%</t>
  </si>
  <si>
    <t>Prepayment premium first year</t>
  </si>
  <si>
    <t>Principal payment reductions</t>
  </si>
  <si>
    <t>Term B-3 Loan | Term Loan Credit Facility Amendment Two</t>
  </si>
  <si>
    <t>Term B-3 Loan | Term Loan Credit Facility Amendment Four | Prepayment Prior To First Anniversary</t>
  </si>
  <si>
    <t>Debt Instrument Pre Payment Premium Percentage</t>
  </si>
  <si>
    <t>3.00%</t>
  </si>
  <si>
    <t>Term B-3 Loan | Term Loan Credit Facility Amendment Four | Prepayment After First Anniversary And On Or Prior To Second Anniversary</t>
  </si>
  <si>
    <t>2.00%</t>
  </si>
  <si>
    <t>Term B-3 Loan | Term Loan Credit Facility Amendment Four | Prepayment After Second Anniversary</t>
  </si>
  <si>
    <t>Term B-3 Loan | LIBOR</t>
  </si>
  <si>
    <t>4.50%</t>
  </si>
  <si>
    <t>Term B-3 Loan | LIBOR | Term Loan Credit Facility Amendment Five</t>
  </si>
  <si>
    <t>5.50%</t>
  </si>
  <si>
    <t>Term B-3 Loan | Alternate Base Rate</t>
  </si>
  <si>
    <t>3.50%</t>
  </si>
  <si>
    <t>Term B-3 Loan | Alternate Base Rate | Term Loan Credit Facility Amendment Five</t>
  </si>
  <si>
    <t>Term Loans B Three | Maximum | Scenario, Forecast</t>
  </si>
  <si>
    <t>Term Loans B Three | Minimum | Scenario, Forecast</t>
  </si>
  <si>
    <t>Letter of Credit</t>
  </si>
  <si>
    <t>Debt - Components of Debt (Detail) - USD ($) $ in Thousands</t>
  </si>
  <si>
    <t>Revolving credit facility, net</t>
  </si>
  <si>
    <t>Term loan facility</t>
  </si>
  <si>
    <t>Less: Current Portion</t>
  </si>
  <si>
    <t>Less: Unamortized Discount and Debit Issue Costs</t>
  </si>
  <si>
    <t>Reference rate for variable rate debt instrument</t>
  </si>
  <si>
    <t>Adjusted LIBOR</t>
  </si>
  <si>
    <t>Interest Rate as of December 31, 2015</t>
  </si>
  <si>
    <t>Maturity Date</t>
  </si>
  <si>
    <t>Mar. 12,
		2016</t>
  </si>
  <si>
    <t>Interest Rate as of December 31, 2014</t>
  </si>
  <si>
    <t>Aug. 20,
		2019</t>
  </si>
  <si>
    <t>Debt - Scheduled Maturities with Respect to Amended Term Loan Facility (Detail) $ in Thousands</t>
  </si>
  <si>
    <t>Related-Party Transactions - Effect of Related Party Transactions (Detail) - USD ($) $ in Thousands</t>
  </si>
  <si>
    <t>Related Party Transaction [Line Items]</t>
  </si>
  <si>
    <t>Related Party Transactions</t>
  </si>
  <si>
    <t>Related-Party Transactions - Effect of Related Party Transactions, Amounts Represented in Selling, General and Administrative Expense (Detail) - USD ($) $ in Thousands</t>
  </si>
  <si>
    <t>OCI GP LLC</t>
  </si>
  <si>
    <t>OCI Nitrogen B.V.</t>
  </si>
  <si>
    <t>OCI Personnel B.V.</t>
  </si>
  <si>
    <t>Contrack International Inc.</t>
  </si>
  <si>
    <t>OCI Fertilizer BV</t>
  </si>
  <si>
    <t>Orascom Construction Industries (“OCI Egypt”)</t>
  </si>
  <si>
    <t>Related-Party Transactions - Additional Information (Detail) - USD ($)</t>
  </si>
  <si>
    <t>Apr. 17, 2015</t>
  </si>
  <si>
    <t>Nov. 10, 2014</t>
  </si>
  <si>
    <t>Apr. 14, 2014</t>
  </si>
  <si>
    <t>Nov. 27, 2013</t>
  </si>
  <si>
    <t>Nov. 04, 2013</t>
  </si>
  <si>
    <t>Oct. 09, 2013</t>
  </si>
  <si>
    <t>Oct. 31, 2013</t>
  </si>
  <si>
    <t>May. 31, 2013</t>
  </si>
  <si>
    <t>Total amount of capital contribution from subsidiary</t>
  </si>
  <si>
    <t>Capital distributions</t>
  </si>
  <si>
    <t>Weighted Average</t>
  </si>
  <si>
    <t>Price per common unit (in dollars per unit)</t>
  </si>
  <si>
    <t>Construction Agreement With Orascom Eandc Usa Inc</t>
  </si>
  <si>
    <t>Construction Rate Fixed Fees Percentage</t>
  </si>
  <si>
    <t>9.00%</t>
  </si>
  <si>
    <t>Construction and development costs</t>
  </si>
  <si>
    <t>Orascom E&amp;C USA</t>
  </si>
  <si>
    <t>Accounts payable - related party</t>
  </si>
  <si>
    <t>Intercompany Equity Commitment Agreement</t>
  </si>
  <si>
    <t>Common units issued by Partnership</t>
  </si>
  <si>
    <t>Threshold trading period for trading price calculation</t>
  </si>
  <si>
    <t>21 days</t>
  </si>
  <si>
    <t>20 days</t>
  </si>
  <si>
    <t>Common units held by OCIP Holding</t>
  </si>
  <si>
    <t>Limited partner interest, Percent</t>
  </si>
  <si>
    <t>79.88%</t>
  </si>
  <si>
    <t>79.04%</t>
  </si>
  <si>
    <t>Due from Affiliates</t>
  </si>
  <si>
    <t>Common units issued to OCI USA and its affiliates</t>
  </si>
  <si>
    <t>OCI GP LLC | Omnibus Agreement</t>
  </si>
  <si>
    <t>Costs incurred under contract</t>
  </si>
  <si>
    <t>OCI Nitrogen B.V. and OCI Personnel B.V. and Contrack International Inc. and OCI Fertilizer</t>
  </si>
  <si>
    <t>OCI Nitrogen B.V. and OCI Personnel B.V. and Contrack International Inc. and OCI Fertilizer | Omnibus Agreement</t>
  </si>
  <si>
    <t>OCI USA Inc. | Related Party Assets</t>
  </si>
  <si>
    <t>OCI USA Inc. | Trade Receivables</t>
  </si>
  <si>
    <t>OCI USA Inc. | Accounts Payable-Related Party</t>
  </si>
  <si>
    <t>OCI USA Inc. | Bridge Term B-2 Loan</t>
  </si>
  <si>
    <t>OCI USA Inc. | Intercompany Equity Commitment Agreement | Maximum</t>
  </si>
  <si>
    <t>Equity contributions commitment amount</t>
  </si>
  <si>
    <t>OCI USA Inc. | IPO</t>
  </si>
  <si>
    <t>OCI USA Inc. | Expiration of Underwriters' Over-Allotment Option Period</t>
  </si>
  <si>
    <t>O C I Fertilizers U S A L L C</t>
  </si>
  <si>
    <t>Sales Commission Fee, Percent</t>
  </si>
  <si>
    <t>OCIP Holding</t>
  </si>
  <si>
    <t>Capital contribution from the affiliates</t>
  </si>
  <si>
    <t>Cash contribution from affiliates</t>
  </si>
  <si>
    <t>OCIP Holding | Intercompany Equity Commitment Agreement</t>
  </si>
  <si>
    <t>OCI Fertilized Trade &amp; Supply B.V.</t>
  </si>
  <si>
    <t>Partners' Capital - Reconciliation of Limited Partner Units Outstanding (Detail) - shares</t>
  </si>
  <si>
    <t>Beginning Balance, LP, Units</t>
  </si>
  <si>
    <t>Ending Balance, LP, Units</t>
  </si>
  <si>
    <t>Units issued in connection with the Equity Commitment Agreement</t>
  </si>
  <si>
    <t>Units issued in exchange for contribution of net assets to OCIP</t>
  </si>
  <si>
    <t>Units issued in IPO</t>
  </si>
  <si>
    <t>Partners' Capital - Additional Information (Detail) - USD ($)</t>
  </si>
  <si>
    <t>Oct. 03, 2013</t>
  </si>
  <si>
    <t>Aug. 20, 2013</t>
  </si>
  <si>
    <t>Costs attributable to the IPO</t>
  </si>
  <si>
    <t>Payment of accrued interest</t>
  </si>
  <si>
    <t>Number of common units</t>
  </si>
  <si>
    <t>Retention Bonus Plan - Additional information (Detail) $ in Thousands</t>
  </si>
  <si>
    <t>1 Months Ended</t>
  </si>
  <si>
    <t>Jan. 31, 2016USD ($)</t>
  </si>
  <si>
    <t>Jan. 31, 2015USD ($)</t>
  </si>
  <si>
    <t>Dec. 31, 2015USD ($)bonus</t>
  </si>
  <si>
    <t>Deferred Compensation Arrangement with Individual, Excluding Share-based Payments and Postretirement Benefits [Line Items]</t>
  </si>
  <si>
    <t>Retention bonus plan, description</t>
  </si>
  <si>
    <t>Each non-executive employee is eligible to receive up to two retention bonuses, pursuant to this plan. Each retention bonus equal three times the employee’s base monthly salary or wages in effect on the applicable retention bonus payment date.</t>
  </si>
  <si>
    <t>Retention bonus accrued</t>
  </si>
  <si>
    <t>Number of retention bonuses | bonus</t>
  </si>
  <si>
    <t>Retention bonus plan, salary multiple</t>
  </si>
  <si>
    <t>300.00%</t>
  </si>
  <si>
    <t>Retention Bonus Paid</t>
  </si>
  <si>
    <t>Subsequent Event</t>
  </si>
  <si>
    <t>Commitments, Contingencies and Legal Proceedings - Additional Information (Detail) - Unplanned Repair And Replacement - USD ($) $ in Thousands</t>
  </si>
  <si>
    <t>Apr. 15, 2014</t>
  </si>
  <si>
    <t>Aug. 31, 2013</t>
  </si>
  <si>
    <t>Loss Contingencies [Line Items]</t>
  </si>
  <si>
    <t>Number of days of unplanned downtime</t>
  </si>
  <si>
    <t>13 days</t>
  </si>
  <si>
    <t>Estimated claim for losses due to downtime</t>
  </si>
  <si>
    <t>Estimated net recovery</t>
  </si>
  <si>
    <t>Insurance deductible</t>
  </si>
  <si>
    <t>Proceeds from insurance claim settlement</t>
  </si>
  <si>
    <t>Earnings per Limited Partner Unit - Computation of Basic and Diluted Earnings per Limited Partner Unit (Detail) - USD ($) $ / shares in Units, $ in Thousands</t>
  </si>
  <si>
    <t>9 Months Ended</t>
  </si>
  <si>
    <t>Oct. 08, 2013</t>
  </si>
  <si>
    <t>Net Income (Loss) Attributable to Parent</t>
  </si>
  <si>
    <t>Basic and diluted weighted average number of limited partner units outstanding (in units)</t>
  </si>
  <si>
    <t>Basic and diluted net income per limited partner unit (in dollars per share)</t>
  </si>
  <si>
    <t>Selected Quarterly Financial Data (Unaudited) - Selected Unaudited Condensed Financial Information (Detail) - USD ($) $ in Thousands</t>
  </si>
  <si>
    <t>Income from operations before interest expense, other income and income tax expense</t>
  </si>
  <si>
    <t>Distributions - Schedule of Cash Distributions to Unitholders (Detail) - USD ($)</t>
  </si>
  <si>
    <t>8 Months Ended</t>
  </si>
  <si>
    <t>[2]</t>
  </si>
  <si>
    <t>[3]</t>
  </si>
  <si>
    <t>[4]</t>
  </si>
  <si>
    <t>Distribution Per Common Unit, (dollars per share)</t>
  </si>
  <si>
    <t>Total Cash Distribution</t>
  </si>
  <si>
    <t>Date of Record</t>
  </si>
  <si>
    <t>Nov. 30,
		2015</t>
  </si>
  <si>
    <t>Mar. 26,
		2015</t>
  </si>
  <si>
    <t>Nov. 21,
		2014</t>
  </si>
  <si>
    <t>Aug. 22,
		2014</t>
  </si>
  <si>
    <t>May 22,
		2014</t>
  </si>
  <si>
    <t>Mar. 31,
		2014</t>
  </si>
  <si>
    <t>Date of Distribution</t>
  </si>
  <si>
    <t>Dec. 17,
		2015</t>
  </si>
  <si>
    <t>Apr. 10,
		2015</t>
  </si>
  <si>
    <t>Dec. 3,
		2014</t>
  </si>
  <si>
    <t>Aug. 28,
		2014</t>
  </si>
  <si>
    <t>May 29,
		2014</t>
  </si>
  <si>
    <t>Apr. 7,
		2014</t>
  </si>
  <si>
    <t>Cash distributions for a quarter are declared and paid in the following quarter.</t>
  </si>
  <si>
    <t>No distribution was declared for the three-months ended June 30, 2015.</t>
  </si>
  <si>
    <t>No distribution was declared for the three-months ended March 31, 2015.</t>
  </si>
  <si>
    <t>The distribution paid for the fourth quarter of 2013 represents our quarterly distribution prorated for the period beginning immediately after the date of the closing of our IPO, October 9, 2013, and ending on December 31, 2013.</t>
  </si>
  <si>
    <t>Distributions - Schedule of Cash Distributions to Unitholders (Parenthetical) (Detail) - USD ($)</t>
  </si>
  <si>
    <t>Distributions paid</t>
  </si>
  <si>
    <t>Subsequent Events - Additional Information (Detail)</t>
  </si>
  <si>
    <t>Mar. 17, 2016USD ($)</t>
  </si>
  <si>
    <t>Dec. 31, 2015USD ($)$ / shares</t>
  </si>
  <si>
    <t>Sep. 30, 2015USD ($)$ / shares</t>
  </si>
  <si>
    <t>Jun. 30, 2015USD ($)$ / shares</t>
  </si>
  <si>
    <t>Mar. 31, 2015USD ($)$ / shares</t>
  </si>
  <si>
    <t>Dec. 31, 2014USD ($)$ / shares</t>
  </si>
  <si>
    <t>Sep. 30, 2014USD ($)$ / shares</t>
  </si>
  <si>
    <t>Jun. 30, 2014USD ($)$ / shares</t>
  </si>
  <si>
    <t>Mar. 31, 2014USD ($)$ / shares</t>
  </si>
  <si>
    <t>Dec. 31, 2013USD ($)$ / shares</t>
  </si>
  <si>
    <t>Mar. 31, 2017</t>
  </si>
  <si>
    <t>Sep. 30, 2016USD ($)</t>
  </si>
  <si>
    <t>Mar. 11, 2016USD ($)</t>
  </si>
  <si>
    <t>Subsequent Event [Line Items]</t>
  </si>
  <si>
    <t>Distribution Per Common Unit, (dollars per share) | $ / shares</t>
  </si>
  <si>
    <t>LIBOR | Term Loan B Credit Facility</t>
  </si>
  <si>
    <t>LIBOR | Term B-3 Loan</t>
  </si>
  <si>
    <t>LIBOR | Revolving Credit Facility</t>
  </si>
  <si>
    <t>Alternate Base Rate | Term Loan B Credit Facility</t>
  </si>
  <si>
    <t>Alternate Base Rate | Term B-3 Loan</t>
  </si>
  <si>
    <t>Alternate Base Rate | Revolving Credit Facility</t>
  </si>
  <si>
    <t>Revolving Credit Facility Amendment Five | Revolving Credit Facility</t>
  </si>
  <si>
    <t>1.40%</t>
  </si>
  <si>
    <t>Scenario, Forecast | Revolving Credit Facility</t>
  </si>
  <si>
    <t>Scenario, Forecast | Revolving Credit Facility Amendment Four | Revolving Credit Facility</t>
  </si>
  <si>
    <t>Scenario, Forecast | Revolving Credit Facility Amendment Five | Revolving Credit Facility</t>
  </si>
  <si>
    <t>Maximum | Term Loan B Credit Facility</t>
  </si>
  <si>
    <t>Maximum | Term Loan Credit Facility Amendment Four | Term Loan B Credit Facility</t>
  </si>
  <si>
    <t>Maximum | Scenario, Forecast | Term Loans B Three</t>
  </si>
  <si>
    <t>Maximum | Scenario, Forecast | Term Loan B Credit Facility</t>
  </si>
  <si>
    <t>Maximum | Scenario, Forecast | Term Loan Facility Amendment Six | Term Loans B Three</t>
  </si>
  <si>
    <t>Maximum | Scenario, Forecast | Term Loan Credit Facility Amendment Four | Term Loan B Credit Facility</t>
  </si>
  <si>
    <t>Minimum | Scenario, Forecast | Term Loans B Three</t>
  </si>
  <si>
    <t>Minimum | Scenario, Forecast | Term Loan B Credit Facility</t>
  </si>
  <si>
    <t>Minimum | Scenario, Forecast | Revolving Credit Facility</t>
  </si>
  <si>
    <t>Minimum | Scenario, Forecast | Term Loan Facility Amendment Six | Term Loan B Credit Facility</t>
  </si>
  <si>
    <t>Subsequent Event | Term Loan Facility Amendment Six | Term Loan B Credit Facility</t>
  </si>
  <si>
    <t>Subsequent Event | Term Loan Facility Amendment Six | LIBOR | Term B-3 Loan</t>
  </si>
  <si>
    <t>6.75%</t>
  </si>
  <si>
    <t>Subsequent Event | Term Loan Facility Amendment Six | LIBOR | Revolving Credit Facility</t>
  </si>
  <si>
    <t>Debt Instrument, Basis Spread on Variable Rate</t>
  </si>
  <si>
    <t>Subsequent Event | Term Loan Facility Amendment Six | Alternate Base Rate | Term B-3 Loan</t>
  </si>
  <si>
    <t>5.75%</t>
  </si>
  <si>
    <t>Subsequent Event | Legal Fees | Term Loan Facility Amendment Six | Term Loan B Credit Facility</t>
  </si>
  <si>
    <t>Subsequent Event | Legal Fees | Revolving Credit Facility Amendment Four | Revolving Credit Facility</t>
  </si>
  <si>
    <t>Subsequent Event | Legal Fees | Revolving Credit Facility Amendment Five | Revolving Credit Facility</t>
  </si>
  <si>
    <t>Subsequent Event | Other Fees and Expenses | Term Loan Credit Facility Amendment Four</t>
  </si>
  <si>
    <t>Label</t>
  </si>
  <si>
    <t>Element</t>
  </si>
  <si>
    <t>Value</t>
  </si>
  <si>
    <t>Limited Partner [Member]</t>
  </si>
  <si>
    <t>Partners' Capital Account, Units, Contributed</t>
  </si>
  <si>
    <t>us-gaap_PartnersCapitalAccountUnitsContributed</t>
  </si>
  <si>
    <t>Partners' Capital Account, Units, Sold in Public Offering</t>
  </si>
  <si>
    <t>us-gaap_PartnersCapitalAccountUnitsSoldInPublicOffering</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_(&quot;$ &quot;#,##0.000_);_(&quot;$ &quot;(#,##0.000)" numFmtId="168"/>
    <numFmt formatCode="_(&quot;$ &quot;#,##0.0000_);_(&quot;$ &quot;(#,##0.0000)" numFmtId="169"/>
    <numFmt formatCode="_(&quot;$ &quot;#,##0.00000_);_(&quot;$ &quot;(#,##0.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78932</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86997590</v>
      </c>
    </row>
    <row spans="1:4" r="18">
      <c t="s" s="4" r="A18">
        <v>30</v>
      </c>
      <c t="n" s="7" r="D18">
        <v>2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7</v>
      </c>
      <c t="s" s="2" r="B1">
        <v>1</v>
      </c>
    </row>
    <row spans="1:2" r="2">
      <c t="s" s="2" r="B2">
        <v>2</v>
      </c>
    </row>
    <row spans="1:2" r="3">
      <c t="s" s="3" r="A3">
        <v>176</v>
      </c>
    </row>
    <row spans="1:2" r="4">
      <c t="s" s="4" r="A4">
        <v>37</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13238</v>
      </c>
      <c t="n" s="8" r="C3">
        <v>71810</v>
      </c>
    </row>
    <row spans="1:3" r="4">
      <c t="s" s="4" r="A4">
        <v>35</v>
      </c>
      <c t="n" s="6" r="B4">
        <v>28554</v>
      </c>
      <c t="n" s="6" r="C4">
        <v>35807</v>
      </c>
    </row>
    <row spans="1:3" r="5">
      <c t="s" s="4" r="A5">
        <v>36</v>
      </c>
      <c t="n" s="6" r="B5">
        <v>5180</v>
      </c>
      <c t="n" s="6" r="C5">
        <v>0</v>
      </c>
    </row>
    <row spans="1:3" r="6">
      <c t="s" s="4" r="A6">
        <v>37</v>
      </c>
      <c t="n" s="6" r="B6">
        <v>5974</v>
      </c>
      <c t="n" s="6" r="C6">
        <v>6152</v>
      </c>
    </row>
    <row spans="1:3" r="7">
      <c t="s" s="4" r="A7">
        <v>38</v>
      </c>
      <c t="n" s="6" r="B7">
        <v>56</v>
      </c>
      <c t="n" s="6" r="C7">
        <v>97</v>
      </c>
    </row>
    <row spans="1:3" r="8">
      <c t="s" s="4" r="A8">
        <v>39</v>
      </c>
      <c t="n" s="6" r="B8">
        <v>4721</v>
      </c>
      <c t="n" s="6" r="C8">
        <v>3664</v>
      </c>
    </row>
    <row spans="1:3" r="9">
      <c t="s" s="4" r="A9">
        <v>40</v>
      </c>
      <c t="n" s="6" r="B9">
        <v>57723</v>
      </c>
      <c t="n" s="6" r="C9">
        <v>117530</v>
      </c>
    </row>
    <row spans="1:3" r="10">
      <c t="s" s="4" r="A10">
        <v>41</v>
      </c>
      <c t="n" s="6" r="B10">
        <v>674699</v>
      </c>
      <c t="n" s="6" r="C10">
        <v>545258</v>
      </c>
    </row>
    <row spans="1:3" r="11">
      <c t="s" s="4" r="A11">
        <v>42</v>
      </c>
      <c t="n" s="6" r="B11">
        <v>1188</v>
      </c>
      <c t="n" s="6" r="C11">
        <v>1529</v>
      </c>
    </row>
    <row spans="1:3" r="12">
      <c t="s" s="4" r="A12">
        <v>43</v>
      </c>
      <c t="n" s="6" r="B12">
        <v>733610</v>
      </c>
      <c t="n" s="6" r="C12">
        <v>664317</v>
      </c>
    </row>
    <row spans="1:3" r="13">
      <c t="s" s="3" r="A13">
        <v>44</v>
      </c>
    </row>
    <row spans="1:3" r="14">
      <c t="s" s="4" r="A14">
        <v>45</v>
      </c>
      <c t="n" s="6" r="B14">
        <v>19363</v>
      </c>
      <c t="n" s="6" r="C14">
        <v>37144</v>
      </c>
    </row>
    <row spans="1:3" r="15">
      <c t="s" s="4" r="A15">
        <v>46</v>
      </c>
      <c t="n" s="6" r="B15">
        <v>12624</v>
      </c>
      <c t="n" s="6" r="C15">
        <v>37278</v>
      </c>
    </row>
    <row spans="1:3" r="16">
      <c t="s" s="4" r="A16">
        <v>47</v>
      </c>
      <c t="n" s="6" r="B16">
        <v>4239</v>
      </c>
      <c t="n" s="6" r="C16">
        <v>11285</v>
      </c>
    </row>
    <row spans="1:3" r="17">
      <c t="s" s="4" r="A17">
        <v>48</v>
      </c>
      <c t="n" s="6" r="B17">
        <v>4480</v>
      </c>
      <c t="n" s="6" r="C17">
        <v>3980</v>
      </c>
    </row>
    <row spans="1:3" r="18">
      <c t="s" s="4" r="A18">
        <v>49</v>
      </c>
      <c t="n" s="6" r="B18">
        <v>3416</v>
      </c>
      <c t="n" s="6" r="C18">
        <v>2310</v>
      </c>
    </row>
    <row spans="1:3" r="19">
      <c t="s" s="4" r="A19">
        <v>50</v>
      </c>
      <c t="n" s="6" r="B19">
        <v>203</v>
      </c>
      <c t="n" s="6" r="C19">
        <v>220</v>
      </c>
    </row>
    <row spans="1:3" r="20">
      <c t="s" s="4" r="A20">
        <v>51</v>
      </c>
      <c t="n" s="6" r="B20">
        <v>4975</v>
      </c>
      <c t="n" s="6" r="C20">
        <v>5282</v>
      </c>
    </row>
    <row spans="1:3" r="21">
      <c t="s" s="4" r="A21">
        <v>52</v>
      </c>
      <c t="n" s="6" r="B21">
        <v>74228</v>
      </c>
      <c t="n" s="6" r="C21">
        <v>97499</v>
      </c>
    </row>
    <row spans="1:3" r="22">
      <c t="s" s="4" r="A22">
        <v>53</v>
      </c>
      <c t="n" s="6" r="B22">
        <v>420785</v>
      </c>
      <c t="n" s="6" r="C22">
        <v>377577</v>
      </c>
    </row>
    <row spans="1:3" r="23">
      <c t="s" s="4" r="A23">
        <v>54</v>
      </c>
      <c t="n" s="6" r="B23">
        <v>1734</v>
      </c>
      <c t="n" s="6" r="C23">
        <v>1177</v>
      </c>
    </row>
    <row spans="1:3" r="24">
      <c t="s" s="4" r="A24">
        <v>55</v>
      </c>
      <c t="n" s="6" r="B24">
        <v>496747</v>
      </c>
      <c t="n" s="6" r="C24">
        <v>476253</v>
      </c>
    </row>
    <row spans="1:3" r="25">
      <c t="s" s="3" r="A25">
        <v>56</v>
      </c>
    </row>
    <row spans="1:3" r="26">
      <c t="s" s="4" r="A26">
        <v>57</v>
      </c>
      <c t="n" s="6" r="B26">
        <v>236863</v>
      </c>
      <c t="n" s="6" r="C26">
        <v>188064</v>
      </c>
    </row>
    <row spans="1:3" r="27">
      <c t="s" s="4" r="A27">
        <v>58</v>
      </c>
      <c t="n" s="6" r="B27">
        <v>0</v>
      </c>
      <c t="n" s="6" r="C27">
        <v>0</v>
      </c>
    </row>
    <row spans="1:3" r="28">
      <c t="s" s="4" r="A28">
        <v>59</v>
      </c>
      <c t="n" s="6" r="B28">
        <v>236863</v>
      </c>
      <c t="n" s="6" r="C28">
        <v>188064</v>
      </c>
    </row>
    <row spans="1:3" r="29">
      <c t="s" s="4" r="A29">
        <v>60</v>
      </c>
      <c t="n" s="6" r="B29">
        <v>733610</v>
      </c>
      <c t="n" s="6" r="C29">
        <v>664317</v>
      </c>
    </row>
    <row spans="1:3" r="30">
      <c t="s" s="4" r="A30">
        <v>61</v>
      </c>
    </row>
    <row spans="1:3" r="31">
      <c t="s" s="3" r="A31">
        <v>44</v>
      </c>
    </row>
    <row spans="1:3" r="32">
      <c t="s" s="4" r="A32">
        <v>53</v>
      </c>
      <c t="n" s="8" r="B32">
        <v>24928</v>
      </c>
      <c t="n" s="8" r="C32">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7</v>
      </c>
      <c t="s" s="2" r="B1">
        <v>1</v>
      </c>
    </row>
    <row spans="1:2" r="2">
      <c t="s" s="2" r="B2">
        <v>2</v>
      </c>
    </row>
    <row spans="1:2" r="3">
      <c t="s" s="3" r="A3">
        <v>165</v>
      </c>
    </row>
    <row spans="1:2" r="4">
      <c t="s" s="4" r="A4">
        <v>117</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168</v>
      </c>
    </row>
    <row spans="1:2" r="4">
      <c t="s" s="4" r="A4">
        <v>207</v>
      </c>
      <c t="s" s="4" r="B4">
        <v>208</v>
      </c>
    </row>
    <row spans="1:2" r="5">
      <c t="s" s="4" r="A5">
        <v>209</v>
      </c>
      <c t="s" s="4" r="B5">
        <v>210</v>
      </c>
    </row>
    <row spans="1:2" r="6">
      <c t="s" s="4" r="A6">
        <v>211</v>
      </c>
      <c t="s" s="4" r="B6">
        <v>212</v>
      </c>
    </row>
    <row spans="1:2" r="7">
      <c t="s" s="4" r="A7">
        <v>213</v>
      </c>
      <c t="s" s="4" r="B7">
        <v>214</v>
      </c>
    </row>
    <row spans="1:2" r="8">
      <c t="s" s="4" r="A8">
        <v>37</v>
      </c>
      <c t="s" s="4" r="B8">
        <v>215</v>
      </c>
    </row>
    <row spans="1:2" r="9">
      <c t="s" s="4" r="A9">
        <v>216</v>
      </c>
      <c t="s" s="4" r="B9">
        <v>217</v>
      </c>
    </row>
    <row spans="1:2" r="10">
      <c t="s" s="4" r="A10">
        <v>218</v>
      </c>
      <c t="s" s="4" r="B10">
        <v>219</v>
      </c>
    </row>
    <row spans="1:2" r="11">
      <c t="s" s="4" r="A11">
        <v>220</v>
      </c>
      <c t="s" s="4" r="B11">
        <v>221</v>
      </c>
    </row>
    <row spans="1:2" r="12">
      <c t="s" s="4" r="A12">
        <v>222</v>
      </c>
      <c t="s" s="4" r="B12">
        <v>223</v>
      </c>
    </row>
    <row spans="1:2" r="13">
      <c t="s" s="4" r="A13">
        <v>224</v>
      </c>
      <c t="s" s="4" r="B13">
        <v>225</v>
      </c>
    </row>
    <row spans="1:2" r="14">
      <c t="s" s="4" r="A14">
        <v>226</v>
      </c>
      <c t="s" s="4" r="B14">
        <v>227</v>
      </c>
    </row>
    <row spans="1:2" r="15">
      <c t="s" s="4" r="A15">
        <v>228</v>
      </c>
      <c t="s" s="4" r="B15">
        <v>229</v>
      </c>
    </row>
    <row spans="1:2" r="16">
      <c t="s" s="4" r="A16">
        <v>230</v>
      </c>
      <c t="s" s="4" r="B16">
        <v>231</v>
      </c>
    </row>
    <row spans="1:2" r="17">
      <c t="s" s="4" r="A17">
        <v>170</v>
      </c>
      <c t="s" s="4" r="B17">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233</v>
      </c>
      <c t="s" s="2" r="B1">
        <v>1</v>
      </c>
    </row>
    <row spans="1:2" r="2">
      <c t="s" s="2" r="B2">
        <v>2</v>
      </c>
    </row>
    <row spans="1:2" r="3">
      <c t="s" s="3" r="A3">
        <v>168</v>
      </c>
    </row>
    <row spans="1:2" r="4">
      <c t="s" s="4" r="A4">
        <v>234</v>
      </c>
      <c t="s" s="4" r="B4">
        <v>235</v>
      </c>
    </row>
    <row spans="1:2" r="5">
      <c t="s" s="4" r="A5">
        <v>236</v>
      </c>
      <c t="s" s="4" r="B5">
        <v>237</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2</v>
      </c>
      <c t="s" s="2" r="B1">
        <v>1</v>
      </c>
    </row>
    <row spans="1:2" r="2">
      <c t="s" s="2" r="B2">
        <v>2</v>
      </c>
    </row>
    <row spans="1:2" r="3">
      <c t="s" s="3" r="A3">
        <v>174</v>
      </c>
    </row>
    <row spans="1:2" r="4">
      <c t="s" s="4" r="A4">
        <v>243</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5</v>
      </c>
      <c t="s" s="2" r="B1">
        <v>1</v>
      </c>
    </row>
    <row spans="1:2" r="2">
      <c t="s" s="2" r="B2">
        <v>2</v>
      </c>
    </row>
    <row spans="1:2" r="3">
      <c t="s" s="3" r="A3">
        <v>176</v>
      </c>
    </row>
    <row spans="1:2" r="4">
      <c t="s" s="4" r="A4">
        <v>246</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48</v>
      </c>
      <c t="s" s="2" r="B1">
        <v>1</v>
      </c>
    </row>
    <row spans="1:2" r="2">
      <c t="s" s="2" r="B2">
        <v>2</v>
      </c>
    </row>
    <row spans="1:2" r="3">
      <c t="s" s="3" r="A3">
        <v>179</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3</v>
      </c>
      <c t="s" s="2" r="B1">
        <v>1</v>
      </c>
    </row>
    <row spans="1:2" r="2">
      <c t="s" s="2" r="B2">
        <v>2</v>
      </c>
    </row>
    <row spans="1:2" r="3">
      <c t="s" s="3" r="A3">
        <v>182</v>
      </c>
    </row>
    <row spans="1:2" r="4">
      <c t="s" s="4" r="A4">
        <v>254</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6</v>
      </c>
      <c t="s" s="2" r="B1">
        <v>1</v>
      </c>
    </row>
    <row spans="1:2" r="2">
      <c t="s" s="2" r="B2">
        <v>2</v>
      </c>
    </row>
    <row spans="1:2" r="3">
      <c t="s" s="3" r="A3">
        <v>185</v>
      </c>
    </row>
    <row spans="1:2" r="4">
      <c t="s" s="4" r="A4">
        <v>257</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59</v>
      </c>
      <c t="s" s="2" r="B1">
        <v>1</v>
      </c>
    </row>
    <row spans="1:2" r="2">
      <c t="s" s="2" r="B2">
        <v>2</v>
      </c>
    </row>
    <row spans="1:2" r="3">
      <c t="s" s="3" r="A3">
        <v>197</v>
      </c>
    </row>
    <row spans="1:2" r="4">
      <c t="s" s="4" r="A4">
        <v>260</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32</v>
      </c>
    </row>
    <row spans="1:3" r="2">
      <c t="s" s="3" r="A2">
        <v>63</v>
      </c>
    </row>
    <row spans="1:3" r="3">
      <c t="s" s="4" r="A3">
        <v>64</v>
      </c>
      <c t="n" s="8" r="B3">
        <v>105769</v>
      </c>
      <c t="n" s="8" r="C3">
        <v>56689</v>
      </c>
    </row>
    <row spans="1:3" r="4">
      <c t="s" s="4" r="A4">
        <v>65</v>
      </c>
      <c t="n" s="6" r="B4">
        <v>86997590</v>
      </c>
      <c t="n" s="6" r="C4">
        <v>83495372</v>
      </c>
    </row>
    <row spans="1:3" r="5">
      <c t="s" s="4" r="A5">
        <v>66</v>
      </c>
      <c t="n" s="6" r="B5">
        <v>86997590</v>
      </c>
      <c t="n" s="6" r="C5">
        <v>834953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2</v>
      </c>
      <c t="s" s="2" r="B1">
        <v>1</v>
      </c>
    </row>
    <row spans="1:2" r="2">
      <c t="s" s="2" r="B2">
        <v>2</v>
      </c>
    </row>
    <row spans="1:2" r="3">
      <c t="s" s="3" r="A3">
        <v>200</v>
      </c>
    </row>
    <row spans="1:2" r="4">
      <c t="s" s="4" r="A4">
        <v>263</v>
      </c>
      <c t="s" s="4" r="B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5</v>
      </c>
      <c t="s" s="2" r="B1">
        <v>1</v>
      </c>
    </row>
    <row spans="1:2" r="2">
      <c t="s" s="2" r="B2">
        <v>2</v>
      </c>
    </row>
    <row spans="1:2" r="3">
      <c t="s" s="3" r="A3">
        <v>165</v>
      </c>
    </row>
    <row spans="1:2" r="4">
      <c t="s" s="4" r="A4">
        <v>266</v>
      </c>
      <c t="s" s="4" r="B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78"/>
  <sheetViews>
    <sheetView workbookViewId="0">
      <selection activeCell="A1" sqref="A1"/>
    </sheetView>
  </sheetViews>
  <sheetFormatPr baseColWidth="10" defaultRowHeight="15"/>
  <cols>
    <col customWidth="1" max="1" min="1" width="72"/>
    <col customWidth="1" max="2" min="2" width="20"/>
    <col customWidth="1" max="3" min="3" width="20"/>
    <col customWidth="1" max="4" min="4" width="37"/>
    <col customWidth="1" max="5" min="5" width="21"/>
    <col customWidth="1" max="6" min="6" width="21"/>
    <col customWidth="1" max="7" min="7" width="21"/>
    <col customWidth="1" max="8" min="8" width="21"/>
    <col customWidth="1" max="9" min="9" width="21"/>
    <col customWidth="1" max="10" min="10" width="31"/>
    <col customWidth="1" max="11" min="11" width="22"/>
    <col customWidth="1" max="12" min="12" width="21"/>
    <col customWidth="1" max="13" min="13" width="27"/>
  </cols>
  <sheetData>
    <row spans="1:13" r="1">
      <c t="s" s="1" r="A1">
        <v>268</v>
      </c>
      <c t="s" s="2" r="B1">
        <v>269</v>
      </c>
      <c t="s" s="2" r="C1">
        <v>270</v>
      </c>
      <c t="s" s="2" r="D1">
        <v>271</v>
      </c>
      <c t="s" s="2" r="E1">
        <v>272</v>
      </c>
      <c t="s" s="2" r="F1">
        <v>273</v>
      </c>
      <c t="s" s="2" r="G1">
        <v>274</v>
      </c>
      <c t="s" s="2" r="H1">
        <v>275</v>
      </c>
      <c t="s" s="2" r="I1">
        <v>276</v>
      </c>
      <c t="s" s="2" r="J1">
        <v>277</v>
      </c>
      <c t="s" s="2" r="K1">
        <v>278</v>
      </c>
      <c t="s" s="2" r="L1">
        <v>279</v>
      </c>
      <c t="s" s="2" r="M1">
        <v>280</v>
      </c>
    </row>
    <row spans="1:13" r="2">
      <c t="s" s="3" r="A2">
        <v>281</v>
      </c>
    </row>
    <row spans="1:13" r="3">
      <c t="s" s="4" r="A3">
        <v>282</v>
      </c>
      <c t="s" s="4" r="K3">
        <v>283</v>
      </c>
    </row>
    <row spans="1:13" r="4">
      <c t="s" s="4" r="A4">
        <v>284</v>
      </c>
      <c t="s" s="4" r="K4">
        <v>285</v>
      </c>
    </row>
    <row spans="1:13" r="5">
      <c t="s" s="4" r="A5">
        <v>286</v>
      </c>
      <c t="n" s="8" r="K5">
        <v>19230000</v>
      </c>
      <c t="n" s="8" r="L5">
        <v>3985000</v>
      </c>
      <c t="n" s="8" r="M5">
        <v>251000000</v>
      </c>
    </row>
    <row spans="1:13" r="6">
      <c t="s" s="4" r="A6">
        <v>287</v>
      </c>
      <c t="n" s="6" r="M6">
        <v>4266000</v>
      </c>
    </row>
    <row spans="1:13" r="7">
      <c t="s" s="4" r="A7">
        <v>288</v>
      </c>
      <c t="s" s="4" r="K7">
        <v>289</v>
      </c>
    </row>
    <row spans="1:13" r="8">
      <c t="s" s="4" r="A8">
        <v>290</v>
      </c>
      <c t="n" s="8" r="K8">
        <v>0</v>
      </c>
      <c t="n" s="6" r="L8">
        <v>0</v>
      </c>
      <c t="n" s="6" r="M8">
        <v>316700000</v>
      </c>
    </row>
    <row spans="1:13" r="9">
      <c t="s" s="4" r="A9">
        <v>291</v>
      </c>
      <c t="n" s="6" r="K9">
        <v>331000</v>
      </c>
      <c t="n" s="6" r="L9">
        <v>17522000</v>
      </c>
      <c t="n" s="8" r="M9">
        <v>8056000</v>
      </c>
    </row>
    <row spans="1:13" r="10">
      <c t="s" s="4" r="A10">
        <v>46</v>
      </c>
      <c t="n" s="6" r="K10">
        <v>12624000</v>
      </c>
      <c t="n" s="6" r="L10">
        <v>37278000</v>
      </c>
    </row>
    <row spans="1:13" r="11">
      <c t="s" s="4" r="A11">
        <v>292</v>
      </c>
    </row>
    <row spans="1:13" r="12">
      <c t="s" s="3" r="A12">
        <v>281</v>
      </c>
    </row>
    <row spans="1:13" r="13">
      <c t="s" s="4" r="A13">
        <v>290</v>
      </c>
      <c t="n" s="8" r="H13">
        <v>56700000</v>
      </c>
      <c t="n" s="8" r="I13">
        <v>30000000</v>
      </c>
    </row>
    <row spans="1:13" r="14">
      <c t="s" s="4" r="A14">
        <v>291</v>
      </c>
      <c t="n" s="6" r="H14">
        <v>35616000</v>
      </c>
      <c t="n" s="6" r="K14">
        <v>17853</v>
      </c>
    </row>
    <row spans="1:13" r="15">
      <c t="s" s="4" r="A15">
        <v>293</v>
      </c>
    </row>
    <row spans="1:13" r="16">
      <c t="s" s="3" r="A16">
        <v>281</v>
      </c>
    </row>
    <row spans="1:13" r="17">
      <c t="s" s="4" r="A17">
        <v>286</v>
      </c>
      <c t="n" s="8" r="E17">
        <v>125000000</v>
      </c>
    </row>
    <row spans="1:13" r="18">
      <c t="s" s="4" r="A18">
        <v>294</v>
      </c>
      <c t="n" s="8" r="E18">
        <v>1085000</v>
      </c>
    </row>
    <row spans="1:13" r="19">
      <c t="s" s="4" r="A19">
        <v>295</v>
      </c>
    </row>
    <row spans="1:13" r="20">
      <c t="s" s="3" r="A20">
        <v>281</v>
      </c>
    </row>
    <row spans="1:13" r="21">
      <c t="s" s="4" r="A21">
        <v>291</v>
      </c>
      <c t="n" s="6" r="H21">
        <v>8056000</v>
      </c>
    </row>
    <row spans="1:13" r="22">
      <c t="s" s="4" r="A22">
        <v>296</v>
      </c>
    </row>
    <row spans="1:13" r="23">
      <c t="s" s="3" r="A23">
        <v>281</v>
      </c>
    </row>
    <row spans="1:13" r="24">
      <c t="s" s="4" r="A24">
        <v>290</v>
      </c>
      <c t="n" s="6" r="K24">
        <v>331000</v>
      </c>
      <c t="n" s="6" r="L24">
        <v>17522000</v>
      </c>
    </row>
    <row spans="1:13" r="25">
      <c t="s" s="4" r="A25">
        <v>291</v>
      </c>
      <c t="n" s="8" r="H25">
        <v>27560000</v>
      </c>
    </row>
    <row spans="1:13" r="26">
      <c t="s" s="4" r="A26">
        <v>297</v>
      </c>
    </row>
    <row spans="1:13" r="27">
      <c t="s" s="3" r="A27">
        <v>281</v>
      </c>
    </row>
    <row spans="1:13" r="28">
      <c t="s" s="4" r="A28">
        <v>46</v>
      </c>
      <c t="n" s="8" r="K28">
        <v>9707000</v>
      </c>
      <c t="n" s="6" r="L28">
        <v>10038000</v>
      </c>
    </row>
    <row spans="1:13" r="29">
      <c t="s" s="4" r="A29">
        <v>298</v>
      </c>
    </row>
    <row spans="1:13" r="30">
      <c t="s" s="3" r="A30">
        <v>281</v>
      </c>
    </row>
    <row spans="1:13" r="31">
      <c t="s" s="4" r="A31">
        <v>299</v>
      </c>
      <c t="n" s="6" r="D31">
        <v>17500000</v>
      </c>
    </row>
    <row spans="1:13" r="32">
      <c t="s" s="4" r="A32">
        <v>300</v>
      </c>
      <c t="n" s="8" r="D32">
        <v>18</v>
      </c>
      <c t="n" s="8" r="J32">
        <v>18</v>
      </c>
    </row>
    <row spans="1:13" r="33">
      <c t="s" s="4" r="A33">
        <v>301</v>
      </c>
    </row>
    <row spans="1:13" r="34">
      <c t="s" s="3" r="A34">
        <v>281</v>
      </c>
    </row>
    <row spans="1:13" r="35">
      <c t="s" s="4" r="A35">
        <v>299</v>
      </c>
      <c t="n" s="6" r="C35">
        <v>17500000</v>
      </c>
      <c t="n" s="6" r="M35">
        <v>17500000</v>
      </c>
    </row>
    <row spans="1:13" r="36">
      <c t="s" s="4" r="A36">
        <v>302</v>
      </c>
      <c t="n" s="8" r="D36">
        <v>315000000</v>
      </c>
    </row>
    <row spans="1:13" r="37">
      <c t="s" s="4" r="A37">
        <v>303</v>
      </c>
      <c t="n" s="6" r="D37">
        <v>295313000</v>
      </c>
      <c t="n" s="8" r="G37">
        <v>295313000</v>
      </c>
    </row>
    <row spans="1:13" r="38">
      <c t="s" s="4" r="A38">
        <v>304</v>
      </c>
      <c t="n" s="6" r="D38">
        <v>169228000</v>
      </c>
      <c t="n" s="8" r="J38">
        <v>169228000</v>
      </c>
      <c t="n" s="8" r="L38">
        <v>169228000</v>
      </c>
    </row>
    <row spans="1:13" r="39">
      <c t="s" s="4" r="A39">
        <v>287</v>
      </c>
      <c t="n" s="8" r="M39">
        <v>4266000</v>
      </c>
    </row>
    <row spans="1:13" r="40">
      <c t="s" s="4" r="A40">
        <v>288</v>
      </c>
      <c t="s" s="4" r="K40">
        <v>289</v>
      </c>
    </row>
    <row spans="1:13" r="41">
      <c t="s" s="4" r="A41">
        <v>305</v>
      </c>
      <c t="n" s="6" r="C41">
        <v>60375000</v>
      </c>
    </row>
    <row spans="1:13" r="42">
      <c t="s" s="4" r="A42">
        <v>306</v>
      </c>
    </row>
    <row spans="1:13" r="43">
      <c t="s" s="3" r="A43">
        <v>281</v>
      </c>
    </row>
    <row spans="1:13" r="44">
      <c t="s" s="4" r="A44">
        <v>305</v>
      </c>
      <c t="n" s="6" r="C44">
        <v>60375000</v>
      </c>
      <c t="n" s="6" r="M44">
        <v>60375000</v>
      </c>
    </row>
    <row spans="1:13" r="45">
      <c t="s" s="4" r="A45">
        <v>307</v>
      </c>
    </row>
    <row spans="1:13" r="46">
      <c t="s" s="3" r="A46">
        <v>281</v>
      </c>
    </row>
    <row spans="1:13" r="47">
      <c t="s" s="4" r="A47">
        <v>286</v>
      </c>
      <c t="n" s="6" r="D47">
        <v>125000000</v>
      </c>
    </row>
    <row spans="1:13" r="48">
      <c t="s" s="4" r="A48">
        <v>294</v>
      </c>
      <c t="n" s="8" r="J48">
        <v>1085000</v>
      </c>
    </row>
    <row spans="1:13" r="49">
      <c t="s" s="4" r="A49">
        <v>308</v>
      </c>
    </row>
    <row spans="1:13" r="50">
      <c t="s" s="3" r="A50">
        <v>281</v>
      </c>
    </row>
    <row spans="1:13" r="51">
      <c t="s" s="4" r="A51">
        <v>309</v>
      </c>
      <c t="n" s="6" r="D51">
        <v>18900000</v>
      </c>
    </row>
    <row spans="1:13" r="52">
      <c t="s" s="4" r="A52">
        <v>310</v>
      </c>
    </row>
    <row spans="1:13" r="53">
      <c t="s" s="3" r="A53">
        <v>281</v>
      </c>
    </row>
    <row spans="1:13" r="54">
      <c t="s" s="4" r="A54">
        <v>309</v>
      </c>
      <c t="n" s="8" r="D54">
        <v>787000</v>
      </c>
    </row>
    <row spans="1:13" r="55">
      <c t="s" s="4" r="A55">
        <v>311</v>
      </c>
    </row>
    <row spans="1:13" r="56">
      <c t="s" s="3" r="A56">
        <v>281</v>
      </c>
    </row>
    <row spans="1:13" r="57">
      <c t="s" s="4" r="A57">
        <v>305</v>
      </c>
      <c t="n" s="6" r="B57">
        <v>2625000</v>
      </c>
      <c t="n" s="6" r="M57">
        <v>2625000</v>
      </c>
    </row>
    <row spans="1:13" r="58">
      <c t="s" s="4" r="A58">
        <v>312</v>
      </c>
    </row>
    <row spans="1:13" r="59">
      <c t="s" s="3" r="A59">
        <v>281</v>
      </c>
    </row>
    <row spans="1:13" r="60">
      <c t="s" s="4" r="A60">
        <v>305</v>
      </c>
      <c t="n" s="6" r="B60">
        <v>2625000</v>
      </c>
    </row>
    <row spans="1:13" r="61">
      <c t="s" s="4" r="A61">
        <v>313</v>
      </c>
    </row>
    <row spans="1:13" r="62">
      <c t="s" s="3" r="A62">
        <v>281</v>
      </c>
    </row>
    <row spans="1:13" r="63">
      <c t="s" s="4" r="A63">
        <v>282</v>
      </c>
      <c t="s" s="4" r="K63">
        <v>314</v>
      </c>
    </row>
    <row spans="1:13" r="64">
      <c t="s" s="4" r="A64">
        <v>284</v>
      </c>
      <c t="s" s="4" r="K64">
        <v>315</v>
      </c>
    </row>
    <row spans="1:13" r="65">
      <c t="s" s="4" r="A65">
        <v>316</v>
      </c>
      <c t="n" s="8" r="F65">
        <v>26500000</v>
      </c>
    </row>
    <row spans="1:13" r="66">
      <c t="s" s="4" r="A66">
        <v>317</v>
      </c>
    </row>
    <row spans="1:13" r="67">
      <c t="s" s="3" r="A67">
        <v>281</v>
      </c>
    </row>
    <row spans="1:13" r="68">
      <c t="s" s="4" r="A68">
        <v>318</v>
      </c>
      <c t="s" s="4" r="K68">
        <v>319</v>
      </c>
    </row>
    <row spans="1:13" r="69">
      <c t="s" s="4" r="A69">
        <v>320</v>
      </c>
      <c t="s" s="4" r="K69">
        <v>321</v>
      </c>
    </row>
    <row spans="1:13" r="70">
      <c t="s" s="4" r="A70">
        <v>322</v>
      </c>
    </row>
    <row spans="1:13" r="71">
      <c t="s" s="3" r="A71">
        <v>281</v>
      </c>
    </row>
    <row spans="1:13" r="72">
      <c t="s" s="4" r="A72">
        <v>323</v>
      </c>
      <c t="n" s="6" r="K72">
        <v>912500</v>
      </c>
    </row>
    <row spans="1:13" r="73">
      <c t="s" s="4" r="A73">
        <v>324</v>
      </c>
    </row>
    <row spans="1:13" r="74">
      <c t="s" s="3" r="A74">
        <v>281</v>
      </c>
    </row>
    <row spans="1:13" r="75">
      <c t="s" s="4" r="A75">
        <v>318</v>
      </c>
      <c t="s" s="4" r="K75">
        <v>325</v>
      </c>
    </row>
    <row spans="1:13" r="76">
      <c t="s" s="4" r="A76">
        <v>326</v>
      </c>
    </row>
    <row spans="1:13" r="77">
      <c t="s" s="3" r="A77">
        <v>281</v>
      </c>
    </row>
    <row spans="1:13" r="78">
      <c t="s" s="4" r="A78">
        <v>323</v>
      </c>
      <c t="n" s="6" r="K78">
        <v>33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67"/>
    <col customWidth="1" max="3" min="3" width="67"/>
    <col customWidth="1" max="4" min="4" width="67"/>
    <col customWidth="1" max="5" min="5" width="14"/>
  </cols>
  <sheetData>
    <row spans="1:5" r="1">
      <c t="s" s="1" r="A1">
        <v>327</v>
      </c>
      <c t="s" s="2" r="B1">
        <v>328</v>
      </c>
      <c t="s" s="2" r="C1">
        <v>1</v>
      </c>
    </row>
    <row spans="1:5" r="2">
      <c t="s" s="2" r="B2">
        <v>329</v>
      </c>
      <c t="s" s="2" r="C2">
        <v>2</v>
      </c>
      <c t="s" s="2" r="D2">
        <v>32</v>
      </c>
      <c t="s" s="2" r="E2">
        <v>68</v>
      </c>
    </row>
    <row spans="1:5" r="3">
      <c t="s" s="3" r="A3">
        <v>330</v>
      </c>
    </row>
    <row spans="1:5" r="4">
      <c t="s" s="4" r="A4">
        <v>331</v>
      </c>
      <c t="s" s="4" r="C4">
        <v>332</v>
      </c>
    </row>
    <row spans="1:5" r="5">
      <c t="s" s="4" r="A5">
        <v>333</v>
      </c>
      <c t="n" s="8" r="B5">
        <v>19425</v>
      </c>
      <c t="n" s="8" r="C5">
        <v>22952</v>
      </c>
      <c t="n" s="8" r="D5">
        <v>27287</v>
      </c>
    </row>
    <row spans="1:5" r="6">
      <c t="s" s="4" r="A6">
        <v>334</v>
      </c>
      <c t="n" s="6" r="C6">
        <v>264553</v>
      </c>
    </row>
    <row spans="1:5" r="7">
      <c t="s" s="4" r="A7">
        <v>124</v>
      </c>
      <c t="n" s="6" r="C7">
        <v>3710</v>
      </c>
      <c t="n" s="6" r="D7">
        <v>2815</v>
      </c>
      <c t="n" s="8" r="E7">
        <v>3499</v>
      </c>
    </row>
    <row spans="1:5" r="8">
      <c t="s" s="4" r="A8">
        <v>335</v>
      </c>
      <c t="n" s="6" r="C8">
        <v>0</v>
      </c>
      <c t="n" s="6" r="D8">
        <v>0</v>
      </c>
    </row>
    <row spans="1:5" r="9">
      <c t="s" s="4" r="A9">
        <v>336</v>
      </c>
      <c t="n" s="8" r="C9">
        <v>0</v>
      </c>
      <c t="n" s="8" r="D9">
        <v>0</v>
      </c>
    </row>
    <row spans="1:5" r="10">
      <c t="s" s="4" r="A10">
        <v>337</v>
      </c>
      <c t="s" s="4" r="B10">
        <v>338</v>
      </c>
      <c t="s" s="4" r="C10">
        <v>338</v>
      </c>
      <c t="s" s="4" r="D10">
        <v>338</v>
      </c>
    </row>
    <row spans="1:5" r="11">
      <c t="s" s="4" r="A11">
        <v>339</v>
      </c>
      <c t="n" s="8" r="C11">
        <v>0</v>
      </c>
      <c t="n" s="8" r="D11">
        <v>0</v>
      </c>
      <c t="n" s="6" r="E11">
        <v>0</v>
      </c>
    </row>
    <row spans="1:5" r="12">
      <c t="s" s="4" r="A12">
        <v>314</v>
      </c>
    </row>
    <row spans="1:5" r="13">
      <c t="s" s="3" r="A13">
        <v>330</v>
      </c>
    </row>
    <row spans="1:5" r="14">
      <c t="s" s="4" r="A14">
        <v>340</v>
      </c>
      <c t="n" s="8" r="C14">
        <v>613</v>
      </c>
      <c t="n" s="8" r="D14">
        <v>1564</v>
      </c>
      <c t="n" s="8" r="E14">
        <v>1399</v>
      </c>
    </row>
    <row spans="1:5" r="15">
      <c t="s" s="4" r="A15">
        <v>341</v>
      </c>
    </row>
    <row spans="1:5" r="16">
      <c t="s" s="3" r="A16">
        <v>330</v>
      </c>
    </row>
    <row spans="1:5" r="17">
      <c t="s" s="4" r="A17">
        <v>342</v>
      </c>
      <c t="s" s="4" r="C17">
        <v>343</v>
      </c>
    </row>
    <row spans="1:5" r="18">
      <c t="s" s="4" r="A18">
        <v>344</v>
      </c>
    </row>
    <row spans="1:5" r="19">
      <c t="s" s="3" r="A19">
        <v>330</v>
      </c>
    </row>
    <row spans="1:5" r="20">
      <c t="s" s="4" r="A20">
        <v>345</v>
      </c>
      <c t="s" s="4" r="C20">
        <v>343</v>
      </c>
      <c t="s" s="4" r="D20">
        <v>343</v>
      </c>
      <c t="s" s="4" r="E20">
        <v>346</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7</v>
      </c>
      <c t="s" s="2" r="B1">
        <v>1</v>
      </c>
    </row>
    <row spans="1:4" r="2">
      <c t="s" s="2" r="B2">
        <v>2</v>
      </c>
      <c t="s" s="2" r="C2">
        <v>32</v>
      </c>
      <c t="s" s="2" r="D2">
        <v>68</v>
      </c>
    </row>
    <row spans="1:4" r="3">
      <c t="s" s="4" r="A3">
        <v>348</v>
      </c>
    </row>
    <row spans="1:4" r="4">
      <c t="s" s="3" r="A4">
        <v>349</v>
      </c>
    </row>
    <row spans="1:4" r="5">
      <c t="s" s="4" r="A5">
        <v>345</v>
      </c>
      <c t="s" s="4" r="B5">
        <v>350</v>
      </c>
      <c t="s" s="4" r="C5">
        <v>351</v>
      </c>
      <c t="s" s="4" r="D5">
        <v>352</v>
      </c>
    </row>
    <row spans="1:4" r="6">
      <c t="s" s="4" r="A6">
        <v>353</v>
      </c>
      <c t="s" s="4" r="B6">
        <v>350</v>
      </c>
      <c t="s" s="4" r="C6">
        <v>351</v>
      </c>
      <c t="s" s="4" r="D6">
        <v>352</v>
      </c>
    </row>
    <row spans="1:4" r="7">
      <c t="s" s="4" r="A7">
        <v>354</v>
      </c>
    </row>
    <row spans="1:4" r="8">
      <c t="s" s="3" r="A8">
        <v>349</v>
      </c>
    </row>
    <row spans="1:4" r="9">
      <c t="s" s="4" r="A9">
        <v>345</v>
      </c>
      <c t="s" s="4" r="B9">
        <v>350</v>
      </c>
      <c t="s" s="4" r="C9">
        <v>355</v>
      </c>
      <c t="s" s="4" r="D9">
        <v>350</v>
      </c>
    </row>
    <row spans="1:4" r="10">
      <c t="s" s="4" r="A10">
        <v>353</v>
      </c>
      <c t="s" s="4" r="B10">
        <v>350</v>
      </c>
      <c t="s" s="4" r="C10">
        <v>355</v>
      </c>
      <c t="s" s="4" r="D10">
        <v>350</v>
      </c>
    </row>
    <row spans="1:4" r="11">
      <c t="s" s="4" r="A11">
        <v>356</v>
      </c>
    </row>
    <row spans="1:4" r="12">
      <c t="s" s="3" r="A12">
        <v>349</v>
      </c>
    </row>
    <row spans="1:4" r="13">
      <c t="s" s="4" r="A13">
        <v>345</v>
      </c>
      <c t="s" s="4" r="B13">
        <v>346</v>
      </c>
      <c t="s" s="4" r="C13">
        <v>346</v>
      </c>
      <c t="s" s="4" r="D13">
        <v>357</v>
      </c>
    </row>
    <row spans="1:4" r="14">
      <c t="s" s="4" r="A14">
        <v>353</v>
      </c>
      <c t="s" s="4" r="B14">
        <v>346</v>
      </c>
      <c t="s" s="4" r="C14">
        <v>346</v>
      </c>
      <c t="s" s="4" r="D14">
        <v>357</v>
      </c>
    </row>
    <row spans="1:4" r="15">
      <c t="s" s="4" r="A15">
        <v>358</v>
      </c>
    </row>
    <row spans="1:4" r="16">
      <c t="s" s="3" r="A16">
        <v>349</v>
      </c>
    </row>
    <row spans="1:4" r="17">
      <c t="s" s="4" r="A17">
        <v>345</v>
      </c>
      <c t="s" s="4" r="B17">
        <v>343</v>
      </c>
      <c t="s" s="4" r="C17">
        <v>343</v>
      </c>
      <c t="s" s="4" r="D17">
        <v>346</v>
      </c>
    </row>
    <row spans="1:4" r="18">
      <c t="s" s="4" r="A18">
        <v>353</v>
      </c>
      <c t="s" s="4" r="B18">
        <v>343</v>
      </c>
      <c t="s" s="4" r="C18">
        <v>343</v>
      </c>
      <c t="s" s="4" r="D18">
        <v>34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359</v>
      </c>
      <c t="s" s="2" r="B1">
        <v>328</v>
      </c>
      <c t="s" s="2" r="N1">
        <v>1</v>
      </c>
    </row>
    <row spans="1:16" r="2">
      <c t="s" s="2" r="B2">
        <v>2</v>
      </c>
      <c t="s" s="2" r="C2">
        <v>360</v>
      </c>
      <c t="s" s="2" r="D2">
        <v>4</v>
      </c>
      <c t="s" s="2" r="E2">
        <v>361</v>
      </c>
      <c t="s" s="2" r="F2">
        <v>32</v>
      </c>
      <c t="s" s="2" r="G2">
        <v>362</v>
      </c>
      <c t="s" s="2" r="H2">
        <v>363</v>
      </c>
      <c t="s" s="2" r="I2">
        <v>364</v>
      </c>
      <c t="s" s="2" r="J2">
        <v>68</v>
      </c>
      <c t="s" s="2" r="K2">
        <v>365</v>
      </c>
      <c t="s" s="2" r="L2">
        <v>366</v>
      </c>
      <c t="s" s="2" r="M2">
        <v>329</v>
      </c>
      <c t="s" s="2" r="N2">
        <v>2</v>
      </c>
      <c t="s" s="2" r="O2">
        <v>32</v>
      </c>
      <c t="s" s="2" r="P2">
        <v>68</v>
      </c>
    </row>
    <row spans="1:16" r="3">
      <c t="s" s="3" r="A3">
        <v>367</v>
      </c>
    </row>
    <row spans="1:16" r="4">
      <c t="s" s="4" r="A4">
        <v>72</v>
      </c>
      <c t="n" s="8" r="B4">
        <v>81587</v>
      </c>
      <c t="n" s="8" r="C4">
        <v>100402</v>
      </c>
      <c t="n" s="8" r="D4">
        <v>78956</v>
      </c>
      <c t="n" s="8" r="E4">
        <v>37745</v>
      </c>
      <c t="n" s="8" r="F4">
        <v>99283</v>
      </c>
      <c t="n" s="8" r="G4">
        <v>90471</v>
      </c>
      <c t="n" s="8" r="H4">
        <v>113447</v>
      </c>
      <c t="n" s="8" r="I4">
        <v>99579</v>
      </c>
      <c t="n" s="8" r="J4">
        <v>113112</v>
      </c>
      <c t="n" s="8" r="K4">
        <v>95790</v>
      </c>
      <c t="n" s="8" r="L4">
        <v>106901</v>
      </c>
      <c t="n" s="8" r="M4">
        <v>112161</v>
      </c>
      <c t="n" s="8" r="N4">
        <v>309443</v>
      </c>
      <c t="n" s="8" r="O4">
        <v>402780</v>
      </c>
      <c t="n" s="8" r="P4">
        <v>427964</v>
      </c>
    </row>
    <row spans="1:16" r="5">
      <c t="s" s="4" r="A5">
        <v>324</v>
      </c>
    </row>
    <row spans="1:16" r="6">
      <c t="s" s="3" r="A6">
        <v>367</v>
      </c>
    </row>
    <row spans="1:16" r="7">
      <c t="s" s="4" r="A7">
        <v>72</v>
      </c>
      <c t="n" s="6" r="N7">
        <v>99443</v>
      </c>
      <c t="n" s="6" r="O7">
        <v>126808</v>
      </c>
      <c t="n" s="6" r="P7">
        <v>136150</v>
      </c>
    </row>
    <row spans="1:16" r="8">
      <c t="s" s="4" r="A8">
        <v>317</v>
      </c>
    </row>
    <row spans="1:16" r="9">
      <c t="s" s="3" r="A9">
        <v>367</v>
      </c>
    </row>
    <row spans="1:16" r="10">
      <c t="s" s="4" r="A10">
        <v>72</v>
      </c>
      <c t="n" s="6" r="N10">
        <v>209654</v>
      </c>
      <c t="n" s="6" r="O10">
        <v>275553</v>
      </c>
      <c t="n" s="6" r="P10">
        <v>291306</v>
      </c>
    </row>
    <row spans="1:16" r="11">
      <c t="s" s="4" r="A11">
        <v>368</v>
      </c>
    </row>
    <row spans="1:16" r="12">
      <c t="s" s="3" r="A12">
        <v>367</v>
      </c>
    </row>
    <row spans="1:16" r="13">
      <c t="s" s="4" r="A13">
        <v>72</v>
      </c>
      <c t="n" s="8" r="N13">
        <v>346</v>
      </c>
      <c t="n" s="8" r="O13">
        <v>419</v>
      </c>
      <c t="n" s="8" r="P13">
        <v>508</v>
      </c>
    </row>
  </sheetData>
  <mergeCells count="3">
    <mergeCell ref="A1:A2"/>
    <mergeCell ref="B1:M1"/>
    <mergeCell ref="N1:P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369</v>
      </c>
      <c t="s" s="2" r="B1">
        <v>1</v>
      </c>
    </row>
    <row spans="1:2" r="2">
      <c t="s" s="2" r="B2">
        <v>2</v>
      </c>
    </row>
    <row spans="1:2" r="3">
      <c t="s" s="4" r="A3">
        <v>370</v>
      </c>
    </row>
    <row spans="1:2" r="4">
      <c t="s" s="3" r="A4">
        <v>330</v>
      </c>
    </row>
    <row spans="1:2" r="5">
      <c t="s" s="4" r="A5">
        <v>371</v>
      </c>
      <c t="s" s="4" r="B5">
        <v>372</v>
      </c>
    </row>
    <row spans="1:2" r="6">
      <c t="s" s="4" r="A6">
        <v>373</v>
      </c>
    </row>
    <row spans="1:2" r="7">
      <c t="s" s="3" r="A7">
        <v>330</v>
      </c>
    </row>
    <row spans="1:2" r="8">
      <c t="s" s="4" r="A8">
        <v>371</v>
      </c>
      <c t="s" s="4" r="B8">
        <v>374</v>
      </c>
    </row>
    <row spans="1:2" r="9">
      <c t="s" s="4" r="A9">
        <v>375</v>
      </c>
    </row>
    <row spans="1:2" r="10">
      <c t="s" s="3" r="A10">
        <v>330</v>
      </c>
    </row>
    <row spans="1:2" r="11">
      <c t="s" s="4" r="A11">
        <v>371</v>
      </c>
      <c t="s" s="4" r="B11">
        <v>374</v>
      </c>
    </row>
    <row spans="1:2" r="12">
      <c t="s" s="4" r="A12">
        <v>376</v>
      </c>
    </row>
    <row spans="1:2" r="13">
      <c t="s" s="3" r="A13">
        <v>330</v>
      </c>
    </row>
    <row spans="1:2" r="14">
      <c t="s" s="4" r="A14">
        <v>371</v>
      </c>
      <c t="s" s="4" r="B14">
        <v>377</v>
      </c>
    </row>
    <row spans="1:2" r="15">
      <c t="s" s="4" r="A15">
        <v>378</v>
      </c>
    </row>
    <row spans="1:2" r="16">
      <c t="s" s="3" r="A16">
        <v>330</v>
      </c>
    </row>
    <row spans="1:2" r="17">
      <c t="s" s="4" r="A17">
        <v>371</v>
      </c>
      <c t="s" s="4" r="B17">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80</v>
      </c>
      <c t="s" s="2" r="B1">
        <v>328</v>
      </c>
      <c t="s" s="2" r="C1">
        <v>1</v>
      </c>
    </row>
    <row spans="1:5" r="2">
      <c t="s" s="2" r="B2">
        <v>329</v>
      </c>
      <c t="s" s="2" r="C2">
        <v>2</v>
      </c>
      <c t="s" s="2" r="D2">
        <v>32</v>
      </c>
      <c t="s" s="2" r="E2">
        <v>68</v>
      </c>
    </row>
    <row spans="1:5" r="3">
      <c t="s" s="3" r="A3">
        <v>168</v>
      </c>
    </row>
    <row spans="1:5" r="4">
      <c t="s" s="4" r="A4">
        <v>381</v>
      </c>
      <c t="n" s="8" r="B4">
        <v>655</v>
      </c>
      <c t="n" s="8" r="C4">
        <v>8586</v>
      </c>
      <c t="n" s="8" r="D4">
        <v>6410</v>
      </c>
      <c t="n" s="8" r="E4">
        <v>655</v>
      </c>
    </row>
    <row spans="1:5" r="5">
      <c t="s" s="4" r="A5">
        <v>382</v>
      </c>
      <c t="n" s="6" r="B5">
        <v>387</v>
      </c>
      <c t="n" s="6" r="C5">
        <v>0</v>
      </c>
      <c t="n" s="6" r="D5">
        <v>0</v>
      </c>
      <c t="n" s="6" r="E5">
        <v>387</v>
      </c>
    </row>
    <row spans="1:5" r="6">
      <c t="s" s="4" r="A6">
        <v>383</v>
      </c>
      <c t="n" s="6" r="B6">
        <v>16684</v>
      </c>
      <c t="n" s="6" r="C6">
        <v>20018</v>
      </c>
      <c t="n" s="6" r="D6">
        <v>18250</v>
      </c>
      <c t="n" s="6" r="E6">
        <v>16684</v>
      </c>
    </row>
    <row spans="1:5" r="7">
      <c t="s" s="4" r="A7">
        <v>384</v>
      </c>
      <c t="n" s="6" r="B7">
        <v>14038</v>
      </c>
      <c t="n" s="6" r="C7">
        <v>203</v>
      </c>
      <c t="n" s="6" r="D7">
        <v>203</v>
      </c>
      <c t="n" s="8" r="E7">
        <v>14038</v>
      </c>
    </row>
    <row spans="1:5" r="8">
      <c t="s" s="4" r="A8">
        <v>385</v>
      </c>
      <c t="n" s="8" r="B8">
        <v>31764</v>
      </c>
      <c t="n" s="8" r="C8">
        <v>28807</v>
      </c>
      <c t="n" s="8" r="D8">
        <v>24863</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6</v>
      </c>
      <c t="s" s="2" r="B1">
        <v>1</v>
      </c>
    </row>
    <row spans="1:4" r="2">
      <c t="s" s="2" r="B2">
        <v>2</v>
      </c>
      <c t="s" s="2" r="C2">
        <v>32</v>
      </c>
      <c t="s" s="2" r="D2">
        <v>68</v>
      </c>
    </row>
    <row spans="1:4" r="3">
      <c t="s" s="3" r="A3">
        <v>168</v>
      </c>
    </row>
    <row spans="1:4" r="4">
      <c t="s" s="4" r="A4">
        <v>387</v>
      </c>
      <c t="n" s="8" r="B4">
        <v>3710</v>
      </c>
      <c t="n" s="8" r="C4">
        <v>2815</v>
      </c>
      <c t="n" s="8" r="D4">
        <v>349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88</v>
      </c>
      <c t="s" s="2" r="B1">
        <v>279</v>
      </c>
    </row>
    <row spans="1:2" r="2">
      <c t="s" s="4" r="A2">
        <v>389</v>
      </c>
    </row>
    <row spans="1:2" r="3">
      <c t="s" s="3" r="A3">
        <v>390</v>
      </c>
    </row>
    <row spans="1:2" r="4">
      <c t="s" s="4" r="A4">
        <v>391</v>
      </c>
      <c t="n" s="8" r="B4">
        <v>10023</v>
      </c>
    </row>
    <row spans="1:2" r="5">
      <c t="s" s="4" r="A5">
        <v>392</v>
      </c>
    </row>
    <row spans="1:2" r="6">
      <c t="s" s="3" r="A6">
        <v>390</v>
      </c>
    </row>
    <row spans="1:2" r="7">
      <c t="s" s="4" r="A7">
        <v>391</v>
      </c>
      <c t="n" s="8" r="B7">
        <v>100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7</v>
      </c>
      <c t="s" s="2" r="C1">
        <v>1</v>
      </c>
    </row>
    <row spans="1:5" r="2">
      <c t="s" s="2" r="C2">
        <v>2</v>
      </c>
      <c t="s" s="2" r="D2">
        <v>32</v>
      </c>
      <c t="s" s="2" r="E2">
        <v>68</v>
      </c>
    </row>
    <row spans="1:5" r="3">
      <c t="s" s="3" r="A3">
        <v>69</v>
      </c>
    </row>
    <row spans="1:5" r="4">
      <c t="s" s="4" r="A4">
        <v>70</v>
      </c>
      <c t="n" s="8" r="C4">
        <v>298690</v>
      </c>
      <c t="n" s="8" r="D4">
        <v>402780</v>
      </c>
      <c t="n" s="8" r="E4">
        <v>427964</v>
      </c>
    </row>
    <row spans="1:5" r="5">
      <c t="s" s="4" r="A5">
        <v>71</v>
      </c>
      <c t="n" s="6" r="C5">
        <v>10753</v>
      </c>
      <c t="n" s="6" r="D5">
        <v>0</v>
      </c>
      <c t="n" s="6" r="E5">
        <v>0</v>
      </c>
    </row>
    <row spans="1:5" r="6">
      <c t="s" s="4" r="A6">
        <v>72</v>
      </c>
      <c t="n" s="6" r="C6">
        <v>309443</v>
      </c>
      <c t="n" s="6" r="D6">
        <v>402780</v>
      </c>
      <c t="n" s="6" r="E6">
        <v>427964</v>
      </c>
    </row>
    <row spans="1:5" r="7">
      <c t="s" s="4" r="A7">
        <v>73</v>
      </c>
      <c t="n" s="6" r="C7">
        <v>149463</v>
      </c>
      <c t="n" s="6" r="D7">
        <v>205529</v>
      </c>
      <c t="n" s="6" r="E7">
        <v>188630</v>
      </c>
    </row>
    <row spans="1:5" r="8">
      <c t="s" s="4" r="A8">
        <v>74</v>
      </c>
      <c t="n" s="6" r="C8">
        <v>16353</v>
      </c>
      <c t="n" s="6" r="D8">
        <v>13266</v>
      </c>
      <c t="n" s="6" r="E8">
        <v>2324</v>
      </c>
    </row>
    <row spans="1:5" r="9">
      <c t="s" s="4" r="A9">
        <v>75</v>
      </c>
      <c t="n" s="6" r="C9">
        <v>165816</v>
      </c>
      <c t="n" s="6" r="D9">
        <v>218795</v>
      </c>
      <c t="n" s="6" r="E9">
        <v>190954</v>
      </c>
    </row>
    <row spans="1:5" r="10">
      <c t="s" s="4" r="A10">
        <v>76</v>
      </c>
      <c t="n" s="6" r="C10">
        <v>16906</v>
      </c>
      <c t="n" s="6" r="D10">
        <v>17928</v>
      </c>
      <c t="n" s="6" r="E10">
        <v>18088</v>
      </c>
    </row>
    <row spans="1:5" r="11">
      <c t="s" s="4" r="A11">
        <v>77</v>
      </c>
      <c t="n" s="6" r="C11">
        <v>4326</v>
      </c>
      <c t="n" s="6" r="D11">
        <v>4428</v>
      </c>
      <c t="n" s="6" r="E11">
        <v>8686</v>
      </c>
    </row>
    <row spans="1:5" r="12">
      <c t="s" s="4" r="A12">
        <v>78</v>
      </c>
      <c t="n" s="6" r="C12">
        <v>21232</v>
      </c>
      <c t="n" s="6" r="D12">
        <v>22356</v>
      </c>
      <c t="n" s="6" r="E12">
        <v>26774</v>
      </c>
    </row>
    <row spans="1:5" r="13">
      <c t="s" s="4" r="A13">
        <v>79</v>
      </c>
      <c t="n" s="6" r="C13">
        <v>49663</v>
      </c>
      <c t="n" s="6" r="D13">
        <v>23105</v>
      </c>
      <c t="n" s="6" r="E13">
        <v>22229</v>
      </c>
    </row>
    <row spans="1:5" r="14">
      <c t="s" s="4" r="A14">
        <v>80</v>
      </c>
      <c t="n" s="6" r="C14">
        <v>72732</v>
      </c>
      <c t="n" s="6" r="D14">
        <v>138524</v>
      </c>
      <c t="n" s="6" r="E14">
        <v>188007</v>
      </c>
    </row>
    <row spans="1:5" r="15">
      <c t="s" s="4" r="A15">
        <v>81</v>
      </c>
      <c t="n" s="6" r="C15">
        <v>20018</v>
      </c>
      <c t="n" s="6" r="D15">
        <v>18250</v>
      </c>
      <c t="n" s="6" r="E15">
        <v>16684</v>
      </c>
    </row>
    <row spans="1:5" r="16">
      <c t="s" s="4" r="A16">
        <v>82</v>
      </c>
      <c t="n" s="6" r="C16">
        <v>203</v>
      </c>
      <c t="n" s="6" r="D16">
        <v>203</v>
      </c>
      <c t="n" s="6" r="E16">
        <v>14038</v>
      </c>
    </row>
    <row spans="1:5" r="17">
      <c t="s" s="4" r="A17">
        <v>83</v>
      </c>
      <c t="n" s="6" r="C17">
        <v>0</v>
      </c>
      <c t="n" s="6" r="D17">
        <v>0</v>
      </c>
      <c t="n" s="6" r="E17">
        <v>6689</v>
      </c>
    </row>
    <row spans="1:5" r="18">
      <c t="s" s="4" r="A18">
        <v>84</v>
      </c>
      <c t="n" s="6" r="C18">
        <v>123</v>
      </c>
      <c t="n" s="6" r="D18">
        <v>941</v>
      </c>
      <c t="n" s="6" r="E18">
        <v>5154</v>
      </c>
    </row>
    <row spans="1:5" r="19">
      <c t="s" s="4" r="A19">
        <v>85</v>
      </c>
      <c t="n" s="6" r="C19">
        <v>52634</v>
      </c>
      <c t="n" s="6" r="D19">
        <v>121012</v>
      </c>
      <c t="n" s="6" r="E19">
        <v>155750</v>
      </c>
    </row>
    <row spans="1:5" r="20">
      <c t="s" s="4" r="A20">
        <v>86</v>
      </c>
      <c t="n" s="6" r="C20">
        <v>613</v>
      </c>
      <c t="n" s="6" r="D20">
        <v>1564</v>
      </c>
      <c t="n" s="6" r="E20">
        <v>1399</v>
      </c>
    </row>
    <row spans="1:5" r="21">
      <c t="s" s="4" r="A21">
        <v>87</v>
      </c>
      <c t="n" s="8" r="C21">
        <v>52021</v>
      </c>
    </row>
    <row spans="1:5" r="22">
      <c t="s" s="4" r="A22">
        <v>87</v>
      </c>
      <c t="n" s="6" r="D22">
        <v>119448</v>
      </c>
      <c t="n" s="6" r="E22">
        <v>154351</v>
      </c>
    </row>
    <row spans="1:5" r="23">
      <c t="s" s="3" r="A23">
        <v>88</v>
      </c>
    </row>
    <row spans="1:5" r="24">
      <c t="s" s="4" r="A24">
        <v>87</v>
      </c>
      <c t="n" s="8" r="D24">
        <v>119448</v>
      </c>
      <c t="n" s="8" r="E24">
        <v>154351</v>
      </c>
    </row>
    <row spans="1:5" r="25">
      <c t="s" s="3" r="A25">
        <v>89</v>
      </c>
    </row>
    <row spans="1:5" r="26">
      <c t="s" s="4" r="A26">
        <v>90</v>
      </c>
      <c t="s" s="4" r="B26">
        <v>91</v>
      </c>
      <c t="n" s="9" r="C26">
        <v>0.61</v>
      </c>
      <c t="n" s="9" r="D26">
        <v>1.48</v>
      </c>
      <c t="n" s="9" r="E26">
        <v>0.59</v>
      </c>
    </row>
    <row spans="1:5" r="27">
      <c t="s" s="3" r="A27">
        <v>92</v>
      </c>
    </row>
    <row spans="1:5" r="28">
      <c t="s" s="4" r="A28">
        <v>93</v>
      </c>
      <c t="n" s="6" r="C28">
        <v>85970912</v>
      </c>
      <c t="n" s="6" r="D28">
        <v>80918531</v>
      </c>
      <c t="n" s="6" r="E28">
        <v>79656250</v>
      </c>
    </row>
    <row spans="1:5" r="29">
      <c t="n" r="A29"/>
    </row>
    <row spans="1:5" r="30">
      <c t="s" s="4" r="A30">
        <v>91</v>
      </c>
      <c t="s" s="4" r="B30">
        <v>94</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32</v>
      </c>
    </row>
    <row spans="1:3" r="2">
      <c t="s" s="3" r="A2">
        <v>330</v>
      </c>
    </row>
    <row spans="1:3" r="3">
      <c t="s" s="4" r="A3">
        <v>394</v>
      </c>
      <c t="n" s="8" r="B3">
        <v>780468</v>
      </c>
      <c t="n" s="8" r="C3">
        <v>601947</v>
      </c>
    </row>
    <row spans="1:3" r="4">
      <c t="s" s="4" r="A4">
        <v>395</v>
      </c>
      <c t="n" s="6" r="B4">
        <v>105769</v>
      </c>
      <c t="n" s="6" r="C4">
        <v>56689</v>
      </c>
    </row>
    <row spans="1:3" r="5">
      <c t="s" s="4" r="A5">
        <v>396</v>
      </c>
      <c t="n" s="6" r="B5">
        <v>674699</v>
      </c>
      <c t="n" s="6" r="C5">
        <v>545258</v>
      </c>
    </row>
    <row spans="1:3" r="6">
      <c t="s" s="4" r="A6">
        <v>397</v>
      </c>
    </row>
    <row spans="1:3" r="7">
      <c t="s" s="3" r="A7">
        <v>330</v>
      </c>
    </row>
    <row spans="1:3" r="8">
      <c t="s" s="4" r="A8">
        <v>394</v>
      </c>
      <c t="n" s="6" r="B8">
        <v>3371</v>
      </c>
      <c t="n" s="6" r="C8">
        <v>3371</v>
      </c>
    </row>
    <row spans="1:3" r="9">
      <c t="s" s="4" r="A9">
        <v>398</v>
      </c>
    </row>
    <row spans="1:3" r="10">
      <c t="s" s="3" r="A10">
        <v>330</v>
      </c>
    </row>
    <row spans="1:3" r="11">
      <c t="s" s="4" r="A11">
        <v>394</v>
      </c>
      <c t="n" s="6" r="B11">
        <v>759209</v>
      </c>
      <c t="n" s="6" r="C11">
        <v>347001</v>
      </c>
    </row>
    <row spans="1:3" r="12">
      <c t="s" s="4" r="A12">
        <v>370</v>
      </c>
    </row>
    <row spans="1:3" r="13">
      <c t="s" s="3" r="A13">
        <v>330</v>
      </c>
    </row>
    <row spans="1:3" r="14">
      <c t="s" s="4" r="A14">
        <v>394</v>
      </c>
      <c t="n" s="6" r="B14">
        <v>14612</v>
      </c>
      <c t="n" s="6" r="C14">
        <v>0</v>
      </c>
    </row>
    <row spans="1:3" r="15">
      <c t="s" s="4" r="A15">
        <v>399</v>
      </c>
    </row>
    <row spans="1:3" r="16">
      <c t="s" s="3" r="A16">
        <v>330</v>
      </c>
    </row>
    <row spans="1:3" r="17">
      <c t="s" s="4" r="A17">
        <v>394</v>
      </c>
      <c t="n" s="6" r="B17">
        <v>118</v>
      </c>
      <c t="n" s="6" r="C17">
        <v>104</v>
      </c>
    </row>
    <row spans="1:3" r="18">
      <c t="s" s="4" r="A18">
        <v>400</v>
      </c>
    </row>
    <row spans="1:3" r="19">
      <c t="s" s="3" r="A19">
        <v>330</v>
      </c>
    </row>
    <row spans="1:3" r="20">
      <c t="s" s="4" r="A20">
        <v>394</v>
      </c>
      <c t="n" s="6" r="B20">
        <v>423</v>
      </c>
      <c t="n" s="6" r="C20">
        <v>164</v>
      </c>
    </row>
    <row spans="1:3" r="21">
      <c t="s" s="4" r="A21">
        <v>401</v>
      </c>
    </row>
    <row spans="1:3" r="22">
      <c t="s" s="3" r="A22">
        <v>330</v>
      </c>
    </row>
    <row spans="1:3" r="23">
      <c t="s" s="4" r="A23">
        <v>394</v>
      </c>
      <c t="n" s="8" r="B23">
        <v>2735</v>
      </c>
      <c t="n" s="8" r="C23">
        <v>2513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02</v>
      </c>
      <c t="s" s="2" r="B1">
        <v>2</v>
      </c>
      <c t="s" s="2" r="C1">
        <v>32</v>
      </c>
    </row>
    <row spans="1:3" r="2">
      <c t="s" s="3" r="A2">
        <v>176</v>
      </c>
    </row>
    <row spans="1:3" r="3">
      <c t="s" s="4" r="A3">
        <v>403</v>
      </c>
      <c t="n" s="8" r="B3">
        <v>0</v>
      </c>
      <c t="n" s="8" r="C3">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2</v>
      </c>
    </row>
    <row spans="1:3" r="2">
      <c t="s" s="3" r="A2">
        <v>405</v>
      </c>
    </row>
    <row spans="1:3" r="3">
      <c t="s" s="4" r="A3">
        <v>406</v>
      </c>
      <c t="n" s="8" r="B3">
        <v>5974</v>
      </c>
      <c t="n" s="8" r="C3">
        <v>6152</v>
      </c>
    </row>
    <row spans="1:3" r="4">
      <c t="s" s="4" r="A4">
        <v>324</v>
      </c>
    </row>
    <row spans="1:3" r="5">
      <c t="s" s="3" r="A5">
        <v>405</v>
      </c>
    </row>
    <row spans="1:3" r="6">
      <c t="s" s="4" r="A6">
        <v>406</v>
      </c>
      <c t="n" s="6" r="B6">
        <v>2982</v>
      </c>
      <c t="n" s="6" r="C6">
        <v>3475</v>
      </c>
    </row>
    <row spans="1:3" r="7">
      <c t="s" s="4" r="A7">
        <v>317</v>
      </c>
    </row>
    <row spans="1:3" r="8">
      <c t="s" s="3" r="A8">
        <v>405</v>
      </c>
    </row>
    <row spans="1:3" r="9">
      <c t="s" s="4" r="A9">
        <v>406</v>
      </c>
      <c t="n" s="8" r="B9">
        <v>2992</v>
      </c>
      <c t="n" s="8" r="C9">
        <v>26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AB2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7"/>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80"/>
    <col customWidth="1" max="20" min="20" width="21"/>
    <col customWidth="1" max="21" min="21" width="21"/>
    <col customWidth="1" max="22" min="22" width="14"/>
    <col customWidth="1" max="23" min="23" width="14"/>
    <col customWidth="1" max="24" min="24" width="14"/>
    <col customWidth="1" max="25" min="25" width="14"/>
    <col customWidth="1" max="26" min="26" width="21"/>
    <col customWidth="1" max="27" min="27" width="14"/>
    <col customWidth="1" max="28" min="28" width="14"/>
  </cols>
  <sheetData>
    <row spans="1:28" r="1">
      <c t="s" s="1" r="A1">
        <v>407</v>
      </c>
      <c t="s" s="2" r="B1">
        <v>408</v>
      </c>
      <c t="s" s="2" r="C1">
        <v>409</v>
      </c>
      <c t="s" s="2" r="D1">
        <v>410</v>
      </c>
      <c t="s" s="2" r="E1">
        <v>410</v>
      </c>
      <c t="s" s="2" r="F1">
        <v>411</v>
      </c>
      <c t="s" s="2" r="G1">
        <v>412</v>
      </c>
      <c t="s" s="2" r="H1">
        <v>413</v>
      </c>
      <c t="s" s="2" r="I1">
        <v>414</v>
      </c>
      <c t="s" s="2" r="J1">
        <v>415</v>
      </c>
      <c t="s" s="2" r="K1">
        <v>416</v>
      </c>
      <c t="s" s="2" r="L1">
        <v>417</v>
      </c>
      <c t="s" s="2" r="M1">
        <v>418</v>
      </c>
      <c t="s" s="2" r="N1">
        <v>418</v>
      </c>
      <c t="s" s="2" r="O1">
        <v>419</v>
      </c>
      <c t="s" s="2" r="P1">
        <v>420</v>
      </c>
      <c t="s" s="2" r="Q1">
        <v>421</v>
      </c>
      <c t="s" s="2" r="R1">
        <v>414</v>
      </c>
      <c t="s" s="2" r="S1">
        <v>422</v>
      </c>
      <c t="s" s="2" r="T1">
        <v>279</v>
      </c>
      <c t="s" s="2" r="U1">
        <v>420</v>
      </c>
      <c t="s" s="2" r="V1">
        <v>423</v>
      </c>
      <c t="s" s="2" r="W1">
        <v>424</v>
      </c>
      <c t="s" s="2" r="X1">
        <v>425</v>
      </c>
      <c t="s" s="2" r="Y1">
        <v>426</v>
      </c>
      <c t="s" s="2" r="Z1">
        <v>427</v>
      </c>
      <c t="s" s="2" r="AA1">
        <v>4</v>
      </c>
      <c t="s" s="2" r="AB1">
        <v>361</v>
      </c>
    </row>
    <row spans="1:28" r="2">
      <c t="s" s="3" r="A2">
        <v>428</v>
      </c>
    </row>
    <row spans="1:28" r="3">
      <c t="s" s="4" r="A3">
        <v>429</v>
      </c>
      <c t="n" s="8" r="S3">
        <v>0</v>
      </c>
      <c t="n" s="8" r="T3">
        <v>0</v>
      </c>
      <c t="n" s="8" r="U3">
        <v>168310000</v>
      </c>
    </row>
    <row spans="1:28" r="4">
      <c t="s" s="4" r="A4">
        <v>138</v>
      </c>
      <c t="n" s="6" r="S4">
        <v>90000000</v>
      </c>
      <c t="n" s="6" r="T4">
        <v>0</v>
      </c>
      <c t="n" s="6" r="U4">
        <v>518775000</v>
      </c>
    </row>
    <row spans="1:28" r="5">
      <c t="s" s="4" r="A5">
        <v>142</v>
      </c>
      <c t="n" s="6" r="S5">
        <v>5701000</v>
      </c>
      <c t="n" s="6" r="T5">
        <v>5982000</v>
      </c>
      <c t="n" s="6" r="U5">
        <v>13397000</v>
      </c>
    </row>
    <row spans="1:28" r="6">
      <c t="s" s="4" r="A6">
        <v>430</v>
      </c>
      <c t="n" s="6" r="S6">
        <v>19230000</v>
      </c>
      <c t="n" s="6" r="T6">
        <v>3985000</v>
      </c>
      <c t="n" s="6" r="U6">
        <v>251000000</v>
      </c>
    </row>
    <row spans="1:28" r="7">
      <c t="s" s="4" r="A7">
        <v>124</v>
      </c>
      <c t="n" s="6" r="S7">
        <v>3710000</v>
      </c>
      <c t="n" s="6" r="T7">
        <v>2815000</v>
      </c>
      <c t="n" s="6" r="U7">
        <v>3499000</v>
      </c>
    </row>
    <row spans="1:28" r="8">
      <c t="s" s="4" r="A8">
        <v>83</v>
      </c>
      <c t="n" s="8" r="S8">
        <v>0</v>
      </c>
      <c t="n" s="6" r="T8">
        <v>0</v>
      </c>
      <c t="n" s="6" r="U8">
        <v>6689000</v>
      </c>
    </row>
    <row spans="1:28" r="9">
      <c t="s" s="4" r="A9">
        <v>431</v>
      </c>
    </row>
    <row spans="1:28" r="10">
      <c t="s" s="3" r="A10">
        <v>428</v>
      </c>
    </row>
    <row spans="1:28" r="11">
      <c t="s" s="4" r="A11">
        <v>432</v>
      </c>
      <c t="s" s="4" r="G11">
        <v>433</v>
      </c>
    </row>
    <row spans="1:28" r="12">
      <c t="s" s="4" r="A12">
        <v>434</v>
      </c>
      <c t="s" s="4" r="G12">
        <v>435</v>
      </c>
    </row>
    <row spans="1:28" r="13">
      <c t="s" s="4" r="A13">
        <v>436</v>
      </c>
    </row>
    <row spans="1:28" r="14">
      <c t="s" s="3" r="A14">
        <v>428</v>
      </c>
    </row>
    <row spans="1:28" r="15">
      <c t="s" s="4" r="A15">
        <v>437</v>
      </c>
      <c t="s" s="4" r="F15">
        <v>438</v>
      </c>
    </row>
    <row spans="1:28" r="16">
      <c t="s" s="4" r="A16">
        <v>432</v>
      </c>
      <c t="s" s="4" r="F16">
        <v>433</v>
      </c>
    </row>
    <row spans="1:28" r="17">
      <c t="s" s="4" r="A17">
        <v>439</v>
      </c>
    </row>
    <row spans="1:28" r="18">
      <c t="s" s="3" r="A18">
        <v>428</v>
      </c>
    </row>
    <row spans="1:28" r="19">
      <c t="s" s="4" r="A19">
        <v>440</v>
      </c>
      <c t="n" s="8" r="G19">
        <v>3980000</v>
      </c>
    </row>
    <row spans="1:28" r="20">
      <c t="s" s="4" r="A20">
        <v>441</v>
      </c>
    </row>
    <row spans="1:28" r="21">
      <c t="s" s="3" r="A21">
        <v>428</v>
      </c>
    </row>
    <row spans="1:28" r="22">
      <c t="s" s="4" r="A22">
        <v>440</v>
      </c>
      <c t="n" s="6" r="G22">
        <v>995000</v>
      </c>
    </row>
    <row spans="1:28" r="23">
      <c t="s" s="4" r="A23">
        <v>442</v>
      </c>
    </row>
    <row spans="1:28" r="24">
      <c t="s" s="3" r="A24">
        <v>428</v>
      </c>
    </row>
    <row spans="1:28" r="25">
      <c t="s" s="4" r="A25">
        <v>440</v>
      </c>
      <c t="n" s="8" r="F25">
        <v>988000</v>
      </c>
    </row>
    <row spans="1:28" r="26">
      <c t="s" s="4" r="A26">
        <v>443</v>
      </c>
    </row>
    <row spans="1:28" r="27">
      <c t="s" s="3" r="A27">
        <v>428</v>
      </c>
    </row>
    <row spans="1:28" r="28">
      <c t="s" s="4" r="A28">
        <v>440</v>
      </c>
      <c t="n" s="6" r="G28">
        <v>25000</v>
      </c>
    </row>
    <row spans="1:28" r="29">
      <c t="s" s="4" r="A29">
        <v>444</v>
      </c>
    </row>
    <row spans="1:28" r="30">
      <c t="s" s="3" r="A30">
        <v>428</v>
      </c>
    </row>
    <row spans="1:28" r="31">
      <c t="s" s="4" r="A31">
        <v>440</v>
      </c>
      <c t="n" s="6" r="F31">
        <v>44000</v>
      </c>
    </row>
    <row spans="1:28" r="32">
      <c t="s" s="4" r="A32">
        <v>445</v>
      </c>
    </row>
    <row spans="1:28" r="33">
      <c t="s" s="3" r="A33">
        <v>428</v>
      </c>
    </row>
    <row spans="1:28" r="34">
      <c t="s" s="4" r="A34">
        <v>440</v>
      </c>
      <c t="n" s="6" r="F34">
        <v>2963000</v>
      </c>
    </row>
    <row spans="1:28" r="35">
      <c t="s" s="4" r="A35">
        <v>446</v>
      </c>
    </row>
    <row spans="1:28" r="36">
      <c t="s" s="3" r="A36">
        <v>428</v>
      </c>
    </row>
    <row spans="1:28" r="37">
      <c t="s" s="4" r="A37">
        <v>429</v>
      </c>
      <c t="n" s="8" r="M37">
        <v>92500000</v>
      </c>
    </row>
    <row spans="1:28" r="38">
      <c t="s" s="4" r="A38">
        <v>447</v>
      </c>
    </row>
    <row spans="1:28" r="39">
      <c t="s" s="3" r="A39">
        <v>428</v>
      </c>
    </row>
    <row spans="1:28" r="40">
      <c t="s" s="4" r="A40">
        <v>448</v>
      </c>
      <c t="n" s="8" r="J40">
        <v>200000000</v>
      </c>
    </row>
    <row spans="1:28" r="41">
      <c t="s" s="4" r="A41">
        <v>449</v>
      </c>
      <c t="s" s="4" r="S41">
        <v>450</v>
      </c>
    </row>
    <row spans="1:28" r="42">
      <c t="s" s="4" r="A42">
        <v>451</v>
      </c>
      <c t="n" s="6" r="J42">
        <v>3</v>
      </c>
    </row>
    <row spans="1:28" r="43">
      <c t="s" s="4" r="A43">
        <v>452</v>
      </c>
      <c t="s" s="4" r="S43">
        <v>453</v>
      </c>
    </row>
    <row spans="1:28" r="44">
      <c t="s" s="4" r="A44">
        <v>454</v>
      </c>
      <c t="s" s="4" r="J44">
        <v>455</v>
      </c>
    </row>
    <row spans="1:28" r="45">
      <c t="s" s="4" r="A45">
        <v>456</v>
      </c>
    </row>
    <row spans="1:28" r="46">
      <c t="s" s="3" r="A46">
        <v>428</v>
      </c>
    </row>
    <row spans="1:28" r="47">
      <c t="s" s="4" r="A47">
        <v>448</v>
      </c>
      <c t="n" s="8" r="H47">
        <v>100000000</v>
      </c>
    </row>
    <row spans="1:28" r="48">
      <c t="s" s="4" r="A48">
        <v>457</v>
      </c>
    </row>
    <row spans="1:28" r="49">
      <c t="s" s="3" r="A49">
        <v>428</v>
      </c>
    </row>
    <row spans="1:28" r="50">
      <c t="s" s="4" r="A50">
        <v>458</v>
      </c>
      <c t="s" s="4" r="J50">
        <v>433</v>
      </c>
    </row>
    <row spans="1:28" r="51">
      <c t="s" s="4" r="A51">
        <v>452</v>
      </c>
      <c t="s" s="4" r="S51">
        <v>459</v>
      </c>
    </row>
    <row spans="1:28" r="52">
      <c t="s" s="4" r="A52">
        <v>292</v>
      </c>
    </row>
    <row spans="1:28" r="53">
      <c t="s" s="3" r="A53">
        <v>428</v>
      </c>
    </row>
    <row spans="1:28" r="54">
      <c t="s" s="4" r="A54">
        <v>460</v>
      </c>
      <c t="n" s="8" r="L54">
        <v>230000000</v>
      </c>
    </row>
    <row spans="1:28" r="55">
      <c t="s" s="4" r="A55">
        <v>61</v>
      </c>
    </row>
    <row spans="1:28" r="56">
      <c t="s" s="3" r="A56">
        <v>428</v>
      </c>
    </row>
    <row spans="1:28" r="57">
      <c t="s" s="4" r="A57">
        <v>448</v>
      </c>
      <c t="n" s="8" r="G57">
        <v>40000000</v>
      </c>
    </row>
    <row spans="1:28" r="58">
      <c t="s" s="4" r="A58">
        <v>461</v>
      </c>
      <c t="s" s="4" r="S58">
        <v>462</v>
      </c>
    </row>
    <row spans="1:28" r="59">
      <c t="s" s="4" r="A59">
        <v>454</v>
      </c>
      <c t="s" s="4" r="S59">
        <v>463</v>
      </c>
    </row>
    <row spans="1:28" r="60">
      <c t="s" s="4" r="A60">
        <v>138</v>
      </c>
      <c t="n" s="8" r="D60">
        <v>40000000</v>
      </c>
    </row>
    <row spans="1:28" r="61">
      <c t="s" s="4" r="A61">
        <v>464</v>
      </c>
      <c t="n" s="8" r="C61">
        <v>15000000</v>
      </c>
    </row>
    <row spans="1:28" r="62">
      <c t="s" s="4" r="A62">
        <v>142</v>
      </c>
      <c t="n" s="8" r="S62">
        <v>539000</v>
      </c>
    </row>
    <row spans="1:28" r="63">
      <c t="s" s="4" r="A63">
        <v>465</v>
      </c>
      <c t="n" s="10" r="C63">
        <v>1.75</v>
      </c>
      <c t="n" s="10" r="S63">
        <v>3.07</v>
      </c>
      <c t="n" s="10" r="AB63">
        <v>1.75</v>
      </c>
    </row>
    <row spans="1:28" r="64">
      <c t="s" s="4" r="A64">
        <v>466</v>
      </c>
      <c t="n" s="10" r="S64">
        <v>7.31</v>
      </c>
    </row>
    <row spans="1:28" r="65">
      <c t="s" s="4" r="A65">
        <v>467</v>
      </c>
      <c t="n" s="6" r="C65">
        <v>5</v>
      </c>
      <c t="n" s="6" r="S65">
        <v>5000</v>
      </c>
    </row>
    <row spans="1:28" r="66">
      <c t="s" s="4" r="A66">
        <v>124</v>
      </c>
      <c t="n" s="8" r="Q66">
        <v>0</v>
      </c>
      <c t="n" s="8" r="S66">
        <v>295000</v>
      </c>
      <c t="n" s="6" r="T66">
        <v>395000</v>
      </c>
    </row>
    <row spans="1:28" r="67">
      <c t="s" s="4" r="A67">
        <v>468</v>
      </c>
      <c t="n" s="8" r="S67">
        <v>72000</v>
      </c>
    </row>
    <row spans="1:28" r="68">
      <c t="s" s="4" r="A68">
        <v>469</v>
      </c>
      <c t="n" s="8" r="E68">
        <v>40000000</v>
      </c>
    </row>
    <row spans="1:28" r="69">
      <c t="s" s="4" r="A69">
        <v>470</v>
      </c>
    </row>
    <row spans="1:28" r="70">
      <c t="s" s="3" r="A70">
        <v>428</v>
      </c>
    </row>
    <row spans="1:28" r="71">
      <c t="s" s="4" r="A71">
        <v>465</v>
      </c>
      <c t="n" s="10" r="Y71">
        <v>1.75</v>
      </c>
    </row>
    <row spans="1:28" r="72">
      <c t="s" s="4" r="A72">
        <v>471</v>
      </c>
    </row>
    <row spans="1:28" r="73">
      <c t="s" s="3" r="A73">
        <v>428</v>
      </c>
    </row>
    <row spans="1:28" r="74">
      <c t="s" s="4" r="A74">
        <v>465</v>
      </c>
      <c t="n" s="10" r="C74">
        <v>2.5</v>
      </c>
      <c t="n" s="10" r="S74">
        <v>2.25</v>
      </c>
      <c t="n" s="10" r="AB74">
        <v>2.25</v>
      </c>
    </row>
    <row spans="1:28" r="75">
      <c t="s" s="4" r="A75">
        <v>472</v>
      </c>
    </row>
    <row spans="1:28" r="76">
      <c t="s" s="3" r="A76">
        <v>428</v>
      </c>
    </row>
    <row spans="1:28" r="77">
      <c t="s" s="4" r="A77">
        <v>473</v>
      </c>
      <c t="s" s="4" r="D77">
        <v>433</v>
      </c>
      <c t="s" s="4" r="E77">
        <v>433</v>
      </c>
    </row>
    <row spans="1:28" r="78">
      <c t="s" s="4" r="A78">
        <v>465</v>
      </c>
      <c t="n" s="10" r="C78">
        <v>3.75</v>
      </c>
      <c t="n" s="10" r="S78">
        <v>3.75</v>
      </c>
    </row>
    <row spans="1:28" r="79">
      <c t="s" s="4" r="A79">
        <v>474</v>
      </c>
      <c t="n" s="8" r="D79">
        <v>100000</v>
      </c>
      <c t="n" s="8" r="E79">
        <v>100000</v>
      </c>
    </row>
    <row spans="1:28" r="80">
      <c t="s" s="4" r="A80">
        <v>475</v>
      </c>
    </row>
    <row spans="1:28" r="81">
      <c t="s" s="3" r="A81">
        <v>428</v>
      </c>
    </row>
    <row spans="1:28" r="82">
      <c t="s" s="4" r="A82">
        <v>465</v>
      </c>
      <c t="n" s="10" r="Y82">
        <v>3.75</v>
      </c>
    </row>
    <row spans="1:28" r="83">
      <c t="s" s="4" r="A83">
        <v>476</v>
      </c>
    </row>
    <row spans="1:28" r="84">
      <c t="s" s="3" r="A84">
        <v>428</v>
      </c>
    </row>
    <row spans="1:28" r="85">
      <c t="s" s="4" r="A85">
        <v>454</v>
      </c>
      <c t="s" s="4" r="S85">
        <v>477</v>
      </c>
    </row>
    <row spans="1:28" r="86">
      <c t="s" s="4" r="A86">
        <v>478</v>
      </c>
    </row>
    <row spans="1:28" r="87">
      <c t="s" s="3" r="A87">
        <v>428</v>
      </c>
    </row>
    <row spans="1:28" r="88">
      <c t="s" s="4" r="A88">
        <v>454</v>
      </c>
      <c t="s" s="4" r="S88">
        <v>479</v>
      </c>
    </row>
    <row spans="1:28" r="89">
      <c t="s" s="4" r="A89">
        <v>480</v>
      </c>
      <c t="s" s="4" r="S89">
        <v>481</v>
      </c>
    </row>
    <row spans="1:28" r="90">
      <c t="s" s="4" r="A90">
        <v>482</v>
      </c>
    </row>
    <row spans="1:28" r="91">
      <c t="s" s="3" r="A91">
        <v>428</v>
      </c>
    </row>
    <row spans="1:28" r="92">
      <c t="s" s="4" r="A92">
        <v>474</v>
      </c>
      <c t="n" s="8" r="F92">
        <v>24000</v>
      </c>
    </row>
    <row spans="1:28" r="93">
      <c t="s" s="4" r="A93">
        <v>483</v>
      </c>
    </row>
    <row spans="1:28" r="94">
      <c t="s" s="3" r="A94">
        <v>428</v>
      </c>
    </row>
    <row spans="1:28" r="95">
      <c t="s" s="4" r="A95">
        <v>437</v>
      </c>
      <c t="s" s="4" r="F95">
        <v>433</v>
      </c>
    </row>
    <row spans="1:28" r="96">
      <c t="s" s="4" r="A96">
        <v>474</v>
      </c>
      <c t="n" s="8" r="F96">
        <v>100000</v>
      </c>
    </row>
    <row spans="1:28" r="97">
      <c t="s" s="4" r="A97">
        <v>484</v>
      </c>
    </row>
    <row spans="1:28" r="98">
      <c t="s" s="3" r="A98">
        <v>428</v>
      </c>
    </row>
    <row spans="1:28" r="99">
      <c t="s" s="4" r="A99">
        <v>467</v>
      </c>
      <c t="n" s="6" r="Y99">
        <v>5000</v>
      </c>
    </row>
    <row spans="1:28" r="100">
      <c t="s" s="4" r="A100">
        <v>485</v>
      </c>
    </row>
    <row spans="1:28" r="101">
      <c t="s" s="3" r="A101">
        <v>428</v>
      </c>
    </row>
    <row spans="1:28" r="102">
      <c t="s" s="4" r="A102">
        <v>467</v>
      </c>
      <c t="n" s="10" r="C102">
        <v>3.5</v>
      </c>
      <c t="n" s="6" r="S102">
        <v>3500</v>
      </c>
    </row>
    <row spans="1:28" r="103">
      <c t="s" s="4" r="A103">
        <v>486</v>
      </c>
    </row>
    <row spans="1:28" r="104">
      <c t="s" s="3" r="A104">
        <v>428</v>
      </c>
    </row>
    <row spans="1:28" r="105">
      <c t="s" s="4" r="A105">
        <v>467</v>
      </c>
      <c t="n" s="10" r="Y105">
        <v>3.5</v>
      </c>
    </row>
    <row spans="1:28" r="106">
      <c t="s" s="4" r="A106">
        <v>487</v>
      </c>
    </row>
    <row spans="1:28" r="107">
      <c t="s" s="3" r="A107">
        <v>428</v>
      </c>
    </row>
    <row spans="1:28" r="108">
      <c t="s" s="4" r="A108">
        <v>448</v>
      </c>
      <c t="n" s="8" r="K108">
        <v>40000000</v>
      </c>
    </row>
    <row spans="1:28" r="109">
      <c t="s" s="4" r="A109">
        <v>449</v>
      </c>
      <c t="s" s="4" r="K109">
        <v>450</v>
      </c>
    </row>
    <row spans="1:28" r="110">
      <c t="s" s="4" r="A110">
        <v>458</v>
      </c>
      <c t="s" s="4" r="K110">
        <v>433</v>
      </c>
    </row>
    <row spans="1:28" r="111">
      <c t="s" s="4" r="A111">
        <v>461</v>
      </c>
      <c t="s" s="4" r="K111">
        <v>488</v>
      </c>
    </row>
    <row spans="1:28" r="112">
      <c t="s" s="4" r="A112">
        <v>489</v>
      </c>
    </row>
    <row spans="1:28" r="113">
      <c t="s" s="3" r="A113">
        <v>428</v>
      </c>
    </row>
    <row spans="1:28" r="114">
      <c t="s" s="4" r="A114">
        <v>448</v>
      </c>
      <c t="n" s="8" r="K114">
        <v>40000000</v>
      </c>
    </row>
    <row spans="1:28" r="115">
      <c t="s" s="4" r="A115">
        <v>490</v>
      </c>
    </row>
    <row spans="1:28" r="116">
      <c t="s" s="3" r="A116">
        <v>428</v>
      </c>
    </row>
    <row spans="1:28" r="117">
      <c t="s" s="4" r="A117">
        <v>491</v>
      </c>
      <c t="n" s="6" r="L117">
        <v>125000000</v>
      </c>
    </row>
    <row spans="1:28" r="118">
      <c t="s" s="4" r="A118">
        <v>142</v>
      </c>
      <c t="n" s="8" r="N118">
        <v>3000000</v>
      </c>
    </row>
    <row spans="1:28" r="119">
      <c t="s" s="4" r="A119">
        <v>124</v>
      </c>
      <c t="n" s="6" r="Q119">
        <v>1000000</v>
      </c>
      <c t="n" s="8" r="S119">
        <v>0</v>
      </c>
      <c t="n" s="6" r="T119">
        <v>0</v>
      </c>
    </row>
    <row spans="1:28" r="120">
      <c t="s" s="4" r="A120">
        <v>492</v>
      </c>
    </row>
    <row spans="1:28" r="121">
      <c t="s" s="3" r="A121">
        <v>428</v>
      </c>
    </row>
    <row spans="1:28" r="122">
      <c t="s" s="4" r="A122">
        <v>138</v>
      </c>
      <c t="n" s="8" r="O122">
        <v>125000000</v>
      </c>
    </row>
    <row spans="1:28" r="123">
      <c t="s" s="4" r="A123">
        <v>493</v>
      </c>
    </row>
    <row spans="1:28" r="124">
      <c t="s" s="3" r="A124">
        <v>428</v>
      </c>
    </row>
    <row spans="1:28" r="125">
      <c t="s" s="4" r="A125">
        <v>494</v>
      </c>
      <c t="n" s="6" r="L125">
        <v>360000000</v>
      </c>
    </row>
    <row spans="1:28" r="126">
      <c t="s" s="4" r="A126">
        <v>142</v>
      </c>
      <c t="n" s="6" r="L126">
        <v>4025000</v>
      </c>
      <c t="n" s="6" r="S126">
        <v>4025000</v>
      </c>
    </row>
    <row spans="1:28" r="127">
      <c t="s" s="4" r="A127">
        <v>495</v>
      </c>
      <c t="n" s="8" r="K127">
        <v>360000000</v>
      </c>
    </row>
    <row spans="1:28" r="128">
      <c t="s" s="4" r="A128">
        <v>496</v>
      </c>
      <c t="n" s="6" r="K128">
        <v>2</v>
      </c>
    </row>
    <row spans="1:28" r="129">
      <c t="s" s="4" r="A129">
        <v>124</v>
      </c>
      <c t="n" s="8" r="S129">
        <v>0</v>
      </c>
      <c t="n" s="6" r="T129">
        <v>0</v>
      </c>
      <c t="n" s="8" r="U129">
        <v>1834000</v>
      </c>
    </row>
    <row spans="1:28" r="130">
      <c t="s" s="4" r="A130">
        <v>83</v>
      </c>
      <c t="n" s="6" r="T130">
        <v>2191000</v>
      </c>
    </row>
    <row spans="1:28" r="131">
      <c t="s" s="4" r="A131">
        <v>497</v>
      </c>
      <c t="s" s="4" r="P131">
        <v>498</v>
      </c>
      <c t="s" s="4" r="U131">
        <v>498</v>
      </c>
    </row>
    <row spans="1:28" r="132">
      <c t="s" s="4" r="A132">
        <v>468</v>
      </c>
      <c t="n" s="8" r="K132">
        <v>5400000</v>
      </c>
    </row>
    <row spans="1:28" r="133">
      <c t="s" s="4" r="A133">
        <v>432</v>
      </c>
      <c t="s" s="4" r="U133">
        <v>498</v>
      </c>
    </row>
    <row spans="1:28" r="134">
      <c t="s" s="4" r="A134">
        <v>474</v>
      </c>
      <c t="n" s="8" r="P134">
        <v>5400000</v>
      </c>
      <c t="n" s="8" r="U134">
        <v>5400000</v>
      </c>
    </row>
    <row spans="1:28" r="135">
      <c t="s" s="4" r="A135">
        <v>499</v>
      </c>
    </row>
    <row spans="1:28" r="136">
      <c t="s" s="3" r="A136">
        <v>428</v>
      </c>
    </row>
    <row spans="1:28" r="137">
      <c t="s" s="4" r="A137">
        <v>440</v>
      </c>
      <c t="n" s="6" r="P137">
        <v>2500000</v>
      </c>
      <c t="n" s="6" r="U137">
        <v>2500000</v>
      </c>
    </row>
    <row spans="1:28" r="138">
      <c t="s" s="4" r="A138">
        <v>500</v>
      </c>
    </row>
    <row spans="1:28" r="139">
      <c t="s" s="3" r="A139">
        <v>428</v>
      </c>
    </row>
    <row spans="1:28" r="140">
      <c t="s" s="4" r="A140">
        <v>494</v>
      </c>
      <c t="n" s="6" r="L140">
        <v>125000000</v>
      </c>
    </row>
    <row spans="1:28" r="141">
      <c t="s" s="4" r="A141">
        <v>83</v>
      </c>
      <c t="n" s="8" r="U141">
        <v>4498000</v>
      </c>
    </row>
    <row spans="1:28" r="142">
      <c t="s" s="4" r="A142">
        <v>501</v>
      </c>
    </row>
    <row spans="1:28" r="143">
      <c t="s" s="3" r="A143">
        <v>428</v>
      </c>
    </row>
    <row spans="1:28" r="144">
      <c t="s" s="4" r="A144">
        <v>494</v>
      </c>
      <c t="n" s="8" r="L144">
        <v>235000000</v>
      </c>
    </row>
    <row spans="1:28" r="145">
      <c t="s" s="4" r="A145">
        <v>495</v>
      </c>
    </row>
    <row spans="1:28" r="146">
      <c t="s" s="3" r="A146">
        <v>428</v>
      </c>
    </row>
    <row spans="1:28" r="147">
      <c t="s" s="4" r="A147">
        <v>454</v>
      </c>
      <c t="s" s="4" r="S147">
        <v>502</v>
      </c>
    </row>
    <row spans="1:28" r="148">
      <c t="s" s="4" r="A148">
        <v>465</v>
      </c>
      <c t="n" s="10" r="S148">
        <v>3.07</v>
      </c>
    </row>
    <row spans="1:28" r="149">
      <c t="s" s="4" r="A149">
        <v>467</v>
      </c>
      <c t="n" s="6" r="C149">
        <v>5</v>
      </c>
      <c t="n" s="10" r="S149">
        <v>7.31</v>
      </c>
    </row>
    <row spans="1:28" r="150">
      <c t="s" s="4" r="A150">
        <v>124</v>
      </c>
      <c t="n" s="8" r="Q150">
        <v>665000</v>
      </c>
      <c t="n" s="8" r="S150">
        <v>3415000</v>
      </c>
      <c t="n" s="6" r="T150">
        <v>2420000</v>
      </c>
    </row>
    <row spans="1:28" r="151">
      <c t="s" s="4" r="A151">
        <v>468</v>
      </c>
      <c t="n" s="8" r="S151">
        <v>15520000</v>
      </c>
      <c t="n" s="8" r="T151">
        <v>13458000</v>
      </c>
    </row>
    <row spans="1:28" r="152">
      <c t="s" s="4" r="A152">
        <v>503</v>
      </c>
    </row>
    <row spans="1:28" r="153">
      <c t="s" s="3" r="A153">
        <v>428</v>
      </c>
    </row>
    <row spans="1:28" r="154">
      <c t="s" s="4" r="A154">
        <v>504</v>
      </c>
      <c t="s" s="4" r="S154">
        <v>505</v>
      </c>
    </row>
    <row spans="1:28" r="155">
      <c t="s" s="4" r="A155">
        <v>506</v>
      </c>
    </row>
    <row spans="1:28" r="156">
      <c t="s" s="3" r="A156">
        <v>428</v>
      </c>
    </row>
    <row spans="1:28" r="157">
      <c t="s" s="4" r="A157">
        <v>467</v>
      </c>
      <c t="n" s="10" r="C157">
        <v>3.5</v>
      </c>
    </row>
    <row spans="1:28" r="158">
      <c t="s" s="4" r="A158">
        <v>507</v>
      </c>
      <c t="n" s="8" r="B158">
        <v>64000</v>
      </c>
    </row>
    <row spans="1:28" r="159">
      <c t="s" s="4" r="A159">
        <v>508</v>
      </c>
    </row>
    <row spans="1:28" r="160">
      <c t="s" s="3" r="A160">
        <v>428</v>
      </c>
    </row>
    <row spans="1:28" r="161">
      <c t="s" s="4" r="A161">
        <v>509</v>
      </c>
      <c t="n" s="8" r="Z161">
        <v>50000</v>
      </c>
    </row>
    <row spans="1:28" r="162">
      <c t="s" s="4" r="A162">
        <v>510</v>
      </c>
    </row>
    <row spans="1:28" r="163">
      <c t="s" s="3" r="A163">
        <v>428</v>
      </c>
    </row>
    <row spans="1:28" r="164">
      <c t="s" s="4" r="A164">
        <v>138</v>
      </c>
      <c t="n" s="8" r="H164">
        <v>165000000</v>
      </c>
    </row>
    <row spans="1:28" r="165">
      <c t="s" s="4" r="A165">
        <v>511</v>
      </c>
    </row>
    <row spans="1:28" r="166">
      <c t="s" s="3" r="A166">
        <v>428</v>
      </c>
    </row>
    <row spans="1:28" r="167">
      <c t="s" s="4" r="A167">
        <v>454</v>
      </c>
      <c t="s" s="4" r="K167">
        <v>512</v>
      </c>
    </row>
    <row spans="1:28" r="168">
      <c t="s" s="4" r="A168">
        <v>513</v>
      </c>
    </row>
    <row spans="1:28" r="169">
      <c t="s" s="3" r="A169">
        <v>428</v>
      </c>
    </row>
    <row spans="1:28" r="170">
      <c t="s" s="4" r="A170">
        <v>454</v>
      </c>
      <c t="s" s="4" r="K170">
        <v>514</v>
      </c>
    </row>
    <row spans="1:28" r="171">
      <c t="s" s="4" r="A171">
        <v>515</v>
      </c>
    </row>
    <row spans="1:28" r="172">
      <c t="s" s="3" r="A172">
        <v>428</v>
      </c>
    </row>
    <row spans="1:28" r="173">
      <c t="s" s="4" r="A173">
        <v>474</v>
      </c>
      <c t="n" s="6" r="B173">
        <v>500000</v>
      </c>
    </row>
    <row spans="1:28" r="174">
      <c t="s" s="4" r="A174">
        <v>516</v>
      </c>
    </row>
    <row spans="1:28" r="175">
      <c t="s" s="3" r="A175">
        <v>428</v>
      </c>
    </row>
    <row spans="1:28" r="176">
      <c t="s" s="4" r="A176">
        <v>474</v>
      </c>
      <c t="n" s="8" r="B176">
        <v>13000</v>
      </c>
    </row>
    <row spans="1:28" r="177">
      <c t="s" s="4" r="A177">
        <v>517</v>
      </c>
    </row>
    <row spans="1:28" r="178">
      <c t="s" s="3" r="A178">
        <v>428</v>
      </c>
    </row>
    <row spans="1:28" r="179">
      <c t="s" s="4" r="A179">
        <v>465</v>
      </c>
      <c t="n" s="10" r="S179">
        <v>1.75</v>
      </c>
      <c t="n" s="10" r="AA179">
        <v>1.75</v>
      </c>
      <c t="n" s="10" r="AB179">
        <v>1.75</v>
      </c>
    </row>
    <row spans="1:28" r="180">
      <c t="s" s="4" r="A180">
        <v>518</v>
      </c>
    </row>
    <row spans="1:28" r="181">
      <c t="s" s="3" r="A181">
        <v>428</v>
      </c>
    </row>
    <row spans="1:28" r="182">
      <c t="s" s="4" r="A182">
        <v>465</v>
      </c>
      <c t="n" s="10" r="X182">
        <v>1.75</v>
      </c>
      <c t="n" s="10" r="Y182">
        <v>3.75</v>
      </c>
    </row>
    <row spans="1:28" r="183">
      <c t="s" s="4" r="A183">
        <v>519</v>
      </c>
    </row>
    <row spans="1:28" r="184">
      <c t="s" s="3" r="A184">
        <v>428</v>
      </c>
    </row>
    <row spans="1:28" r="185">
      <c t="s" s="4" r="A185">
        <v>465</v>
      </c>
      <c t="n" s="10" r="H185">
        <v>1.25</v>
      </c>
    </row>
    <row spans="1:28" r="186">
      <c t="s" s="4" r="A186">
        <v>520</v>
      </c>
    </row>
    <row spans="1:28" r="187">
      <c t="s" s="3" r="A187">
        <v>428</v>
      </c>
    </row>
    <row spans="1:28" r="188">
      <c t="s" s="4" r="A188">
        <v>465</v>
      </c>
      <c t="n" s="10" r="C188">
        <v>2.5</v>
      </c>
      <c t="n" s="10" r="S188">
        <v>2.25</v>
      </c>
      <c t="n" s="10" r="AA188">
        <v>2.5</v>
      </c>
      <c t="n" s="10" r="AB188">
        <v>2.25</v>
      </c>
    </row>
    <row spans="1:28" r="189">
      <c t="s" s="4" r="A189">
        <v>521</v>
      </c>
    </row>
    <row spans="1:28" r="190">
      <c t="s" s="3" r="A190">
        <v>428</v>
      </c>
    </row>
    <row spans="1:28" r="191">
      <c t="s" s="4" r="A191">
        <v>465</v>
      </c>
      <c t="n" s="10" r="Y191">
        <v>1.75</v>
      </c>
    </row>
    <row spans="1:28" r="192">
      <c t="s" s="4" r="A192">
        <v>522</v>
      </c>
    </row>
    <row spans="1:28" r="193">
      <c t="s" s="3" r="A193">
        <v>428</v>
      </c>
    </row>
    <row spans="1:28" r="194">
      <c t="s" s="4" r="A194">
        <v>465</v>
      </c>
      <c t="n" s="10" r="C194">
        <v>3.75</v>
      </c>
      <c t="n" s="10" r="S194">
        <v>3.75</v>
      </c>
    </row>
    <row spans="1:28" r="195">
      <c t="s" s="4" r="A195">
        <v>523</v>
      </c>
    </row>
    <row spans="1:28" r="196">
      <c t="s" s="3" r="A196">
        <v>428</v>
      </c>
    </row>
    <row spans="1:28" r="197">
      <c t="s" s="4" r="A197">
        <v>465</v>
      </c>
      <c t="n" s="10" r="Y197">
        <v>3.75</v>
      </c>
    </row>
    <row spans="1:28" r="198">
      <c t="s" s="4" r="A198">
        <v>524</v>
      </c>
    </row>
    <row spans="1:28" r="199">
      <c t="s" s="3" r="A199">
        <v>428</v>
      </c>
    </row>
    <row spans="1:28" r="200">
      <c t="s" s="4" r="A200">
        <v>467</v>
      </c>
      <c t="n" s="6" r="V200">
        <v>5000</v>
      </c>
      <c t="n" s="6" r="W200">
        <v>5000</v>
      </c>
      <c t="n" s="6" r="X200">
        <v>5</v>
      </c>
      <c t="n" s="10" r="Y200">
        <v>3.5</v>
      </c>
    </row>
    <row spans="1:28" r="201">
      <c t="s" s="4" r="A201">
        <v>525</v>
      </c>
    </row>
    <row spans="1:28" r="202">
      <c t="s" s="3" r="A202">
        <v>428</v>
      </c>
    </row>
    <row spans="1:28" r="203">
      <c t="s" s="4" r="A203">
        <v>448</v>
      </c>
      <c t="n" s="8" r="H203">
        <v>100000000</v>
      </c>
    </row>
    <row spans="1:28" r="204">
      <c t="s" s="4" r="A204">
        <v>293</v>
      </c>
    </row>
    <row spans="1:28" r="205">
      <c t="s" s="3" r="A205">
        <v>428</v>
      </c>
    </row>
    <row spans="1:28" r="206">
      <c t="s" s="4" r="A206">
        <v>495</v>
      </c>
      <c t="n" s="8" r="K206">
        <v>125000000</v>
      </c>
    </row>
    <row spans="1:28" r="207">
      <c t="s" s="4" r="A207">
        <v>430</v>
      </c>
      <c t="n" s="6" r="K207">
        <v>125000000</v>
      </c>
    </row>
    <row spans="1:28" r="208">
      <c t="s" s="4" r="A208">
        <v>294</v>
      </c>
      <c t="n" s="6" r="K208">
        <v>1085000</v>
      </c>
    </row>
    <row spans="1:28" r="209">
      <c t="s" s="4" r="A209">
        <v>526</v>
      </c>
    </row>
    <row spans="1:28" r="210">
      <c t="s" s="3" r="A210">
        <v>428</v>
      </c>
    </row>
    <row spans="1:28" r="211">
      <c t="s" s="4" r="A211">
        <v>303</v>
      </c>
      <c t="n" s="6" r="K211">
        <v>126085000</v>
      </c>
    </row>
    <row spans="1:28" r="212">
      <c t="s" s="4" r="A212">
        <v>430</v>
      </c>
      <c t="n" s="8" r="I212">
        <v>125000000</v>
      </c>
    </row>
    <row spans="1:28" r="213">
      <c t="s" s="4" r="A213">
        <v>294</v>
      </c>
      <c t="n" s="8" r="R213">
        <v>1085000</v>
      </c>
    </row>
    <row spans="1:28" r="214">
      <c t="s" s="4" r="A214">
        <v>527</v>
      </c>
    </row>
    <row spans="1:28" r="215">
      <c t="s" s="3" r="A215">
        <v>428</v>
      </c>
    </row>
    <row spans="1:28" r="216">
      <c t="s" s="4" r="A216">
        <v>495</v>
      </c>
      <c t="n" s="8" r="K216">
        <v>235000000</v>
      </c>
    </row>
    <row spans="1:28" r="217">
      <c t="s" s="4" r="A217">
        <v>528</v>
      </c>
    </row>
    <row spans="1:28" r="218">
      <c t="s" s="3" r="A218">
        <v>428</v>
      </c>
    </row>
    <row spans="1:28" r="219">
      <c t="s" s="4" r="A219">
        <v>497</v>
      </c>
      <c t="s" s="4" r="H219">
        <v>488</v>
      </c>
    </row>
    <row spans="1:28" r="220">
      <c t="s" s="4" r="A220">
        <v>468</v>
      </c>
      <c t="n" s="8" r="H220">
        <v>825000</v>
      </c>
    </row>
    <row spans="1:28" r="221">
      <c t="s" s="4" r="A221">
        <v>432</v>
      </c>
      <c t="s" s="4" r="H221">
        <v>438</v>
      </c>
    </row>
    <row spans="1:28" r="222">
      <c t="s" s="4" r="A222">
        <v>474</v>
      </c>
      <c t="n" s="8" r="H222">
        <v>1237000</v>
      </c>
    </row>
    <row spans="1:28" r="223">
      <c t="s" s="4" r="A223">
        <v>440</v>
      </c>
      <c t="n" s="6" r="H223">
        <v>295000</v>
      </c>
    </row>
    <row spans="1:28" r="224">
      <c t="s" s="4" r="A224">
        <v>529</v>
      </c>
      <c t="n" s="6" r="P224">
        <v>2172000</v>
      </c>
    </row>
    <row spans="1:28" r="225">
      <c t="s" s="4" r="A225">
        <v>530</v>
      </c>
      <c t="n" s="8" r="H225">
        <v>390000</v>
      </c>
    </row>
    <row spans="1:28" r="226">
      <c t="s" s="4" r="A226">
        <v>531</v>
      </c>
    </row>
    <row spans="1:28" r="227">
      <c t="s" s="3" r="A227">
        <v>428</v>
      </c>
    </row>
    <row spans="1:28" r="228">
      <c t="s" s="4" r="A228">
        <v>440</v>
      </c>
      <c t="n" s="6" r="Z228">
        <v>595000</v>
      </c>
    </row>
    <row spans="1:28" r="229">
      <c t="s" s="4" r="A229">
        <v>532</v>
      </c>
    </row>
    <row spans="1:28" r="230">
      <c t="s" s="3" r="A230">
        <v>428</v>
      </c>
    </row>
    <row spans="1:28" r="231">
      <c t="s" s="4" r="A231">
        <v>440</v>
      </c>
      <c t="n" s="6" r="Z231">
        <v>128000</v>
      </c>
    </row>
    <row spans="1:28" r="232">
      <c t="s" s="4" r="A232">
        <v>533</v>
      </c>
    </row>
    <row spans="1:28" r="233">
      <c t="s" s="3" r="A233">
        <v>428</v>
      </c>
    </row>
    <row spans="1:28" r="234">
      <c t="s" s="4" r="A234">
        <v>440</v>
      </c>
      <c t="n" s="8" r="Z234">
        <v>183000</v>
      </c>
    </row>
    <row spans="1:28" r="235">
      <c t="s" s="4" r="A235">
        <v>534</v>
      </c>
    </row>
    <row spans="1:28" r="236">
      <c t="s" s="3" r="A236">
        <v>428</v>
      </c>
    </row>
    <row spans="1:28" r="237">
      <c t="s" s="4" r="A237">
        <v>529</v>
      </c>
      <c t="n" s="8" r="P237">
        <v>2562000</v>
      </c>
    </row>
    <row spans="1:28" r="238">
      <c t="s" s="4" r="A238">
        <v>535</v>
      </c>
    </row>
    <row spans="1:28" r="239">
      <c t="s" s="3" r="A239">
        <v>428</v>
      </c>
    </row>
    <row spans="1:28" r="240">
      <c t="s" s="4" r="A240">
        <v>536</v>
      </c>
      <c t="s" s="4" r="G240">
        <v>537</v>
      </c>
    </row>
    <row spans="1:28" r="241">
      <c t="s" s="4" r="A241">
        <v>538</v>
      </c>
      <c t="s" s="4" r="G241">
        <v>435</v>
      </c>
    </row>
    <row spans="1:28" r="242">
      <c t="s" s="4" r="A242">
        <v>539</v>
      </c>
      <c t="s" s="4" r="S242">
        <v>433</v>
      </c>
    </row>
    <row spans="1:28" r="243">
      <c t="s" s="4" r="A243">
        <v>540</v>
      </c>
    </row>
    <row spans="1:28" r="244">
      <c t="s" s="3" r="A244">
        <v>428</v>
      </c>
    </row>
    <row spans="1:28" r="245">
      <c t="s" s="4" r="A245">
        <v>536</v>
      </c>
      <c t="s" s="4" r="G245">
        <v>435</v>
      </c>
    </row>
    <row spans="1:28" r="246">
      <c t="s" s="4" r="A246">
        <v>541</v>
      </c>
    </row>
    <row spans="1:28" r="247">
      <c t="s" s="3" r="A247">
        <v>428</v>
      </c>
    </row>
    <row spans="1:28" r="248">
      <c t="s" s="4" r="A248">
        <v>542</v>
      </c>
      <c t="s" s="4" r="F248">
        <v>543</v>
      </c>
    </row>
    <row spans="1:28" r="249">
      <c t="s" s="4" r="A249">
        <v>544</v>
      </c>
    </row>
    <row spans="1:28" r="250">
      <c t="s" s="3" r="A250">
        <v>428</v>
      </c>
    </row>
    <row spans="1:28" r="251">
      <c t="s" s="4" r="A251">
        <v>542</v>
      </c>
      <c t="s" s="4" r="F251">
        <v>545</v>
      </c>
    </row>
    <row spans="1:28" r="252">
      <c t="s" s="4" r="A252">
        <v>546</v>
      </c>
    </row>
    <row spans="1:28" r="253">
      <c t="s" s="3" r="A253">
        <v>428</v>
      </c>
    </row>
    <row spans="1:28" r="254">
      <c t="s" s="4" r="A254">
        <v>542</v>
      </c>
      <c t="s" s="4" r="F254">
        <v>435</v>
      </c>
    </row>
    <row spans="1:28" r="255">
      <c t="s" s="4" r="A255">
        <v>547</v>
      </c>
    </row>
    <row spans="1:28" r="256">
      <c t="s" s="3" r="A256">
        <v>428</v>
      </c>
    </row>
    <row spans="1:28" r="257">
      <c t="s" s="4" r="A257">
        <v>454</v>
      </c>
      <c t="s" s="4" r="F257">
        <v>548</v>
      </c>
      <c t="s" s="4" r="G257">
        <v>514</v>
      </c>
    </row>
    <row spans="1:28" r="258">
      <c t="s" s="4" r="A258">
        <v>549</v>
      </c>
    </row>
    <row spans="1:28" r="259">
      <c t="s" s="3" r="A259">
        <v>428</v>
      </c>
    </row>
    <row spans="1:28" r="260">
      <c t="s" s="4" r="A260">
        <v>454</v>
      </c>
      <c t="s" s="4" r="B260">
        <v>550</v>
      </c>
    </row>
    <row spans="1:28" r="261">
      <c t="s" s="4" r="A261">
        <v>551</v>
      </c>
    </row>
    <row spans="1:28" r="262">
      <c t="s" s="3" r="A262">
        <v>428</v>
      </c>
    </row>
    <row spans="1:28" r="263">
      <c t="s" s="4" r="A263">
        <v>454</v>
      </c>
      <c t="s" s="4" r="F263">
        <v>552</v>
      </c>
      <c t="s" s="4" r="G263">
        <v>543</v>
      </c>
    </row>
    <row spans="1:28" r="264">
      <c t="s" s="4" r="A264">
        <v>553</v>
      </c>
    </row>
    <row spans="1:28" r="265">
      <c t="s" s="3" r="A265">
        <v>428</v>
      </c>
    </row>
    <row spans="1:28" r="266">
      <c t="s" s="4" r="A266">
        <v>454</v>
      </c>
      <c t="s" s="4" r="B266">
        <v>548</v>
      </c>
    </row>
    <row spans="1:28" r="267">
      <c t="s" s="4" r="A267">
        <v>554</v>
      </c>
    </row>
    <row spans="1:28" r="268">
      <c t="s" s="3" r="A268">
        <v>428</v>
      </c>
    </row>
    <row spans="1:28" r="269">
      <c t="s" s="4" r="A269">
        <v>465</v>
      </c>
      <c t="n" s="10" r="V269">
        <v>1.75</v>
      </c>
      <c t="n" s="10" r="W269">
        <v>1.75</v>
      </c>
      <c t="n" s="10" r="X269">
        <v>1.75</v>
      </c>
      <c t="n" s="10" r="Y269">
        <v>3.75</v>
      </c>
    </row>
    <row spans="1:28" r="270">
      <c t="s" s="4" r="A270">
        <v>555</v>
      </c>
    </row>
    <row spans="1:28" r="271">
      <c t="s" s="3" r="A271">
        <v>428</v>
      </c>
    </row>
    <row spans="1:28" r="272">
      <c t="s" s="4" r="A272">
        <v>467</v>
      </c>
      <c t="n" s="6" r="X272">
        <v>5</v>
      </c>
    </row>
    <row spans="1:28" r="273">
      <c t="s" s="4" r="A273">
        <v>556</v>
      </c>
    </row>
    <row spans="1:28" r="274">
      <c t="s" s="3" r="A274">
        <v>428</v>
      </c>
    </row>
    <row spans="1:28" r="275">
      <c t="s" s="4" r="A275">
        <v>448</v>
      </c>
      <c t="n" s="8" r="G275">
        <v>2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16"/>
    <col customWidth="1" max="3" min="3" width="16"/>
  </cols>
  <sheetData>
    <row spans="1:3" r="1">
      <c t="s" s="1" r="A1">
        <v>557</v>
      </c>
      <c t="s" s="2" r="B1">
        <v>1</v>
      </c>
    </row>
    <row spans="1:3" r="2">
      <c t="s" s="2" r="B2">
        <v>2</v>
      </c>
      <c t="s" s="2" r="C2">
        <v>32</v>
      </c>
    </row>
    <row spans="1:3" r="3">
      <c t="s" s="3" r="A3">
        <v>428</v>
      </c>
    </row>
    <row spans="1:3" r="4">
      <c t="s" s="4" r="A4">
        <v>558</v>
      </c>
      <c t="n" s="8" r="B4">
        <v>440785</v>
      </c>
    </row>
    <row spans="1:3" r="5">
      <c t="s" s="4" r="A5">
        <v>559</v>
      </c>
      <c t="n" s="6" r="B5">
        <v>420785</v>
      </c>
      <c t="n" s="8" r="C5">
        <v>377577</v>
      </c>
    </row>
    <row spans="1:3" r="6">
      <c t="s" s="4" r="A6">
        <v>560</v>
      </c>
      <c t="n" s="6" r="B6">
        <v>-4480</v>
      </c>
      <c t="n" s="6" r="C6">
        <v>-3980</v>
      </c>
    </row>
    <row spans="1:3" r="7">
      <c t="s" s="4" r="A7">
        <v>61</v>
      </c>
    </row>
    <row spans="1:3" r="8">
      <c t="s" s="3" r="A8">
        <v>428</v>
      </c>
    </row>
    <row spans="1:3" r="9">
      <c t="s" s="4" r="A9">
        <v>558</v>
      </c>
      <c t="n" s="6" r="B9">
        <v>25000</v>
      </c>
    </row>
    <row spans="1:3" r="10">
      <c t="s" s="4" r="A10">
        <v>561</v>
      </c>
      <c t="n" s="6" r="B10">
        <v>72</v>
      </c>
    </row>
    <row spans="1:3" r="11">
      <c t="s" s="4" r="A11">
        <v>559</v>
      </c>
      <c t="n" s="8" r="B11">
        <v>24928</v>
      </c>
      <c t="n" s="6" r="C11">
        <v>0</v>
      </c>
    </row>
    <row spans="1:3" r="12">
      <c t="s" s="4" r="A12">
        <v>562</v>
      </c>
      <c t="s" s="4" r="B12">
        <v>563</v>
      </c>
    </row>
    <row spans="1:3" r="13">
      <c t="s" s="4" r="A13">
        <v>564</v>
      </c>
      <c t="s" s="4" r="B13">
        <v>463</v>
      </c>
    </row>
    <row spans="1:3" r="14">
      <c t="s" s="4" r="A14">
        <v>565</v>
      </c>
      <c t="s" s="4" r="B14">
        <v>566</v>
      </c>
    </row>
    <row spans="1:3" r="15">
      <c t="s" s="4" r="A15">
        <v>495</v>
      </c>
    </row>
    <row spans="1:3" r="16">
      <c t="s" s="3" r="A16">
        <v>428</v>
      </c>
    </row>
    <row spans="1:3" r="17">
      <c t="s" s="4" r="A17">
        <v>558</v>
      </c>
      <c t="n" s="8" r="B17">
        <v>440785</v>
      </c>
      <c t="n" s="6" r="C17">
        <v>395015</v>
      </c>
    </row>
    <row spans="1:3" r="18">
      <c t="s" s="4" r="A18">
        <v>561</v>
      </c>
      <c t="n" s="6" r="B18">
        <v>15520</v>
      </c>
      <c t="n" s="6" r="C18">
        <v>13458</v>
      </c>
    </row>
    <row spans="1:3" r="19">
      <c t="s" s="4" r="A19">
        <v>559</v>
      </c>
      <c t="n" s="6" r="B19">
        <v>420785</v>
      </c>
      <c t="n" s="6" r="C19">
        <v>377577</v>
      </c>
    </row>
    <row spans="1:3" r="20">
      <c t="s" s="4" r="A20">
        <v>560</v>
      </c>
      <c t="n" s="8" r="B20">
        <v>-4480</v>
      </c>
      <c t="n" s="8" r="C20">
        <v>-3980</v>
      </c>
    </row>
    <row spans="1:3" r="21">
      <c t="s" s="4" r="A21">
        <v>562</v>
      </c>
      <c t="s" s="4" r="B21">
        <v>563</v>
      </c>
      <c t="s" s="4" r="C21">
        <v>563</v>
      </c>
    </row>
    <row spans="1:3" r="22">
      <c t="s" s="4" r="A22">
        <v>564</v>
      </c>
      <c t="s" s="4" r="B22">
        <v>502</v>
      </c>
    </row>
    <row spans="1:3" r="23">
      <c t="s" s="4" r="A23">
        <v>567</v>
      </c>
      <c t="s" s="4" r="C23">
        <v>512</v>
      </c>
    </row>
    <row spans="1:3" r="24">
      <c t="s" s="4" r="A24">
        <v>565</v>
      </c>
      <c t="s" s="4" r="B24">
        <v>568</v>
      </c>
      <c t="s" s="4" r="C24">
        <v>5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69</v>
      </c>
      <c t="s" s="2" r="B1">
        <v>422</v>
      </c>
    </row>
    <row spans="1:2" r="2">
      <c t="s" s="3" r="A2">
        <v>179</v>
      </c>
    </row>
    <row spans="1:2" r="3">
      <c t="n" s="6" r="A3">
        <v>2016</v>
      </c>
      <c t="n" s="8" r="B3">
        <v>4480</v>
      </c>
    </row>
    <row spans="1:2" r="4">
      <c t="n" s="6" r="A4">
        <v>2017</v>
      </c>
      <c t="n" s="6" r="B4">
        <v>4480</v>
      </c>
    </row>
    <row spans="1:2" r="5">
      <c t="n" s="6" r="A5">
        <v>2018</v>
      </c>
      <c t="n" s="6" r="B5">
        <v>4480</v>
      </c>
    </row>
    <row spans="1:2" r="6">
      <c t="n" s="6" r="A6">
        <v>2019</v>
      </c>
      <c t="n" s="6" r="B6">
        <v>427345</v>
      </c>
    </row>
    <row spans="1:2" r="7">
      <c t="s" s="4" r="A7">
        <v>96</v>
      </c>
      <c t="n" s="8" r="B7">
        <v>4407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70</v>
      </c>
      <c t="s" s="2" r="B1">
        <v>328</v>
      </c>
      <c t="s" s="2" r="C1">
        <v>1</v>
      </c>
    </row>
    <row spans="1:5" r="2">
      <c t="s" s="2" r="B2">
        <v>329</v>
      </c>
      <c t="s" s="2" r="C2">
        <v>2</v>
      </c>
      <c t="s" s="2" r="D2">
        <v>32</v>
      </c>
      <c t="s" s="2" r="E2">
        <v>68</v>
      </c>
    </row>
    <row spans="1:5" r="3">
      <c t="s" s="3" r="A3">
        <v>571</v>
      </c>
    </row>
    <row spans="1:5" r="4">
      <c t="s" s="4" r="A4">
        <v>75</v>
      </c>
      <c t="n" s="8" r="C4">
        <v>165816</v>
      </c>
      <c t="n" s="8" r="D4">
        <v>218795</v>
      </c>
      <c t="n" s="8" r="E4">
        <v>190954</v>
      </c>
    </row>
    <row spans="1:5" r="5">
      <c t="s" s="4" r="A5">
        <v>78</v>
      </c>
      <c t="n" s="6" r="C5">
        <v>21232</v>
      </c>
      <c t="n" s="6" r="D5">
        <v>22356</v>
      </c>
      <c t="n" s="6" r="E5">
        <v>26774</v>
      </c>
    </row>
    <row spans="1:5" r="6">
      <c t="s" s="4" r="A6">
        <v>81</v>
      </c>
      <c t="n" s="8" r="B6">
        <v>14038</v>
      </c>
      <c t="n" s="6" r="C6">
        <v>203</v>
      </c>
      <c t="n" s="6" r="D6">
        <v>203</v>
      </c>
      <c t="n" s="8" r="E6">
        <v>14038</v>
      </c>
    </row>
    <row spans="1:5" r="7">
      <c t="s" s="4" r="A7">
        <v>572</v>
      </c>
    </row>
    <row spans="1:5" r="8">
      <c t="s" s="3" r="A8">
        <v>571</v>
      </c>
    </row>
    <row spans="1:5" r="9">
      <c t="s" s="4" r="A9">
        <v>75</v>
      </c>
      <c t="n" s="6" r="B9">
        <v>2324</v>
      </c>
      <c t="n" s="6" r="C9">
        <v>16353</v>
      </c>
      <c t="n" s="6" r="D9">
        <v>13266</v>
      </c>
    </row>
    <row spans="1:5" r="10">
      <c t="s" s="4" r="A10">
        <v>78</v>
      </c>
      <c t="n" s="6" r="B10">
        <v>8686</v>
      </c>
      <c t="n" s="6" r="C10">
        <v>4326</v>
      </c>
      <c t="n" s="6" r="D10">
        <v>4428</v>
      </c>
    </row>
    <row spans="1:5" r="11">
      <c t="s" s="4" r="A11">
        <v>81</v>
      </c>
      <c t="n" s="8" r="B11">
        <v>14038</v>
      </c>
      <c t="n" s="8" r="C11">
        <v>203</v>
      </c>
      <c t="n" s="8" r="D11">
        <v>203</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73</v>
      </c>
      <c t="s" s="2" r="B1">
        <v>328</v>
      </c>
      <c t="s" s="2" r="C1">
        <v>1</v>
      </c>
    </row>
    <row spans="1:5" r="2">
      <c t="s" s="2" r="B2">
        <v>329</v>
      </c>
      <c t="s" s="2" r="C2">
        <v>2</v>
      </c>
      <c t="s" s="2" r="D2">
        <v>32</v>
      </c>
      <c t="s" s="2" r="E2">
        <v>68</v>
      </c>
    </row>
    <row spans="1:5" r="3">
      <c t="s" s="3" r="A3">
        <v>571</v>
      </c>
    </row>
    <row spans="1:5" r="4">
      <c t="s" s="4" r="A4">
        <v>78</v>
      </c>
      <c t="n" s="8" r="C4">
        <v>21232</v>
      </c>
      <c t="n" s="8" r="D4">
        <v>22356</v>
      </c>
      <c t="n" s="8" r="E4">
        <v>26774</v>
      </c>
    </row>
    <row spans="1:5" r="5">
      <c t="s" s="4" r="A5">
        <v>574</v>
      </c>
    </row>
    <row spans="1:5" r="6">
      <c t="s" s="3" r="A6">
        <v>571</v>
      </c>
    </row>
    <row spans="1:5" r="7">
      <c t="s" s="4" r="A7">
        <v>78</v>
      </c>
      <c t="n" s="6" r="C7">
        <v>3071</v>
      </c>
      <c t="n" s="6" r="D7">
        <v>2563</v>
      </c>
      <c t="n" s="6" r="E7">
        <v>643</v>
      </c>
    </row>
    <row spans="1:5" r="8">
      <c t="s" s="4" r="A8">
        <v>575</v>
      </c>
    </row>
    <row spans="1:5" r="9">
      <c t="s" s="3" r="A9">
        <v>571</v>
      </c>
    </row>
    <row spans="1:5" r="10">
      <c t="s" s="4" r="A10">
        <v>78</v>
      </c>
      <c t="n" s="8" r="B10">
        <v>1357</v>
      </c>
      <c t="n" s="6" r="C10">
        <v>50</v>
      </c>
      <c t="n" s="6" r="D10">
        <v>183</v>
      </c>
    </row>
    <row spans="1:5" r="11">
      <c t="s" s="4" r="A11">
        <v>576</v>
      </c>
    </row>
    <row spans="1:5" r="12">
      <c t="s" s="3" r="A12">
        <v>571</v>
      </c>
    </row>
    <row spans="1:5" r="13">
      <c t="s" s="4" r="A13">
        <v>78</v>
      </c>
      <c t="n" s="6" r="C13">
        <v>621</v>
      </c>
      <c t="n" s="6" r="D13">
        <v>857</v>
      </c>
      <c t="n" s="6" r="E13">
        <v>0</v>
      </c>
    </row>
    <row spans="1:5" r="14">
      <c t="s" s="4" r="A14">
        <v>577</v>
      </c>
    </row>
    <row spans="1:5" r="15">
      <c t="s" s="3" r="A15">
        <v>571</v>
      </c>
    </row>
    <row spans="1:5" r="16">
      <c t="s" s="4" r="A16">
        <v>78</v>
      </c>
      <c t="n" s="6" r="C16">
        <v>546</v>
      </c>
      <c t="n" s="6" r="D16">
        <v>805</v>
      </c>
      <c t="n" s="6" r="E16">
        <v>276</v>
      </c>
    </row>
    <row spans="1:5" r="17">
      <c t="s" s="4" r="A17">
        <v>578</v>
      </c>
    </row>
    <row spans="1:5" r="18">
      <c t="s" s="3" r="A18">
        <v>571</v>
      </c>
    </row>
    <row spans="1:5" r="19">
      <c t="s" s="4" r="A19">
        <v>78</v>
      </c>
      <c t="n" s="6" r="C19">
        <v>38</v>
      </c>
      <c t="n" s="6" r="D19">
        <v>20</v>
      </c>
      <c t="n" s="8" r="E19">
        <v>0</v>
      </c>
    </row>
    <row spans="1:5" r="20">
      <c t="s" s="4" r="A20">
        <v>447</v>
      </c>
    </row>
    <row spans="1:5" r="21">
      <c t="s" s="3" r="A21">
        <v>571</v>
      </c>
    </row>
    <row spans="1:5" r="22">
      <c t="s" s="4" r="A22">
        <v>78</v>
      </c>
      <c t="n" s="6" r="B22">
        <v>43</v>
      </c>
      <c t="n" s="6" r="C22">
        <v>0</v>
      </c>
      <c t="n" s="6" r="D22">
        <v>0</v>
      </c>
    </row>
    <row spans="1:5" r="23">
      <c t="s" s="4" r="A23">
        <v>579</v>
      </c>
    </row>
    <row spans="1:5" r="24">
      <c t="s" s="3" r="A24">
        <v>571</v>
      </c>
    </row>
    <row spans="1:5" r="25">
      <c t="s" s="4" r="A25">
        <v>78</v>
      </c>
      <c t="n" s="6" r="B25">
        <v>6367</v>
      </c>
      <c t="n" s="6" r="C25">
        <v>0</v>
      </c>
      <c t="n" s="6" r="D25">
        <v>0</v>
      </c>
    </row>
    <row spans="1:5" r="26">
      <c t="s" s="4" r="A26">
        <v>572</v>
      </c>
    </row>
    <row spans="1:5" r="27">
      <c t="s" s="3" r="A27">
        <v>571</v>
      </c>
    </row>
    <row spans="1:5" r="28">
      <c t="s" s="4" r="A28">
        <v>78</v>
      </c>
      <c t="n" s="8" r="B28">
        <v>8686</v>
      </c>
      <c t="n" s="8" r="C28">
        <v>4326</v>
      </c>
      <c t="n" s="8" r="D28">
        <v>4428</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Y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t="s" s="1" r="A1">
        <v>580</v>
      </c>
      <c t="s" s="2" r="B1">
        <v>581</v>
      </c>
      <c t="s" s="2" r="C1">
        <v>582</v>
      </c>
      <c t="s" s="2" r="D1">
        <v>583</v>
      </c>
      <c t="s" s="2" r="E1">
        <v>584</v>
      </c>
      <c t="s" s="2" r="F1">
        <v>585</v>
      </c>
      <c t="s" s="2" r="G1">
        <v>586</v>
      </c>
      <c t="s" s="2" r="H1">
        <v>587</v>
      </c>
      <c t="s" s="2" r="I1">
        <v>588</v>
      </c>
      <c t="s" s="2" r="J1">
        <v>2</v>
      </c>
      <c t="s" s="2" r="K1">
        <v>360</v>
      </c>
      <c t="s" s="2" r="L1">
        <v>4</v>
      </c>
      <c t="s" s="2" r="M1">
        <v>361</v>
      </c>
      <c t="s" s="2" r="N1">
        <v>32</v>
      </c>
      <c t="s" s="2" r="O1">
        <v>362</v>
      </c>
      <c t="s" s="2" r="P1">
        <v>363</v>
      </c>
      <c t="s" s="2" r="Q1">
        <v>364</v>
      </c>
      <c t="s" s="2" r="R1">
        <v>68</v>
      </c>
      <c t="s" s="2" r="S1">
        <v>365</v>
      </c>
      <c t="s" s="2" r="T1">
        <v>366</v>
      </c>
      <c t="s" s="2" r="U1">
        <v>329</v>
      </c>
      <c t="s" s="2" r="V1">
        <v>2</v>
      </c>
      <c t="s" s="2" r="W1">
        <v>2</v>
      </c>
      <c t="s" s="2" r="X1">
        <v>32</v>
      </c>
      <c t="s" s="2" r="Y1">
        <v>68</v>
      </c>
    </row>
    <row spans="1:25" r="2">
      <c t="s" s="3" r="A2">
        <v>571</v>
      </c>
    </row>
    <row spans="1:25" r="3">
      <c t="s" s="4" r="A3">
        <v>75</v>
      </c>
      <c t="n" s="8" r="W3">
        <v>165816000</v>
      </c>
      <c t="n" s="8" r="X3">
        <v>218795000</v>
      </c>
      <c t="n" s="8" r="Y3">
        <v>190954000</v>
      </c>
    </row>
    <row spans="1:25" r="4">
      <c t="s" s="4" r="A4">
        <v>78</v>
      </c>
      <c t="n" s="6" r="W4">
        <v>21232000</v>
      </c>
      <c t="n" s="6" r="X4">
        <v>22356000</v>
      </c>
      <c t="n" s="6" r="Y4">
        <v>26774000</v>
      </c>
    </row>
    <row spans="1:25" r="5">
      <c t="s" s="4" r="A5">
        <v>77</v>
      </c>
      <c t="n" s="6" r="W5">
        <v>4326000</v>
      </c>
      <c t="n" s="6" r="X5">
        <v>4428000</v>
      </c>
      <c t="n" s="6" r="Y5">
        <v>8686000</v>
      </c>
    </row>
    <row spans="1:25" r="6">
      <c t="s" s="4" r="A6">
        <v>46</v>
      </c>
      <c t="n" s="8" r="J6">
        <v>12624000</v>
      </c>
      <c t="n" s="8" r="N6">
        <v>37278000</v>
      </c>
      <c t="n" s="8" r="V6">
        <v>12624000</v>
      </c>
      <c t="n" s="6" r="W6">
        <v>12624000</v>
      </c>
      <c t="n" s="6" r="X6">
        <v>37278000</v>
      </c>
    </row>
    <row spans="1:25" r="7">
      <c t="s" s="4" r="A7">
        <v>589</v>
      </c>
      <c t="n" s="6" r="W7">
        <v>60000000</v>
      </c>
      <c t="n" s="6" r="X7">
        <v>60000000</v>
      </c>
      <c t="n" s="6" r="Y7">
        <v>0</v>
      </c>
    </row>
    <row spans="1:25" r="8">
      <c t="s" s="4" r="A8">
        <v>590</v>
      </c>
      <c t="n" s="6" r="W8">
        <v>0</v>
      </c>
      <c t="n" s="6" r="X8">
        <v>0</v>
      </c>
      <c t="n" s="6" r="Y8">
        <v>316700000</v>
      </c>
    </row>
    <row spans="1:25" r="9">
      <c t="s" s="4" r="A9">
        <v>291</v>
      </c>
      <c t="n" s="6" r="W9">
        <v>331000</v>
      </c>
      <c t="n" s="6" r="X9">
        <v>17522000</v>
      </c>
      <c t="n" s="6" r="Y9">
        <v>8056000</v>
      </c>
    </row>
    <row spans="1:25" r="10">
      <c t="s" s="4" r="A10">
        <v>81</v>
      </c>
      <c t="n" s="8" r="U10">
        <v>14038000</v>
      </c>
      <c t="n" s="6" r="W10">
        <v>203000</v>
      </c>
      <c t="n" s="6" r="X10">
        <v>203000</v>
      </c>
      <c t="n" s="6" r="Y10">
        <v>14038000</v>
      </c>
    </row>
    <row spans="1:25" r="11">
      <c t="s" s="4" r="A11">
        <v>71</v>
      </c>
      <c t="n" s="6" r="J11">
        <v>6860000</v>
      </c>
      <c t="n" s="8" r="K11">
        <v>3281000</v>
      </c>
      <c t="n" s="8" r="L11">
        <v>612000</v>
      </c>
      <c t="n" s="8" r="M11">
        <v>0</v>
      </c>
      <c t="n" s="6" r="N11">
        <v>0</v>
      </c>
      <c t="n" s="8" r="O11">
        <v>0</v>
      </c>
      <c t="n" s="8" r="P11">
        <v>0</v>
      </c>
      <c t="n" s="8" r="Q11">
        <v>0</v>
      </c>
      <c t="n" s="8" r="R11">
        <v>0</v>
      </c>
      <c t="n" s="8" r="S11">
        <v>0</v>
      </c>
      <c t="n" s="8" r="T11">
        <v>0</v>
      </c>
      <c t="n" s="6" r="U11">
        <v>0</v>
      </c>
      <c t="n" s="6" r="W11">
        <v>10753000</v>
      </c>
      <c t="n" s="6" r="X11">
        <v>0</v>
      </c>
      <c t="n" s="6" r="Y11">
        <v>0</v>
      </c>
    </row>
    <row spans="1:25" r="12">
      <c t="s" s="4" r="A12">
        <v>36</v>
      </c>
      <c t="n" s="6" r="J12">
        <v>5180000</v>
      </c>
      <c t="n" s="6" r="N12">
        <v>0</v>
      </c>
      <c t="n" s="6" r="V12">
        <v>5180000</v>
      </c>
      <c t="n" s="8" r="W12">
        <v>5180000</v>
      </c>
      <c t="n" s="6" r="X12">
        <v>0</v>
      </c>
    </row>
    <row spans="1:25" r="13">
      <c t="s" s="4" r="A13">
        <v>591</v>
      </c>
    </row>
    <row spans="1:25" r="14">
      <c t="s" s="3" r="A14">
        <v>571</v>
      </c>
    </row>
    <row spans="1:25" r="15">
      <c t="s" s="4" r="A15">
        <v>592</v>
      </c>
      <c t="n" s="11" r="B15">
        <v>17.132</v>
      </c>
    </row>
    <row spans="1:25" r="16">
      <c t="s" s="4" r="A16">
        <v>593</v>
      </c>
    </row>
    <row spans="1:25" r="17">
      <c t="s" s="3" r="A17">
        <v>571</v>
      </c>
    </row>
    <row spans="1:25" r="18">
      <c t="s" s="4" r="A18">
        <v>594</v>
      </c>
      <c t="s" s="4" r="W18">
        <v>595</v>
      </c>
    </row>
    <row spans="1:25" r="19">
      <c t="s" s="4" r="A19">
        <v>596</v>
      </c>
      <c t="n" s="8" r="W19">
        <v>239000</v>
      </c>
      <c t="n" s="6" r="X19">
        <v>101454000</v>
      </c>
      <c t="n" s="8" r="Y19">
        <v>32561000</v>
      </c>
    </row>
    <row spans="1:25" r="20">
      <c t="s" s="4" r="A20">
        <v>597</v>
      </c>
    </row>
    <row spans="1:25" r="21">
      <c t="s" s="3" r="A21">
        <v>571</v>
      </c>
    </row>
    <row spans="1:25" r="22">
      <c t="s" s="4" r="A22">
        <v>598</v>
      </c>
      <c t="n" s="6" r="J22">
        <v>0</v>
      </c>
      <c t="n" s="6" r="N22">
        <v>25834000</v>
      </c>
      <c t="n" s="6" r="V22">
        <v>0</v>
      </c>
      <c t="n" s="8" r="W22">
        <v>0</v>
      </c>
      <c t="n" s="8" r="X22">
        <v>25834000</v>
      </c>
    </row>
    <row spans="1:25" r="23">
      <c t="s" s="4" r="A23">
        <v>599</v>
      </c>
    </row>
    <row spans="1:25" r="24">
      <c t="s" s="3" r="A24">
        <v>571</v>
      </c>
    </row>
    <row spans="1:25" r="25">
      <c t="s" s="4" r="A25">
        <v>600</v>
      </c>
      <c t="n" s="6" r="B25">
        <v>3502218</v>
      </c>
      <c t="n" s="6" r="C25">
        <v>2995372</v>
      </c>
      <c t="n" s="6" r="W25">
        <v>3502218</v>
      </c>
      <c t="n" s="6" r="X25">
        <v>2995372</v>
      </c>
    </row>
    <row spans="1:25" r="26">
      <c t="s" s="4" r="A26">
        <v>592</v>
      </c>
      <c t="n" s="11" r="B26">
        <v>17.132</v>
      </c>
      <c t="n" s="12" r="C26">
        <v>20.0309</v>
      </c>
    </row>
    <row spans="1:25" r="27">
      <c t="s" s="4" r="A27">
        <v>601</v>
      </c>
      <c t="s" s="4" r="B27">
        <v>602</v>
      </c>
      <c t="s" s="4" r="C27">
        <v>603</v>
      </c>
    </row>
    <row spans="1:25" r="28">
      <c t="s" s="4" r="A28">
        <v>604</v>
      </c>
      <c t="n" s="6" r="B28">
        <v>69497590</v>
      </c>
      <c t="n" s="6" r="C28">
        <v>65995372</v>
      </c>
    </row>
    <row spans="1:25" r="29">
      <c t="s" s="4" r="A29">
        <v>605</v>
      </c>
      <c t="s" s="4" r="B29">
        <v>606</v>
      </c>
      <c t="s" s="4" r="C29">
        <v>607</v>
      </c>
    </row>
    <row spans="1:25" r="30">
      <c t="s" s="4" r="A30">
        <v>608</v>
      </c>
      <c t="n" s="8" r="B30">
        <v>0</v>
      </c>
    </row>
    <row spans="1:25" r="31">
      <c t="s" s="4" r="A31">
        <v>301</v>
      </c>
    </row>
    <row spans="1:25" r="32">
      <c t="s" s="3" r="A32">
        <v>571</v>
      </c>
    </row>
    <row spans="1:25" r="33">
      <c t="s" s="4" r="A33">
        <v>609</v>
      </c>
      <c t="n" s="6" r="G33">
        <v>60375000</v>
      </c>
    </row>
    <row spans="1:25" r="34">
      <c t="s" s="4" r="A34">
        <v>311</v>
      </c>
    </row>
    <row spans="1:25" r="35">
      <c t="s" s="3" r="A35">
        <v>571</v>
      </c>
    </row>
    <row spans="1:25" r="36">
      <c t="s" s="4" r="A36">
        <v>609</v>
      </c>
      <c t="n" s="6" r="F36">
        <v>2625000</v>
      </c>
      <c t="n" s="6" r="Y36">
        <v>2625000</v>
      </c>
    </row>
    <row spans="1:25" r="37">
      <c t="s" s="4" r="A37">
        <v>574</v>
      </c>
    </row>
    <row spans="1:25" r="38">
      <c t="s" s="3" r="A38">
        <v>571</v>
      </c>
    </row>
    <row spans="1:25" r="39">
      <c t="s" s="4" r="A39">
        <v>78</v>
      </c>
      <c t="n" s="8" r="W39">
        <v>3071000</v>
      </c>
      <c t="n" s="8" r="X39">
        <v>2563000</v>
      </c>
      <c t="n" s="8" r="Y39">
        <v>643000</v>
      </c>
    </row>
    <row spans="1:25" r="40">
      <c t="s" s="4" r="A40">
        <v>610</v>
      </c>
    </row>
    <row spans="1:25" r="41">
      <c t="s" s="3" r="A41">
        <v>571</v>
      </c>
    </row>
    <row spans="1:25" r="42">
      <c t="s" s="4" r="A42">
        <v>611</v>
      </c>
      <c t="n" s="6" r="W42">
        <v>19424000</v>
      </c>
      <c t="n" s="6" r="X42">
        <v>15827000</v>
      </c>
      <c t="n" s="8" r="Y42">
        <v>2967000</v>
      </c>
    </row>
    <row spans="1:25" r="43">
      <c t="s" s="4" r="A43">
        <v>75</v>
      </c>
      <c t="n" s="6" r="U43">
        <v>2324000</v>
      </c>
      <c t="n" s="6" r="W43">
        <v>16353000</v>
      </c>
      <c t="n" s="6" r="X43">
        <v>13264000</v>
      </c>
    </row>
    <row spans="1:25" r="44">
      <c t="s" s="4" r="A44">
        <v>46</v>
      </c>
      <c t="n" s="6" r="J44">
        <v>1522000</v>
      </c>
      <c t="n" s="6" r="N44">
        <v>1117000</v>
      </c>
      <c t="n" s="6" r="V44">
        <v>1522000</v>
      </c>
      <c t="n" s="6" r="W44">
        <v>1522000</v>
      </c>
      <c t="n" s="6" r="X44">
        <v>1117000</v>
      </c>
    </row>
    <row spans="1:25" r="45">
      <c t="s" s="4" r="A45">
        <v>612</v>
      </c>
    </row>
    <row spans="1:25" r="46">
      <c t="s" s="3" r="A46">
        <v>571</v>
      </c>
    </row>
    <row spans="1:25" r="47">
      <c t="s" s="4" r="A47">
        <v>77</v>
      </c>
      <c t="n" s="6" r="U47">
        <v>1676000</v>
      </c>
      <c t="n" s="6" r="W47">
        <v>1255000</v>
      </c>
      <c t="n" s="6" r="X47">
        <v>1865000</v>
      </c>
    </row>
    <row spans="1:25" r="48">
      <c t="s" s="4" r="A48">
        <v>613</v>
      </c>
    </row>
    <row spans="1:25" r="49">
      <c t="s" s="3" r="A49">
        <v>571</v>
      </c>
    </row>
    <row spans="1:25" r="50">
      <c t="s" s="4" r="A50">
        <v>46</v>
      </c>
      <c t="n" s="6" r="J50">
        <v>1394000</v>
      </c>
      <c t="n" s="6" r="N50">
        <v>298000</v>
      </c>
      <c t="n" s="6" r="V50">
        <v>1394000</v>
      </c>
      <c t="n" s="6" r="W50">
        <v>1394000</v>
      </c>
      <c t="n" s="6" r="X50">
        <v>298000</v>
      </c>
    </row>
    <row spans="1:25" r="51">
      <c t="s" s="4" r="A51">
        <v>292</v>
      </c>
    </row>
    <row spans="1:25" r="52">
      <c t="s" s="3" r="A52">
        <v>571</v>
      </c>
    </row>
    <row spans="1:25" r="53">
      <c t="s" s="4" r="A53">
        <v>590</v>
      </c>
      <c t="n" s="8" r="H53">
        <v>56700000</v>
      </c>
      <c t="n" s="8" r="I53">
        <v>30000000</v>
      </c>
    </row>
    <row spans="1:25" r="54">
      <c t="s" s="4" r="A54">
        <v>291</v>
      </c>
      <c t="n" s="6" r="H54">
        <v>35616000</v>
      </c>
      <c t="n" s="6" r="W54">
        <v>17853</v>
      </c>
    </row>
    <row spans="1:25" r="55">
      <c t="s" s="4" r="A55">
        <v>614</v>
      </c>
    </row>
    <row spans="1:25" r="56">
      <c t="s" s="3" r="A56">
        <v>571</v>
      </c>
    </row>
    <row spans="1:25" r="57">
      <c t="s" s="4" r="A57">
        <v>291</v>
      </c>
      <c t="n" s="6" r="H57">
        <v>8056000</v>
      </c>
    </row>
    <row spans="1:25" r="58">
      <c t="s" s="4" r="A58">
        <v>615</v>
      </c>
    </row>
    <row spans="1:25" r="59">
      <c t="s" s="3" r="A59">
        <v>571</v>
      </c>
    </row>
    <row spans="1:25" r="60">
      <c t="s" s="4" r="A60">
        <v>590</v>
      </c>
      <c t="n" s="6" r="W60">
        <v>331000</v>
      </c>
      <c t="n" s="6" r="X60">
        <v>17522000</v>
      </c>
    </row>
    <row spans="1:25" r="61">
      <c t="s" s="4" r="A61">
        <v>291</v>
      </c>
      <c t="n" s="8" r="H61">
        <v>27560000</v>
      </c>
    </row>
    <row spans="1:25" r="62">
      <c t="s" s="4" r="A62">
        <v>616</v>
      </c>
    </row>
    <row spans="1:25" r="63">
      <c t="s" s="3" r="A63">
        <v>571</v>
      </c>
    </row>
    <row spans="1:25" r="64">
      <c t="s" s="4" r="A64">
        <v>46</v>
      </c>
      <c t="n" s="6" r="J64">
        <v>9707000</v>
      </c>
      <c t="n" s="6" r="N64">
        <v>10038000</v>
      </c>
      <c t="n" s="8" r="V64">
        <v>9707000</v>
      </c>
      <c t="n" s="6" r="W64">
        <v>9707000</v>
      </c>
      <c t="n" s="6" r="X64">
        <v>10038000</v>
      </c>
    </row>
    <row spans="1:25" r="65">
      <c t="s" s="4" r="A65">
        <v>617</v>
      </c>
    </row>
    <row spans="1:25" r="66">
      <c t="s" s="3" r="A66">
        <v>571</v>
      </c>
    </row>
    <row spans="1:25" r="67">
      <c t="s" s="4" r="A67">
        <v>590</v>
      </c>
      <c t="n" s="8" r="I67">
        <v>230000000</v>
      </c>
    </row>
    <row spans="1:25" r="68">
      <c t="s" s="4" r="A68">
        <v>618</v>
      </c>
    </row>
    <row spans="1:25" r="69">
      <c t="s" s="3" r="A69">
        <v>571</v>
      </c>
    </row>
    <row spans="1:25" r="70">
      <c t="s" s="4" r="A70">
        <v>619</v>
      </c>
      <c t="n" s="8" r="E70">
        <v>100000000</v>
      </c>
    </row>
    <row spans="1:25" r="71">
      <c t="s" s="4" r="A71">
        <v>620</v>
      </c>
    </row>
    <row spans="1:25" r="72">
      <c t="s" s="3" r="A72">
        <v>571</v>
      </c>
    </row>
    <row spans="1:25" r="73">
      <c t="s" s="4" r="A73">
        <v>609</v>
      </c>
      <c t="n" s="6" r="G73">
        <v>60375000</v>
      </c>
      <c t="n" s="6" r="Y73">
        <v>60375000</v>
      </c>
    </row>
    <row spans="1:25" r="74">
      <c t="s" s="4" r="A74">
        <v>600</v>
      </c>
      <c t="n" s="6" r="D74">
        <v>63000000</v>
      </c>
    </row>
    <row spans="1:25" r="75">
      <c t="s" s="4" r="A75">
        <v>621</v>
      </c>
    </row>
    <row spans="1:25" r="76">
      <c t="s" s="3" r="A76">
        <v>571</v>
      </c>
    </row>
    <row spans="1:25" r="77">
      <c t="s" s="4" r="A77">
        <v>609</v>
      </c>
      <c t="n" s="6" r="F77">
        <v>2625000</v>
      </c>
    </row>
    <row spans="1:25" r="78">
      <c t="s" s="4" r="A78">
        <v>589</v>
      </c>
      <c t="n" s="8" r="F78">
        <v>0</v>
      </c>
    </row>
    <row spans="1:25" r="79">
      <c t="s" s="4" r="A79">
        <v>447</v>
      </c>
    </row>
    <row spans="1:25" r="80">
      <c t="s" s="3" r="A80">
        <v>571</v>
      </c>
    </row>
    <row spans="1:25" r="81">
      <c t="s" s="4" r="A81">
        <v>78</v>
      </c>
      <c t="n" s="6" r="U81">
        <v>43000</v>
      </c>
      <c t="n" s="6" r="W81">
        <v>0</v>
      </c>
      <c t="n" s="6" r="X81">
        <v>0</v>
      </c>
    </row>
    <row spans="1:25" r="82">
      <c t="s" s="4" r="A82">
        <v>622</v>
      </c>
    </row>
    <row spans="1:25" r="83">
      <c t="s" s="3" r="A83">
        <v>571</v>
      </c>
    </row>
    <row spans="1:25" r="84">
      <c t="s" s="4" r="A84">
        <v>623</v>
      </c>
      <c t="s" s="4" r="V84">
        <v>498</v>
      </c>
    </row>
    <row spans="1:25" r="85">
      <c t="s" s="4" r="A85">
        <v>71</v>
      </c>
      <c t="n" s="6" r="W85">
        <v>6546000</v>
      </c>
      <c t="n" s="6" r="X85">
        <v>0</v>
      </c>
      <c t="n" s="8" r="Y85">
        <v>0</v>
      </c>
    </row>
    <row spans="1:25" r="86">
      <c t="s" s="4" r="A86">
        <v>36</v>
      </c>
      <c t="n" s="6" r="J86">
        <v>660000</v>
      </c>
      <c t="n" s="6" r="N86">
        <v>0</v>
      </c>
      <c t="n" s="8" r="V86">
        <v>660000</v>
      </c>
      <c t="n" s="6" r="W86">
        <v>660000</v>
      </c>
      <c t="n" s="6" r="X86">
        <v>0</v>
      </c>
    </row>
    <row spans="1:25" r="87">
      <c t="s" s="4" r="A87">
        <v>624</v>
      </c>
    </row>
    <row spans="1:25" r="88">
      <c t="s" s="3" r="A88">
        <v>571</v>
      </c>
    </row>
    <row spans="1:25" r="89">
      <c t="s" s="4" r="A89">
        <v>589</v>
      </c>
      <c t="n" s="8" r="B89">
        <v>60000000</v>
      </c>
    </row>
    <row spans="1:25" r="90">
      <c t="s" s="4" r="A90">
        <v>601</v>
      </c>
      <c t="s" s="4" r="B90">
        <v>602</v>
      </c>
    </row>
    <row spans="1:25" r="91">
      <c t="s" s="4" r="A91">
        <v>604</v>
      </c>
      <c t="n" s="6" r="B91">
        <v>69497590</v>
      </c>
    </row>
    <row spans="1:25" r="92">
      <c t="s" s="4" r="A92">
        <v>605</v>
      </c>
      <c t="s" s="4" r="B92">
        <v>606</v>
      </c>
    </row>
    <row spans="1:25" r="93">
      <c t="s" s="4" r="A93">
        <v>625</v>
      </c>
      <c t="n" s="8" r="B93">
        <v>40000000</v>
      </c>
    </row>
    <row spans="1:25" r="94">
      <c t="s" s="4" r="A94">
        <v>626</v>
      </c>
      <c t="n" s="8" r="B94">
        <v>20000000</v>
      </c>
    </row>
    <row spans="1:25" r="95">
      <c t="s" s="4" r="A95">
        <v>627</v>
      </c>
    </row>
    <row spans="1:25" r="96">
      <c t="s" s="3" r="A96">
        <v>571</v>
      </c>
    </row>
    <row spans="1:25" r="97">
      <c t="s" s="4" r="A97">
        <v>589</v>
      </c>
      <c t="n" s="8" r="C97">
        <v>60000000</v>
      </c>
    </row>
    <row spans="1:25" r="98">
      <c t="s" s="4" r="A98">
        <v>600</v>
      </c>
      <c t="n" s="6" r="B98">
        <v>3502218</v>
      </c>
    </row>
    <row spans="1:25" r="99">
      <c t="s" s="4" r="A99">
        <v>579</v>
      </c>
    </row>
    <row spans="1:25" r="100">
      <c t="s" s="3" r="A100">
        <v>571</v>
      </c>
    </row>
    <row spans="1:25" r="101">
      <c t="s" s="4" r="A101">
        <v>78</v>
      </c>
      <c t="n" s="8" r="U101">
        <v>6367000</v>
      </c>
      <c t="n" s="6" r="W101">
        <v>0</v>
      </c>
      <c t="n" s="6" r="X101">
        <v>0</v>
      </c>
    </row>
    <row spans="1:25" r="102">
      <c t="s" s="4" r="A102">
        <v>77</v>
      </c>
      <c t="n" s="6" r="W102">
        <v>0</v>
      </c>
      <c t="n" s="6" r="X102">
        <v>0</v>
      </c>
      <c t="n" s="6" r="Y102">
        <v>6367000</v>
      </c>
    </row>
    <row spans="1:25" r="103">
      <c t="s" s="4" r="A103">
        <v>628</v>
      </c>
    </row>
    <row spans="1:25" r="104">
      <c t="s" s="3" r="A104">
        <v>571</v>
      </c>
    </row>
    <row spans="1:25" r="105">
      <c t="s" s="4" r="A105">
        <v>71</v>
      </c>
      <c t="n" s="6" r="W105">
        <v>4208000</v>
      </c>
      <c t="n" s="6" r="X105">
        <v>0</v>
      </c>
      <c t="n" s="8" r="Y105">
        <v>0</v>
      </c>
    </row>
    <row spans="1:25" r="106">
      <c t="s" s="4" r="A106">
        <v>36</v>
      </c>
      <c t="n" s="8" r="J106">
        <v>4208000</v>
      </c>
      <c t="n" s="8" r="N106">
        <v>0</v>
      </c>
      <c t="n" s="8" r="V106">
        <v>4208000</v>
      </c>
      <c t="n" s="8" r="W106">
        <v>4208000</v>
      </c>
      <c t="n" s="8" r="X106">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29</v>
      </c>
      <c t="s" s="2" r="B1">
        <v>581</v>
      </c>
      <c t="s" s="2" r="C1">
        <v>582</v>
      </c>
      <c t="s" s="2" r="D1">
        <v>583</v>
      </c>
      <c t="s" s="2" r="E1">
        <v>585</v>
      </c>
      <c t="s" s="2" r="F1">
        <v>586</v>
      </c>
      <c t="s" s="2" r="G1">
        <v>2</v>
      </c>
      <c t="s" s="2" r="H1">
        <v>32</v>
      </c>
      <c t="s" s="2" r="I1">
        <v>68</v>
      </c>
    </row>
    <row spans="1:9" r="2">
      <c t="s" s="3" r="A2">
        <v>257</v>
      </c>
    </row>
    <row spans="1:9" r="3">
      <c t="s" s="4" r="A3">
        <v>630</v>
      </c>
      <c t="n" s="6" r="G3">
        <v>83495372</v>
      </c>
      <c t="n" s="6" r="H3">
        <v>80500000</v>
      </c>
      <c t="n" s="6" r="I3">
        <v>0</v>
      </c>
    </row>
    <row spans="1:9" r="4">
      <c t="s" s="4" r="A4">
        <v>631</v>
      </c>
      <c t="n" s="6" r="G4">
        <v>86997590</v>
      </c>
      <c t="n" s="6" r="H4">
        <v>83495372</v>
      </c>
      <c t="n" s="6" r="I4">
        <v>80500000</v>
      </c>
    </row>
    <row spans="1:9" r="5">
      <c t="s" s="4" r="A5">
        <v>599</v>
      </c>
    </row>
    <row spans="1:9" r="6">
      <c t="s" s="3" r="A6">
        <v>257</v>
      </c>
    </row>
    <row spans="1:9" r="7">
      <c t="s" s="4" r="A7">
        <v>632</v>
      </c>
      <c t="n" s="6" r="B7">
        <v>3502218</v>
      </c>
      <c t="n" s="6" r="C7">
        <v>2995372</v>
      </c>
      <c t="n" s="6" r="G7">
        <v>3502218</v>
      </c>
      <c t="n" s="6" r="H7">
        <v>2995372</v>
      </c>
    </row>
    <row spans="1:9" r="8">
      <c t="s" s="4" r="A8">
        <v>301</v>
      </c>
    </row>
    <row spans="1:9" r="9">
      <c t="s" s="3" r="A9">
        <v>257</v>
      </c>
    </row>
    <row spans="1:9" r="10">
      <c t="s" s="4" r="A10">
        <v>633</v>
      </c>
      <c t="n" s="6" r="F10">
        <v>60375000</v>
      </c>
    </row>
    <row spans="1:9" r="11">
      <c t="s" s="4" r="A11">
        <v>634</v>
      </c>
      <c t="n" s="6" r="F11">
        <v>17500000</v>
      </c>
      <c t="n" s="6" r="I11">
        <v>17500000</v>
      </c>
    </row>
    <row spans="1:9" r="12">
      <c t="s" s="4" r="A12">
        <v>311</v>
      </c>
    </row>
    <row spans="1:9" r="13">
      <c t="s" s="3" r="A13">
        <v>257</v>
      </c>
    </row>
    <row spans="1:9" r="14">
      <c t="s" s="4" r="A14">
        <v>633</v>
      </c>
      <c t="n" s="6" r="E14">
        <v>2625000</v>
      </c>
      <c t="n" s="6" r="I14">
        <v>2625000</v>
      </c>
    </row>
    <row spans="1:9" r="15">
      <c t="s" s="4" r="A15">
        <v>620</v>
      </c>
    </row>
    <row spans="1:9" r="16">
      <c t="s" s="3" r="A16">
        <v>257</v>
      </c>
    </row>
    <row spans="1:9" r="17">
      <c t="s" s="4" r="A17">
        <v>633</v>
      </c>
      <c t="n" s="6" r="F17">
        <v>60375000</v>
      </c>
      <c t="n" s="6" r="I17">
        <v>60375000</v>
      </c>
    </row>
    <row spans="1:9" r="18">
      <c t="s" s="4" r="A18">
        <v>632</v>
      </c>
      <c t="n" s="6" r="D18">
        <v>63000000</v>
      </c>
    </row>
    <row spans="1:9" r="19">
      <c t="s" s="4" r="A19">
        <v>621</v>
      </c>
    </row>
    <row spans="1:9" r="20">
      <c t="s" s="3" r="A20">
        <v>257</v>
      </c>
    </row>
    <row spans="1:9" r="21">
      <c t="s" s="4" r="A21">
        <v>633</v>
      </c>
      <c t="n" s="6" r="E21">
        <v>26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27"/>
    <col customWidth="1" max="5" min="5" width="23"/>
    <col customWidth="1" max="6" min="6" width="13"/>
    <col customWidth="1" max="7" min="7" width="24"/>
  </cols>
  <sheetData>
    <row spans="1:7" r="1">
      <c t="s" s="1" r="A1">
        <v>95</v>
      </c>
      <c t="s" s="2" r="B1">
        <v>96</v>
      </c>
      <c t="s" s="2" r="C1">
        <v>97</v>
      </c>
      <c t="s" s="2" r="D1">
        <v>98</v>
      </c>
      <c t="s" s="2" r="E1">
        <v>99</v>
      </c>
      <c t="s" s="2" r="F1">
        <v>100</v>
      </c>
      <c t="s" s="2" r="G1">
        <v>101</v>
      </c>
    </row>
    <row spans="1:7" r="2">
      <c t="s" s="4" r="A2">
        <v>102</v>
      </c>
      <c t="n" s="8" r="C2">
        <v>52118</v>
      </c>
      <c t="n" s="8" r="D2">
        <v>4000</v>
      </c>
      <c t="n" s="8" r="E2">
        <v>56118</v>
      </c>
      <c t="n" s="8" r="F2">
        <v>0</v>
      </c>
      <c t="n" s="8" r="G2">
        <v>0</v>
      </c>
    </row>
    <row spans="1:7" r="3">
      <c t="s" s="4" r="A3">
        <v>103</v>
      </c>
      <c t="n" s="6" r="B3">
        <v>0</v>
      </c>
      <c t="n" s="6" r="F3">
        <v>0</v>
      </c>
    </row>
    <row spans="1:7" r="4">
      <c t="s" s="3" r="A4">
        <v>104</v>
      </c>
    </row>
    <row spans="1:7" r="5">
      <c t="s" s="4" r="A5">
        <v>105</v>
      </c>
      <c t="n" s="6" r="C5">
        <v>0</v>
      </c>
      <c t="n" s="6" r="D5">
        <v>-352316</v>
      </c>
      <c t="n" s="6" r="E5">
        <v>-352316</v>
      </c>
      <c t="n" s="8" r="F5">
        <v>0</v>
      </c>
      <c t="n" s="6" r="G5">
        <v>0</v>
      </c>
    </row>
    <row spans="1:7" r="6">
      <c t="s" s="4" r="A6">
        <v>87</v>
      </c>
      <c t="n" s="6" r="C6">
        <v>106971</v>
      </c>
      <c t="n" s="6" r="D6">
        <v>0</v>
      </c>
      <c t="n" s="6" r="E6">
        <v>106971</v>
      </c>
      <c t="n" s="6" r="F6">
        <v>0</v>
      </c>
      <c t="n" s="6" r="G6">
        <v>0</v>
      </c>
    </row>
    <row spans="1:7" r="7">
      <c t="s" s="4" r="A7">
        <v>106</v>
      </c>
      <c t="n" s="6" r="C7">
        <v>159089</v>
      </c>
      <c t="n" s="6" r="D7">
        <v>-348316</v>
      </c>
      <c t="n" s="6" r="E7">
        <v>-189227</v>
      </c>
      <c t="n" s="8" r="F7">
        <v>0</v>
      </c>
      <c t="n" s="6" r="G7">
        <v>0</v>
      </c>
    </row>
    <row spans="1:7" r="8">
      <c t="s" s="3" r="A8">
        <v>104</v>
      </c>
    </row>
    <row spans="1:7" r="9">
      <c t="s" s="4" r="A9">
        <v>87</v>
      </c>
      <c t="n" s="8" r="B9">
        <v>106971</v>
      </c>
    </row>
    <row spans="1:7" r="10">
      <c t="s" s="4" r="A10">
        <v>107</v>
      </c>
      <c t="n" s="6" r="F10">
        <v>0</v>
      </c>
    </row>
    <row spans="1:7" r="11">
      <c t="s" s="4" r="A11">
        <v>102</v>
      </c>
      <c t="n" s="6" r="C11">
        <v>52118</v>
      </c>
      <c t="n" s="6" r="D11">
        <v>4000</v>
      </c>
      <c t="n" s="6" r="E11">
        <v>56118</v>
      </c>
      <c t="n" s="8" r="F11">
        <v>0</v>
      </c>
      <c t="n" s="6" r="G11">
        <v>0</v>
      </c>
    </row>
    <row spans="1:7" r="12">
      <c t="s" s="4" r="A12">
        <v>103</v>
      </c>
      <c t="n" s="6" r="B12">
        <v>0</v>
      </c>
      <c t="n" s="6" r="F12">
        <v>0</v>
      </c>
    </row>
    <row spans="1:7" r="13">
      <c t="s" s="3" r="A13">
        <v>104</v>
      </c>
    </row>
    <row spans="1:7" r="14">
      <c t="s" s="4" r="A14">
        <v>87</v>
      </c>
      <c t="n" s="8" r="B14">
        <v>154351</v>
      </c>
    </row>
    <row spans="1:7" r="15">
      <c t="s" s="4" r="A15">
        <v>108</v>
      </c>
      <c t="n" s="6" r="B15">
        <v>80500000</v>
      </c>
      <c t="n" s="6" r="F15">
        <v>80500000</v>
      </c>
    </row>
    <row spans="1:7" r="16">
      <c t="s" s="4" r="A16">
        <v>109</v>
      </c>
      <c t="n" s="6" r="C16">
        <v>0</v>
      </c>
      <c t="n" s="6" r="D16">
        <v>0</v>
      </c>
      <c t="n" s="6" r="E16">
        <v>0</v>
      </c>
      <c t="n" s="8" r="F16">
        <v>151371</v>
      </c>
      <c t="n" s="6" r="G16">
        <v>151371</v>
      </c>
    </row>
    <row spans="1:7" r="17">
      <c t="s" s="4" r="A17">
        <v>110</v>
      </c>
      <c t="n" s="6" r="C17">
        <v>159089</v>
      </c>
      <c t="n" s="6" r="D17">
        <v>-348316</v>
      </c>
      <c t="n" s="6" r="E17">
        <v>-189227</v>
      </c>
      <c t="n" s="8" r="F17">
        <v>0</v>
      </c>
      <c t="n" s="6" r="G17">
        <v>0</v>
      </c>
    </row>
    <row spans="1:7" r="18">
      <c t="s" s="4" r="A18">
        <v>111</v>
      </c>
      <c t="n" s="6" r="F18">
        <v>0</v>
      </c>
    </row>
    <row spans="1:7" r="19">
      <c t="s" s="3" r="A19">
        <v>104</v>
      </c>
    </row>
    <row spans="1:7" r="20">
      <c t="s" s="4" r="A20">
        <v>87</v>
      </c>
      <c t="n" s="8" r="B20">
        <v>47380</v>
      </c>
      <c t="n" s="6" r="C20">
        <v>0</v>
      </c>
      <c t="n" s="6" r="D20">
        <v>0</v>
      </c>
      <c t="n" s="6" r="E20">
        <v>0</v>
      </c>
      <c t="n" s="8" r="F20">
        <v>47380</v>
      </c>
      <c t="n" s="6" r="G20">
        <v>47380</v>
      </c>
    </row>
    <row spans="1:7" r="21">
      <c t="s" s="4" r="A21">
        <v>112</v>
      </c>
      <c t="n" s="6" r="F21">
        <v>0</v>
      </c>
    </row>
    <row spans="1:7" r="22">
      <c t="s" s="4" r="A22">
        <v>113</v>
      </c>
      <c t="n" s="6" r="C22">
        <v>0</v>
      </c>
      <c t="n" s="6" r="D22">
        <v>0</v>
      </c>
      <c t="n" s="6" r="E22">
        <v>0</v>
      </c>
      <c t="n" s="8" r="F22">
        <v>2172</v>
      </c>
      <c t="n" s="6" r="G22">
        <v>2172</v>
      </c>
    </row>
    <row spans="1:7" r="23">
      <c t="s" s="4" r="A23">
        <v>87</v>
      </c>
      <c t="n" s="8" r="B23">
        <v>47380</v>
      </c>
    </row>
    <row spans="1:7" r="24">
      <c t="s" s="4" r="A24">
        <v>108</v>
      </c>
      <c t="n" s="6" r="B24">
        <v>80500000</v>
      </c>
      <c t="n" s="6" r="F24">
        <v>80500000</v>
      </c>
    </row>
    <row spans="1:7" r="25">
      <c t="s" s="3" r="A25">
        <v>104</v>
      </c>
    </row>
    <row spans="1:7" r="26">
      <c t="s" s="4" r="A26">
        <v>114</v>
      </c>
      <c t="n" s="6" r="C26">
        <v>-159089</v>
      </c>
      <c t="n" s="6" r="D26">
        <v>348316</v>
      </c>
      <c t="n" s="6" r="E26">
        <v>189227</v>
      </c>
      <c t="n" s="8" r="F26">
        <v>-189227</v>
      </c>
      <c t="n" s="6" r="G26">
        <v>-189227</v>
      </c>
    </row>
    <row spans="1:7" r="27">
      <c t="s" s="4" r="A27">
        <v>115</v>
      </c>
      <c t="n" s="6" r="F27">
        <v>291046</v>
      </c>
      <c t="n" s="6" r="G27">
        <v>291046</v>
      </c>
    </row>
    <row spans="1:7" r="28">
      <c t="s" s="4" r="A28">
        <v>109</v>
      </c>
      <c t="n" s="6" r="C28">
        <v>0</v>
      </c>
      <c t="n" s="6" r="D28">
        <v>0</v>
      </c>
      <c t="n" s="6" r="E28">
        <v>0</v>
      </c>
      <c t="n" s="6" r="F28">
        <v>151371</v>
      </c>
      <c t="n" s="6" r="G28">
        <v>151371</v>
      </c>
    </row>
    <row spans="1:7" r="29">
      <c t="s" s="3" r="A29">
        <v>104</v>
      </c>
    </row>
    <row spans="1:7" r="30">
      <c t="s" s="4" r="A30">
        <v>105</v>
      </c>
      <c t="n" s="8" r="B30">
        <v>-111891</v>
      </c>
      <c t="n" s="6" r="C30">
        <v>0</v>
      </c>
      <c t="n" s="6" r="D30">
        <v>0</v>
      </c>
      <c t="n" s="6" r="E30">
        <v>0</v>
      </c>
      <c t="n" s="8" r="F30">
        <v>-111891</v>
      </c>
    </row>
    <row spans="1:7" r="31">
      <c t="s" s="4" r="A31">
        <v>112</v>
      </c>
      <c t="n" s="6" r="F31">
        <v>2995372</v>
      </c>
    </row>
    <row spans="1:7" r="32">
      <c t="s" s="4" r="A32">
        <v>113</v>
      </c>
      <c t="n" s="6" r="C32">
        <v>0</v>
      </c>
      <c t="n" s="6" r="D32">
        <v>0</v>
      </c>
      <c t="n" s="6" r="E32">
        <v>0</v>
      </c>
      <c t="n" s="8" r="F32">
        <v>60000</v>
      </c>
      <c t="n" s="6" r="G32">
        <v>60000</v>
      </c>
    </row>
    <row spans="1:7" r="33">
      <c t="s" s="4" r="A33">
        <v>87</v>
      </c>
      <c t="n" s="8" r="B33">
        <v>119448</v>
      </c>
      <c t="n" s="6" r="C33">
        <v>0</v>
      </c>
      <c t="n" s="6" r="D33">
        <v>0</v>
      </c>
      <c t="n" s="6" r="E33">
        <v>0</v>
      </c>
      <c t="n" s="8" r="F33">
        <v>119448</v>
      </c>
      <c t="n" s="6" r="G33">
        <v>119448</v>
      </c>
    </row>
    <row spans="1:7" r="34">
      <c t="s" s="4" r="A34">
        <v>116</v>
      </c>
      <c t="n" s="6" r="B34">
        <v>83495372</v>
      </c>
      <c t="n" s="6" r="F34">
        <v>83495372</v>
      </c>
    </row>
    <row spans="1:7" r="35">
      <c t="s" s="3" r="A35">
        <v>104</v>
      </c>
    </row>
    <row spans="1:7" r="36">
      <c t="s" s="4" r="A36">
        <v>117</v>
      </c>
      <c t="n" s="6" r="C36">
        <v>0</v>
      </c>
      <c t="n" s="6" r="D36">
        <v>0</v>
      </c>
      <c t="n" s="6" r="E36">
        <v>0</v>
      </c>
      <c t="n" s="8" r="F36">
        <v>-30864</v>
      </c>
      <c t="n" s="6" r="G36">
        <v>-30864</v>
      </c>
    </row>
    <row spans="1:7" r="37">
      <c t="s" s="4" r="A37">
        <v>118</v>
      </c>
      <c t="n" s="8" r="B37">
        <v>188064</v>
      </c>
      <c t="n" s="6" r="C37">
        <v>0</v>
      </c>
      <c t="n" s="6" r="D37">
        <v>0</v>
      </c>
      <c t="n" s="6" r="E37">
        <v>0</v>
      </c>
      <c t="n" s="6" r="F37">
        <v>188064</v>
      </c>
      <c t="n" s="6" r="G37">
        <v>188064</v>
      </c>
    </row>
    <row spans="1:7" r="38">
      <c t="s" s="3" r="A38">
        <v>104</v>
      </c>
    </row>
    <row spans="1:7" r="39">
      <c t="s" s="4" r="A39">
        <v>105</v>
      </c>
      <c t="n" s="6" r="C39">
        <v>0</v>
      </c>
      <c t="n" s="6" r="D39">
        <v>0</v>
      </c>
      <c t="n" s="6" r="E39">
        <v>0</v>
      </c>
      <c t="n" s="8" r="F39">
        <v>-50272</v>
      </c>
      <c t="n" s="6" r="G39">
        <v>-50272</v>
      </c>
    </row>
    <row spans="1:7" r="40">
      <c t="s" s="4" r="A40">
        <v>87</v>
      </c>
      <c t="n" s="8" r="B40">
        <v>52021</v>
      </c>
    </row>
    <row spans="1:7" r="41">
      <c t="s" s="4" r="A41">
        <v>112</v>
      </c>
      <c t="n" s="6" r="F41">
        <v>3502218</v>
      </c>
    </row>
    <row spans="1:7" r="42">
      <c t="s" s="4" r="A42">
        <v>113</v>
      </c>
      <c t="n" s="6" r="C42">
        <v>0</v>
      </c>
      <c t="n" s="6" r="D42">
        <v>0</v>
      </c>
      <c t="n" s="6" r="E42">
        <v>0</v>
      </c>
      <c t="n" s="8" r="F42">
        <v>60000</v>
      </c>
      <c t="n" s="6" r="G42">
        <v>60000</v>
      </c>
    </row>
    <row spans="1:7" r="43">
      <c t="s" s="4" r="A43">
        <v>87</v>
      </c>
      <c t="n" s="6" r="C43">
        <v>0</v>
      </c>
      <c t="n" s="6" r="D43">
        <v>0</v>
      </c>
      <c t="n" s="6" r="E43">
        <v>0</v>
      </c>
      <c t="n" s="8" r="F43">
        <v>52021</v>
      </c>
      <c t="n" s="6" r="G43">
        <v>52021</v>
      </c>
    </row>
    <row spans="1:7" r="44">
      <c t="s" s="4" r="A44">
        <v>119</v>
      </c>
      <c t="n" s="6" r="B44">
        <v>86997590</v>
      </c>
      <c t="n" s="6" r="F44">
        <v>86997590</v>
      </c>
    </row>
    <row spans="1:7" r="45">
      <c t="s" s="3" r="A45">
        <v>104</v>
      </c>
    </row>
    <row spans="1:7" r="46">
      <c t="s" s="4" r="A46">
        <v>117</v>
      </c>
      <c t="n" s="6" r="C46">
        <v>0</v>
      </c>
      <c t="n" s="6" r="D46">
        <v>0</v>
      </c>
      <c t="n" s="6" r="E46">
        <v>0</v>
      </c>
      <c t="n" s="8" r="F46">
        <v>-12950</v>
      </c>
      <c t="n" s="6" r="G46">
        <v>-12950</v>
      </c>
    </row>
    <row spans="1:7" r="47">
      <c t="s" s="4" r="A47">
        <v>120</v>
      </c>
      <c t="n" s="8" r="B47">
        <v>236863</v>
      </c>
      <c t="n" s="8" r="C47">
        <v>0</v>
      </c>
      <c t="n" s="8" r="D47">
        <v>0</v>
      </c>
      <c t="n" s="8" r="E47">
        <v>0</v>
      </c>
      <c t="n" s="8" r="F47">
        <v>236863</v>
      </c>
      <c t="n" s="8" r="G47">
        <v>2368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s>
  <sheetData>
    <row spans="1:13" r="1">
      <c t="s" s="1" r="A1">
        <v>635</v>
      </c>
      <c t="s" s="2" r="B1">
        <v>581</v>
      </c>
      <c t="s" s="2" r="C1">
        <v>582</v>
      </c>
      <c t="s" s="2" r="D1">
        <v>583</v>
      </c>
      <c t="s" s="2" r="E1">
        <v>585</v>
      </c>
      <c t="s" s="2" r="F1">
        <v>586</v>
      </c>
      <c t="s" s="2" r="G1">
        <v>636</v>
      </c>
      <c t="s" s="2" r="H1">
        <v>637</v>
      </c>
      <c t="s" s="2" r="I1">
        <v>585</v>
      </c>
      <c t="s" s="2" r="J1">
        <v>636</v>
      </c>
      <c t="s" s="2" r="K1">
        <v>2</v>
      </c>
      <c t="s" s="2" r="L1">
        <v>32</v>
      </c>
      <c t="s" s="2" r="M1">
        <v>68</v>
      </c>
    </row>
    <row spans="1:13" r="2">
      <c t="s" s="3" r="A2">
        <v>281</v>
      </c>
    </row>
    <row spans="1:13" r="3">
      <c t="s" s="4" r="A3">
        <v>288</v>
      </c>
      <c t="s" s="4" r="K3">
        <v>289</v>
      </c>
    </row>
    <row spans="1:13" r="4">
      <c t="s" s="4" r="A4">
        <v>286</v>
      </c>
      <c t="n" s="8" r="K4">
        <v>19230000</v>
      </c>
      <c t="n" s="8" r="L4">
        <v>3985000</v>
      </c>
      <c t="n" s="8" r="M4">
        <v>251000000</v>
      </c>
    </row>
    <row spans="1:13" r="5">
      <c t="s" s="4" r="A5">
        <v>638</v>
      </c>
      <c t="n" s="6" r="M5">
        <v>4266000</v>
      </c>
    </row>
    <row spans="1:13" r="6">
      <c t="s" s="4" r="A6">
        <v>589</v>
      </c>
      <c t="n" s="8" r="K6">
        <v>60000000</v>
      </c>
      <c t="n" s="8" r="L6">
        <v>60000000</v>
      </c>
      <c t="n" s="8" r="M6">
        <v>0</v>
      </c>
    </row>
    <row spans="1:13" r="7">
      <c t="s" s="4" r="A7">
        <v>293</v>
      </c>
    </row>
    <row spans="1:13" r="8">
      <c t="s" s="3" r="A8">
        <v>281</v>
      </c>
    </row>
    <row spans="1:13" r="9">
      <c t="s" s="4" r="A9">
        <v>286</v>
      </c>
      <c t="n" s="8" r="H9">
        <v>125000000</v>
      </c>
    </row>
    <row spans="1:13" r="10">
      <c t="s" s="4" r="A10">
        <v>639</v>
      </c>
      <c t="n" s="8" r="H10">
        <v>1085000</v>
      </c>
    </row>
    <row spans="1:13" r="11">
      <c t="s" s="4" r="A11">
        <v>599</v>
      </c>
    </row>
    <row spans="1:13" r="12">
      <c t="s" s="3" r="A12">
        <v>281</v>
      </c>
    </row>
    <row spans="1:13" r="13">
      <c t="s" s="4" r="A13">
        <v>600</v>
      </c>
      <c t="n" s="6" r="B13">
        <v>3502218</v>
      </c>
      <c t="n" s="6" r="C13">
        <v>2995372</v>
      </c>
      <c t="n" s="6" r="K13">
        <v>3502218</v>
      </c>
      <c t="n" s="6" r="L13">
        <v>2995372</v>
      </c>
    </row>
    <row spans="1:13" r="14">
      <c t="s" s="4" r="A14">
        <v>592</v>
      </c>
      <c t="n" s="11" r="B14">
        <v>17.132</v>
      </c>
      <c t="n" s="12" r="C14">
        <v>20.0309</v>
      </c>
    </row>
    <row spans="1:13" r="15">
      <c t="s" s="4" r="A15">
        <v>601</v>
      </c>
      <c t="s" s="4" r="B15">
        <v>602</v>
      </c>
      <c t="s" s="4" r="C15">
        <v>603</v>
      </c>
    </row>
    <row spans="1:13" r="16">
      <c t="s" s="4" r="A16">
        <v>604</v>
      </c>
      <c t="n" s="6" r="B16">
        <v>69497590</v>
      </c>
      <c t="n" s="6" r="C16">
        <v>65995372</v>
      </c>
    </row>
    <row spans="1:13" r="17">
      <c t="s" s="4" r="A17">
        <v>605</v>
      </c>
      <c t="s" s="4" r="B17">
        <v>606</v>
      </c>
      <c t="s" s="4" r="C17">
        <v>607</v>
      </c>
    </row>
    <row spans="1:13" r="18">
      <c t="s" s="4" r="A18">
        <v>625</v>
      </c>
      <c t="n" s="8" r="B18">
        <v>40000000</v>
      </c>
    </row>
    <row spans="1:13" r="19">
      <c t="s" s="4" r="A19">
        <v>626</v>
      </c>
      <c t="n" s="6" r="B19">
        <v>20000000</v>
      </c>
    </row>
    <row spans="1:13" r="20">
      <c t="s" s="4" r="A20">
        <v>298</v>
      </c>
    </row>
    <row spans="1:13" r="21">
      <c t="s" s="3" r="A21">
        <v>281</v>
      </c>
    </row>
    <row spans="1:13" r="22">
      <c t="s" s="4" r="A22">
        <v>640</v>
      </c>
      <c t="n" s="6" r="G22">
        <v>17500000</v>
      </c>
    </row>
    <row spans="1:13" r="23">
      <c t="s" s="4" r="A23">
        <v>592</v>
      </c>
      <c t="n" s="8" r="G23">
        <v>18</v>
      </c>
      <c t="n" s="8" r="J23">
        <v>18</v>
      </c>
    </row>
    <row spans="1:13" r="24">
      <c t="s" s="4" r="A24">
        <v>301</v>
      </c>
    </row>
    <row spans="1:13" r="25">
      <c t="s" s="3" r="A25">
        <v>281</v>
      </c>
    </row>
    <row spans="1:13" r="26">
      <c t="s" s="4" r="A26">
        <v>640</v>
      </c>
      <c t="n" s="6" r="F26">
        <v>17500000</v>
      </c>
      <c t="n" s="6" r="M26">
        <v>17500000</v>
      </c>
    </row>
    <row spans="1:13" r="27">
      <c t="s" s="4" r="A27">
        <v>288</v>
      </c>
      <c t="s" s="4" r="K27">
        <v>289</v>
      </c>
    </row>
    <row spans="1:13" r="28">
      <c t="s" s="4" r="A28">
        <v>609</v>
      </c>
      <c t="n" s="6" r="F28">
        <v>60375000</v>
      </c>
    </row>
    <row spans="1:13" r="29">
      <c t="s" s="4" r="A29">
        <v>303</v>
      </c>
      <c t="n" s="8" r="G29">
        <v>295313000</v>
      </c>
      <c t="n" s="8" r="I29">
        <v>295313000</v>
      </c>
    </row>
    <row spans="1:13" r="30">
      <c t="s" s="4" r="A30">
        <v>304</v>
      </c>
      <c t="n" s="6" r="G30">
        <v>169228000</v>
      </c>
      <c t="n" s="8" r="J30">
        <v>169228000</v>
      </c>
      <c t="n" s="8" r="L30">
        <v>169228000</v>
      </c>
    </row>
    <row spans="1:13" r="31">
      <c t="s" s="4" r="A31">
        <v>638</v>
      </c>
      <c t="n" s="8" r="M31">
        <v>4266000</v>
      </c>
    </row>
    <row spans="1:13" r="32">
      <c t="s" s="4" r="A32">
        <v>307</v>
      </c>
    </row>
    <row spans="1:13" r="33">
      <c t="s" s="3" r="A33">
        <v>281</v>
      </c>
    </row>
    <row spans="1:13" r="34">
      <c t="s" s="4" r="A34">
        <v>286</v>
      </c>
      <c t="n" s="8" r="G34">
        <v>125000000</v>
      </c>
    </row>
    <row spans="1:13" r="35">
      <c t="s" s="4" r="A35">
        <v>639</v>
      </c>
      <c t="n" s="8" r="J35">
        <v>1085000</v>
      </c>
    </row>
    <row spans="1:13" r="36">
      <c t="s" s="4" r="A36">
        <v>311</v>
      </c>
    </row>
    <row spans="1:13" r="37">
      <c t="s" s="3" r="A37">
        <v>281</v>
      </c>
    </row>
    <row spans="1:13" r="38">
      <c t="s" s="4" r="A38">
        <v>609</v>
      </c>
      <c t="n" s="6" r="E38">
        <v>2625000</v>
      </c>
      <c t="n" s="6" r="M38">
        <v>2625000</v>
      </c>
    </row>
    <row spans="1:13" r="39">
      <c t="s" s="4" r="A39">
        <v>620</v>
      </c>
    </row>
    <row spans="1:13" r="40">
      <c t="s" s="3" r="A40">
        <v>281</v>
      </c>
    </row>
    <row spans="1:13" r="41">
      <c t="s" s="4" r="A41">
        <v>609</v>
      </c>
      <c t="n" s="6" r="F41">
        <v>60375000</v>
      </c>
      <c t="n" s="6" r="M41">
        <v>60375000</v>
      </c>
    </row>
    <row spans="1:13" r="42">
      <c t="s" s="4" r="A42">
        <v>600</v>
      </c>
      <c t="n" s="6" r="D42">
        <v>63000000</v>
      </c>
    </row>
    <row spans="1:13" r="43">
      <c t="s" s="4" r="A43">
        <v>621</v>
      </c>
    </row>
    <row spans="1:13" r="44">
      <c t="s" s="3" r="A44">
        <v>281</v>
      </c>
    </row>
    <row spans="1:13" r="45">
      <c t="s" s="4" r="A45">
        <v>609</v>
      </c>
      <c t="n" s="6" r="E45">
        <v>2625000</v>
      </c>
    </row>
    <row spans="1:13" r="46">
      <c t="s" s="4" r="A46">
        <v>589</v>
      </c>
      <c t="n" s="8" r="E46">
        <v>0</v>
      </c>
    </row>
    <row spans="1:13" r="47">
      <c t="s" s="4" r="A47">
        <v>624</v>
      </c>
    </row>
    <row spans="1:13" r="48">
      <c t="s" s="3" r="A48">
        <v>281</v>
      </c>
    </row>
    <row spans="1:13" r="49">
      <c t="s" s="4" r="A49">
        <v>589</v>
      </c>
      <c t="n" s="8" r="B49">
        <v>60000000</v>
      </c>
    </row>
    <row spans="1:13" r="50">
      <c t="s" s="4" r="A50">
        <v>601</v>
      </c>
      <c t="s" s="4" r="B50">
        <v>602</v>
      </c>
    </row>
    <row spans="1:13" r="51">
      <c t="s" s="4" r="A51">
        <v>604</v>
      </c>
      <c t="n" s="6" r="B51">
        <v>69497590</v>
      </c>
    </row>
    <row spans="1:13" r="52">
      <c t="s" s="4" r="A52">
        <v>605</v>
      </c>
      <c t="s" s="4" r="B52">
        <v>606</v>
      </c>
    </row>
    <row spans="1:13" r="53">
      <c t="s" s="4" r="A53">
        <v>627</v>
      </c>
    </row>
    <row spans="1:13" r="54">
      <c t="s" s="3" r="A54">
        <v>281</v>
      </c>
    </row>
    <row spans="1:13" r="55">
      <c t="s" s="4" r="A55">
        <v>600</v>
      </c>
      <c t="n" s="6" r="B55">
        <v>3502218</v>
      </c>
    </row>
    <row spans="1:13" r="56">
      <c t="s" s="4" r="A56">
        <v>589</v>
      </c>
      <c t="n" s="8" r="C56">
        <v>6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s>
  <sheetData>
    <row spans="1:5" r="1">
      <c t="s" s="1" r="A1">
        <v>641</v>
      </c>
      <c t="s" s="2" r="B1">
        <v>642</v>
      </c>
      <c t="s" s="2" r="D1">
        <v>1</v>
      </c>
    </row>
    <row spans="1:5" r="2">
      <c t="s" s="2" r="B2">
        <v>643</v>
      </c>
      <c t="s" s="2" r="C2">
        <v>644</v>
      </c>
      <c t="s" s="2" r="D2">
        <v>645</v>
      </c>
      <c t="s" s="2" r="E2">
        <v>279</v>
      </c>
    </row>
    <row spans="1:5" r="3">
      <c t="s" s="3" r="A3">
        <v>646</v>
      </c>
    </row>
    <row spans="1:5" r="4">
      <c t="s" s="4" r="A4">
        <v>647</v>
      </c>
      <c t="s" s="4" r="D4">
        <v>648</v>
      </c>
    </row>
    <row spans="1:5" r="5">
      <c t="s" s="4" r="A5">
        <v>649</v>
      </c>
      <c t="n" s="8" r="D5">
        <v>2738</v>
      </c>
      <c t="n" s="8" r="E5">
        <v>2190</v>
      </c>
    </row>
    <row spans="1:5" r="6">
      <c t="s" s="4" r="A6">
        <v>650</v>
      </c>
      <c t="n" s="6" r="D6">
        <v>2</v>
      </c>
    </row>
    <row spans="1:5" r="7">
      <c t="s" s="4" r="A7">
        <v>651</v>
      </c>
      <c t="s" s="4" r="D7">
        <v>652</v>
      </c>
    </row>
    <row spans="1:5" r="8">
      <c t="s" s="4" r="A8">
        <v>653</v>
      </c>
      <c t="n" s="8" r="C8">
        <v>2190</v>
      </c>
    </row>
    <row spans="1:5" r="9">
      <c t="s" s="4" r="A9">
        <v>654</v>
      </c>
    </row>
    <row spans="1:5" r="10">
      <c t="s" s="3" r="A10">
        <v>646</v>
      </c>
    </row>
    <row spans="1:5" r="11">
      <c t="s" s="4" r="A11">
        <v>653</v>
      </c>
      <c t="n" s="8" r="B11">
        <v>27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5</v>
      </c>
      <c t="s" s="2" r="B1">
        <v>656</v>
      </c>
      <c t="s" s="2" r="C1">
        <v>657</v>
      </c>
      <c t="s" s="2" r="D1">
        <v>68</v>
      </c>
    </row>
    <row spans="1:4" r="2">
      <c t="s" s="3" r="A2">
        <v>658</v>
      </c>
    </row>
    <row spans="1:4" r="3">
      <c t="s" s="4" r="A3">
        <v>659</v>
      </c>
      <c t="s" s="4" r="C3">
        <v>660</v>
      </c>
    </row>
    <row spans="1:4" r="4">
      <c t="s" s="4" r="A4">
        <v>661</v>
      </c>
      <c t="n" s="8" r="C4">
        <v>11300</v>
      </c>
    </row>
    <row spans="1:4" r="5">
      <c t="s" s="4" r="A5">
        <v>662</v>
      </c>
      <c t="n" s="6" r="C5">
        <v>6400</v>
      </c>
    </row>
    <row spans="1:4" r="6">
      <c t="s" s="4" r="A6">
        <v>663</v>
      </c>
      <c t="n" s="8" r="C6">
        <v>4900</v>
      </c>
    </row>
    <row spans="1:4" r="7">
      <c t="s" s="4" r="A7">
        <v>664</v>
      </c>
      <c t="n" s="8" r="B7">
        <v>600</v>
      </c>
      <c t="n" s="8" r="D7">
        <v>50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U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6"/>
    <col customWidth="1" max="17" min="17" width="4"/>
    <col customWidth="1" max="18" min="18" width="14"/>
    <col customWidth="1" max="19" min="19" width="4"/>
    <col customWidth="1" max="20" min="20" width="14"/>
    <col customWidth="1" max="21" min="21" width="4"/>
  </cols>
  <sheetData>
    <row spans="1:21" r="1">
      <c t="s" s="1" r="A1">
        <v>665</v>
      </c>
      <c t="s" s="2" r="B1">
        <v>328</v>
      </c>
      <c t="s" s="2" r="O1">
        <v>666</v>
      </c>
      <c t="s" s="2" r="P1">
        <v>1</v>
      </c>
    </row>
    <row spans="1:21" r="2">
      <c t="s" s="2" r="B2">
        <v>2</v>
      </c>
      <c t="s" s="2" r="C2">
        <v>360</v>
      </c>
      <c t="s" s="2" r="D2">
        <v>4</v>
      </c>
      <c t="s" s="2" r="E2">
        <v>361</v>
      </c>
      <c t="s" s="2" r="F2">
        <v>32</v>
      </c>
      <c t="s" s="2" r="G2">
        <v>362</v>
      </c>
      <c t="s" s="2" r="H2">
        <v>363</v>
      </c>
      <c t="s" s="2" r="I2">
        <v>364</v>
      </c>
      <c t="s" s="2" r="J2">
        <v>68</v>
      </c>
      <c t="s" s="2" r="K2">
        <v>68</v>
      </c>
      <c t="s" s="2" r="L2">
        <v>365</v>
      </c>
      <c t="s" s="2" r="M2">
        <v>366</v>
      </c>
      <c t="s" s="2" r="N2">
        <v>329</v>
      </c>
      <c t="s" s="2" r="O2">
        <v>667</v>
      </c>
      <c t="s" s="2" r="P2">
        <v>2</v>
      </c>
      <c t="s" s="2" r="R2">
        <v>32</v>
      </c>
      <c t="s" s="2" r="T2">
        <v>68</v>
      </c>
    </row>
    <row spans="1:21" r="3">
      <c t="s" s="3" r="A3">
        <v>197</v>
      </c>
    </row>
    <row spans="1:21" r="4">
      <c t="s" s="4" r="A4">
        <v>668</v>
      </c>
      <c t="n" s="8" r="B4">
        <v>14507</v>
      </c>
      <c t="n" s="8" r="C4">
        <v>23143</v>
      </c>
      <c t="n" s="8" r="D4">
        <v>13478</v>
      </c>
      <c t="n" s="8" r="E4">
        <v>893</v>
      </c>
      <c t="n" s="8" r="F4">
        <v>30916</v>
      </c>
      <c t="n" s="8" r="G4">
        <v>18599</v>
      </c>
      <c t="n" s="8" r="H4">
        <v>40926</v>
      </c>
      <c t="n" s="8" r="I4">
        <v>29007</v>
      </c>
      <c t="n" s="8" r="J4">
        <v>47380</v>
      </c>
      <c t="n" s="8" r="K4">
        <v>49217</v>
      </c>
      <c t="n" s="8" r="L4">
        <v>24132</v>
      </c>
      <c t="n" s="8" r="M4">
        <v>35538</v>
      </c>
      <c t="n" s="8" r="N4">
        <v>45464</v>
      </c>
      <c t="n" s="8" r="O4">
        <v>106971</v>
      </c>
      <c t="n" s="8" r="R4">
        <v>119448</v>
      </c>
      <c t="n" s="8" r="T4">
        <v>154351</v>
      </c>
    </row>
    <row spans="1:21" r="5">
      <c t="s" s="4" r="A5">
        <v>87</v>
      </c>
      <c t="n" s="8" r="J5">
        <v>47380</v>
      </c>
      <c t="n" s="8" r="P5">
        <v>52021</v>
      </c>
    </row>
    <row spans="1:21" r="6">
      <c t="s" s="4" r="A6">
        <v>669</v>
      </c>
      <c t="n" s="6" r="J6">
        <v>79656250</v>
      </c>
      <c t="n" s="6" r="P6">
        <v>85970912</v>
      </c>
      <c t="n" s="6" r="R6">
        <v>80918531</v>
      </c>
      <c t="n" s="6" r="T6">
        <v>79656250</v>
      </c>
    </row>
    <row spans="1:21" r="7">
      <c t="s" s="4" r="A7">
        <v>670</v>
      </c>
      <c t="n" s="9" r="J7">
        <v>0.59</v>
      </c>
      <c t="n" s="9" r="P7">
        <v>0.61</v>
      </c>
      <c t="s" s="4" r="Q7">
        <v>91</v>
      </c>
      <c t="n" s="9" r="R7">
        <v>1.48</v>
      </c>
      <c t="s" s="4" r="S7">
        <v>91</v>
      </c>
      <c t="n" s="9" r="T7">
        <v>0.59</v>
      </c>
      <c t="s" s="4" r="U7">
        <v>91</v>
      </c>
    </row>
    <row spans="1:21" r="8">
      <c t="n" r="A8"/>
    </row>
    <row spans="1:21" r="9">
      <c t="s" s="4" r="A9">
        <v>91</v>
      </c>
      <c t="s" s="4" r="B9">
        <v>94</v>
      </c>
    </row>
  </sheetData>
  <mergeCells count="8">
    <mergeCell ref="A1:A2"/>
    <mergeCell ref="B1:N1"/>
    <mergeCell ref="P1:U1"/>
    <mergeCell ref="P2:Q2"/>
    <mergeCell ref="R2:S2"/>
    <mergeCell ref="T2:U2"/>
    <mergeCell ref="A8:U8"/>
    <mergeCell ref="B9:U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R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6"/>
    <col customWidth="1" max="17" min="17" width="14"/>
    <col customWidth="1" max="18" min="18" width="14"/>
  </cols>
  <sheetData>
    <row spans="1:18" r="1">
      <c t="s" s="1" r="A1">
        <v>671</v>
      </c>
      <c t="s" s="2" r="B1">
        <v>328</v>
      </c>
      <c t="s" s="2" r="O1">
        <v>666</v>
      </c>
      <c t="s" s="2" r="P1">
        <v>1</v>
      </c>
    </row>
    <row spans="1:18" r="2">
      <c t="s" s="2" r="B2">
        <v>2</v>
      </c>
      <c t="s" s="2" r="C2">
        <v>360</v>
      </c>
      <c t="s" s="2" r="D2">
        <v>4</v>
      </c>
      <c t="s" s="2" r="E2">
        <v>361</v>
      </c>
      <c t="s" s="2" r="F2">
        <v>32</v>
      </c>
      <c t="s" s="2" r="G2">
        <v>362</v>
      </c>
      <c t="s" s="2" r="H2">
        <v>363</v>
      </c>
      <c t="s" s="2" r="I2">
        <v>364</v>
      </c>
      <c t="s" s="2" r="J2">
        <v>68</v>
      </c>
      <c t="s" s="2" r="K2">
        <v>68</v>
      </c>
      <c t="s" s="2" r="L2">
        <v>365</v>
      </c>
      <c t="s" s="2" r="M2">
        <v>366</v>
      </c>
      <c t="s" s="2" r="N2">
        <v>329</v>
      </c>
      <c t="s" s="2" r="O2">
        <v>667</v>
      </c>
      <c t="s" s="2" r="P2">
        <v>2</v>
      </c>
      <c t="s" s="2" r="Q2">
        <v>32</v>
      </c>
      <c t="s" s="2" r="R2">
        <v>68</v>
      </c>
    </row>
    <row spans="1:18" r="3">
      <c t="s" s="3" r="A3">
        <v>200</v>
      </c>
    </row>
    <row spans="1:18" r="4">
      <c t="s" s="4" r="A4">
        <v>70</v>
      </c>
      <c t="n" s="8" r="B4">
        <v>81587</v>
      </c>
      <c t="n" s="8" r="C4">
        <v>100402</v>
      </c>
      <c t="n" s="8" r="D4">
        <v>78956</v>
      </c>
      <c t="n" s="8" r="E4">
        <v>37745</v>
      </c>
      <c t="n" s="8" r="F4">
        <v>99283</v>
      </c>
      <c t="n" s="8" r="G4">
        <v>90471</v>
      </c>
      <c t="n" s="8" r="H4">
        <v>113447</v>
      </c>
      <c t="n" s="8" r="I4">
        <v>99579</v>
      </c>
      <c t="n" s="8" r="K4">
        <v>113112</v>
      </c>
      <c t="n" s="8" r="L4">
        <v>95790</v>
      </c>
      <c t="n" s="8" r="M4">
        <v>106901</v>
      </c>
      <c t="n" s="8" r="N4">
        <v>112161</v>
      </c>
      <c t="n" s="8" r="P4">
        <v>309443</v>
      </c>
      <c t="n" s="8" r="Q4">
        <v>402780</v>
      </c>
      <c t="n" s="8" r="R4">
        <v>427964</v>
      </c>
    </row>
    <row spans="1:18" r="5">
      <c t="s" s="4" r="A5">
        <v>71</v>
      </c>
      <c t="n" s="6" r="B5">
        <v>6860</v>
      </c>
      <c t="n" s="6" r="C5">
        <v>3281</v>
      </c>
      <c t="n" s="6" r="D5">
        <v>612</v>
      </c>
      <c t="n" s="6" r="E5">
        <v>0</v>
      </c>
      <c t="n" s="6" r="F5">
        <v>0</v>
      </c>
      <c t="n" s="6" r="G5">
        <v>0</v>
      </c>
      <c t="n" s="6" r="H5">
        <v>0</v>
      </c>
      <c t="n" s="6" r="I5">
        <v>0</v>
      </c>
      <c t="n" s="6" r="K5">
        <v>0</v>
      </c>
      <c t="n" s="6" r="L5">
        <v>0</v>
      </c>
      <c t="n" s="6" r="M5">
        <v>0</v>
      </c>
      <c t="n" s="6" r="N5">
        <v>0</v>
      </c>
      <c t="n" s="6" r="P5">
        <v>10753</v>
      </c>
      <c t="n" s="6" r="Q5">
        <v>0</v>
      </c>
      <c t="n" s="6" r="R5">
        <v>0</v>
      </c>
    </row>
    <row spans="1:18" r="6">
      <c t="s" s="4" r="A6">
        <v>672</v>
      </c>
      <c t="n" s="6" r="B6">
        <v>22968</v>
      </c>
      <c t="n" s="6" r="C6">
        <v>30834</v>
      </c>
      <c t="n" s="6" r="D6">
        <v>17494</v>
      </c>
      <c t="n" s="6" r="E6">
        <v>1436</v>
      </c>
      <c t="n" s="6" r="F6">
        <v>34807</v>
      </c>
      <c t="n" s="6" r="G6">
        <v>23010</v>
      </c>
      <c t="n" s="6" r="H6">
        <v>45577</v>
      </c>
      <c t="n" s="6" r="I6">
        <v>35130</v>
      </c>
      <c t="n" s="6" r="K6">
        <v>54863</v>
      </c>
      <c t="n" s="6" r="L6">
        <v>36059</v>
      </c>
      <c t="n" s="6" r="M6">
        <v>44486</v>
      </c>
      <c t="n" s="6" r="N6">
        <v>52599</v>
      </c>
      <c t="n" s="6" r="P6">
        <v>72732</v>
      </c>
      <c t="n" s="6" r="Q6">
        <v>138524</v>
      </c>
      <c t="n" s="6" r="R6">
        <v>188007</v>
      </c>
    </row>
    <row spans="1:18" r="7">
      <c t="s" s="4" r="A7">
        <v>85</v>
      </c>
      <c t="n" s="6" r="B7">
        <v>14474</v>
      </c>
      <c t="n" s="6" r="C7">
        <v>23496</v>
      </c>
      <c t="n" s="6" r="D7">
        <v>13706</v>
      </c>
      <c t="n" s="6" r="E7">
        <v>958</v>
      </c>
      <c t="n" s="6" r="F7">
        <v>31306</v>
      </c>
      <c t="n" s="6" r="G7">
        <v>18882</v>
      </c>
      <c t="n" s="6" r="H7">
        <v>41403</v>
      </c>
      <c t="n" s="6" r="I7">
        <v>29421</v>
      </c>
      <c t="n" s="6" r="K7">
        <v>49214</v>
      </c>
      <c t="n" s="6" r="L7">
        <v>24560</v>
      </c>
      <c t="n" s="6" r="M7">
        <v>36038</v>
      </c>
      <c t="n" s="6" r="N7">
        <v>45938</v>
      </c>
      <c t="n" s="8" r="P7">
        <v>52634</v>
      </c>
      <c t="n" s="6" r="Q7">
        <v>121012</v>
      </c>
      <c t="n" s="6" r="R7">
        <v>155750</v>
      </c>
    </row>
    <row spans="1:18" r="8">
      <c t="s" s="4" r="A8">
        <v>87</v>
      </c>
      <c t="n" s="8" r="B8">
        <v>14507</v>
      </c>
      <c t="n" s="8" r="C8">
        <v>23143</v>
      </c>
      <c t="n" s="8" r="D8">
        <v>13478</v>
      </c>
      <c t="n" s="8" r="E8">
        <v>893</v>
      </c>
      <c t="n" s="8" r="F8">
        <v>30916</v>
      </c>
      <c t="n" s="8" r="G8">
        <v>18599</v>
      </c>
      <c t="n" s="8" r="H8">
        <v>40926</v>
      </c>
      <c t="n" s="8" r="I8">
        <v>29007</v>
      </c>
      <c t="n" s="8" r="J8">
        <v>47380</v>
      </c>
      <c t="n" s="8" r="K8">
        <v>49217</v>
      </c>
      <c t="n" s="8" r="L8">
        <v>24132</v>
      </c>
      <c t="n" s="8" r="M8">
        <v>35538</v>
      </c>
      <c t="n" s="8" r="N8">
        <v>45464</v>
      </c>
      <c t="n" s="8" r="O8">
        <v>106971</v>
      </c>
      <c t="n" s="8" r="Q8">
        <v>119448</v>
      </c>
      <c t="n" s="8" r="R8">
        <v>154351</v>
      </c>
    </row>
  </sheetData>
  <mergeCells count="3">
    <mergeCell ref="A1:A2"/>
    <mergeCell ref="B1:N1"/>
    <mergeCell ref="P1:R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 customWidth="1" max="9" min="9" width="16"/>
    <col customWidth="1" max="10" min="10" width="16"/>
    <col customWidth="1" max="11" min="11" width="16"/>
    <col customWidth="1" max="12" min="12" width="15"/>
    <col customWidth="1" max="13" min="13" width="16"/>
    <col customWidth="1" max="14" min="14" width="4"/>
    <col customWidth="1" max="15" min="15" width="15"/>
  </cols>
  <sheetData>
    <row spans="1:15" r="1">
      <c t="s" s="1" r="A1">
        <v>673</v>
      </c>
      <c t="s" s="2" r="C1">
        <v>328</v>
      </c>
      <c t="s" s="2" r="O1">
        <v>674</v>
      </c>
    </row>
    <row spans="1:15" r="2">
      <c t="s" s="2" r="C2">
        <v>2</v>
      </c>
      <c t="s" s="2" r="D2">
        <v>360</v>
      </c>
      <c t="s" s="2" r="E2">
        <v>4</v>
      </c>
      <c t="s" s="2" r="F2">
        <v>675</v>
      </c>
      <c t="s" s="2" r="G2">
        <v>361</v>
      </c>
      <c t="s" s="2" r="H2">
        <v>676</v>
      </c>
      <c t="s" s="2" r="I2">
        <v>32</v>
      </c>
      <c t="s" s="2" r="J2">
        <v>362</v>
      </c>
      <c t="s" s="2" r="K2">
        <v>363</v>
      </c>
      <c t="s" s="2" r="L2">
        <v>364</v>
      </c>
      <c t="s" s="2" r="M2">
        <v>68</v>
      </c>
      <c t="s" s="2" r="N2">
        <v>677</v>
      </c>
      <c t="s" s="2" r="O2">
        <v>636</v>
      </c>
    </row>
    <row spans="1:15" r="3">
      <c t="s" s="3" r="A3">
        <v>165</v>
      </c>
      <c t="n" r="E3"/>
      <c t="n" r="G3"/>
      <c t="n" r="M3"/>
    </row>
    <row spans="1:15" r="4">
      <c t="s" s="4" r="A4">
        <v>678</v>
      </c>
      <c t="s" s="4" r="B4">
        <v>91</v>
      </c>
      <c t="n" s="9" r="C4">
        <v>0.32</v>
      </c>
      <c t="n" s="9" r="D4">
        <v>0.41</v>
      </c>
      <c t="n" s="8" r="E4">
        <v>0</v>
      </c>
      <c t="n" s="8" r="G4">
        <v>0</v>
      </c>
      <c t="n" s="13" r="I4">
        <v>0.33</v>
      </c>
      <c t="n" s="13" r="J4">
        <v>0.26</v>
      </c>
      <c t="n" s="13" r="K4">
        <v>0.48</v>
      </c>
      <c t="n" s="13" r="L4">
        <v>0.41</v>
      </c>
      <c t="n" s="13" r="M4">
        <v>0.61367</v>
      </c>
    </row>
    <row spans="1:15" r="5">
      <c t="s" s="4" r="A5">
        <v>679</v>
      </c>
      <c t="n" s="8" r="C5">
        <v>27839000</v>
      </c>
      <c t="n" s="8" r="D5">
        <v>35669000</v>
      </c>
      <c t="n" s="8" r="E5">
        <v>0</v>
      </c>
      <c t="n" s="8" r="G5">
        <v>0</v>
      </c>
      <c t="n" s="8" r="I5">
        <v>27553000</v>
      </c>
      <c t="n" s="8" r="J5">
        <v>21709000</v>
      </c>
      <c t="n" s="8" r="K5">
        <v>38640000</v>
      </c>
      <c t="n" s="8" r="L5">
        <v>33005000</v>
      </c>
      <c t="n" s="8" r="M5">
        <v>49400000</v>
      </c>
      <c t="n" s="8" r="O5">
        <v>0</v>
      </c>
    </row>
    <row spans="1:15" r="6">
      <c t="s" s="4" r="A6">
        <v>680</v>
      </c>
      <c t="s" s="4" r="D6">
        <v>681</v>
      </c>
      <c t="n" r="E6"/>
      <c t="n" r="G6"/>
      <c t="s" s="4" r="I6">
        <v>682</v>
      </c>
      <c t="s" s="4" r="J6">
        <v>683</v>
      </c>
      <c t="s" s="4" r="K6">
        <v>684</v>
      </c>
      <c t="s" s="4" r="L6">
        <v>685</v>
      </c>
      <c t="s" s="4" r="M6">
        <v>686</v>
      </c>
    </row>
    <row spans="1:15" r="7">
      <c t="s" s="4" r="A7">
        <v>687</v>
      </c>
      <c t="s" s="4" r="D7">
        <v>688</v>
      </c>
      <c t="n" r="E7"/>
      <c t="n" r="G7"/>
      <c t="s" s="4" r="I7">
        <v>689</v>
      </c>
      <c t="s" s="4" r="J7">
        <v>690</v>
      </c>
      <c t="s" s="4" r="K7">
        <v>691</v>
      </c>
      <c t="s" s="4" r="L7">
        <v>692</v>
      </c>
      <c t="s" s="4" r="M7">
        <v>693</v>
      </c>
    </row>
    <row spans="1:15" r="8">
      <c t="n" r="A8"/>
    </row>
    <row spans="1:15" r="9">
      <c t="s" s="4" r="A9">
        <v>91</v>
      </c>
      <c t="s" s="4" r="B9">
        <v>694</v>
      </c>
    </row>
    <row spans="1:15" r="10">
      <c t="s" s="4" r="A10">
        <v>675</v>
      </c>
      <c t="s" s="4" r="B10">
        <v>695</v>
      </c>
    </row>
    <row spans="1:15" r="11">
      <c t="s" s="4" r="A11">
        <v>676</v>
      </c>
      <c t="s" s="4" r="B11">
        <v>696</v>
      </c>
    </row>
    <row spans="1:15" r="12">
      <c t="s" s="4" r="A12">
        <v>677</v>
      </c>
      <c t="s" s="4" r="B12">
        <v>697</v>
      </c>
    </row>
  </sheetData>
  <mergeCells count="22">
    <mergeCell ref="A1:B2"/>
    <mergeCell ref="C1:N1"/>
    <mergeCell ref="E3:F3"/>
    <mergeCell ref="G3:H3"/>
    <mergeCell ref="M3:N3"/>
    <mergeCell ref="E4:F4"/>
    <mergeCell ref="G4:H4"/>
    <mergeCell ref="M4:N4"/>
    <mergeCell ref="E5:F5"/>
    <mergeCell ref="G5:H5"/>
    <mergeCell ref="M5:N5"/>
    <mergeCell ref="E6:F6"/>
    <mergeCell ref="G6:H6"/>
    <mergeCell ref="M6:N6"/>
    <mergeCell ref="E7:F7"/>
    <mergeCell ref="G7:H7"/>
    <mergeCell ref="M7:N7"/>
    <mergeCell ref="A8:N8"/>
    <mergeCell ref="B9:N9"/>
    <mergeCell ref="B10:N10"/>
    <mergeCell ref="B11:N11"/>
    <mergeCell ref="B12:N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Q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4"/>
    <col customWidth="1" max="14" min="14" width="15"/>
    <col customWidth="1" max="15" min="15" width="16"/>
    <col customWidth="1" max="16" min="16" width="14"/>
    <col customWidth="1" max="17" min="17" width="14"/>
  </cols>
  <sheetData>
    <row spans="1:17" r="1">
      <c t="s" s="1" r="A1">
        <v>698</v>
      </c>
      <c t="s" s="2" r="B1">
        <v>328</v>
      </c>
      <c t="s" s="2" r="N1">
        <v>674</v>
      </c>
      <c t="s" s="2" r="O1">
        <v>1</v>
      </c>
    </row>
    <row spans="1:17" r="2">
      <c t="s" s="2" r="B2">
        <v>2</v>
      </c>
      <c t="s" s="2" r="C2">
        <v>360</v>
      </c>
      <c t="s" s="2" r="D2">
        <v>4</v>
      </c>
      <c t="s" s="2" r="E2">
        <v>91</v>
      </c>
      <c t="s" s="2" r="F2">
        <v>361</v>
      </c>
      <c t="s" s="2" r="G2">
        <v>675</v>
      </c>
      <c t="s" s="2" r="H2">
        <v>32</v>
      </c>
      <c t="s" s="2" r="I2">
        <v>362</v>
      </c>
      <c t="s" s="2" r="J2">
        <v>363</v>
      </c>
      <c t="s" s="2" r="K2">
        <v>364</v>
      </c>
      <c t="s" s="2" r="L2">
        <v>68</v>
      </c>
      <c t="s" s="2" r="M2">
        <v>676</v>
      </c>
      <c t="s" s="2" r="N2">
        <v>636</v>
      </c>
      <c t="s" s="2" r="O2">
        <v>2</v>
      </c>
      <c t="s" s="2" r="P2">
        <v>32</v>
      </c>
      <c t="s" s="2" r="Q2">
        <v>68</v>
      </c>
    </row>
    <row spans="1:17" r="3">
      <c t="s" s="3" r="A3">
        <v>165</v>
      </c>
      <c t="n" r="D3"/>
      <c t="n" r="F3"/>
      <c t="n" r="L3"/>
    </row>
    <row spans="1:17" r="4">
      <c t="s" s="4" r="A4">
        <v>679</v>
      </c>
      <c t="n" s="8" r="B4">
        <v>27839000</v>
      </c>
      <c t="n" s="8" r="C4">
        <v>35669000</v>
      </c>
      <c t="n" s="8" r="D4">
        <v>0</v>
      </c>
      <c t="n" s="8" r="F4">
        <v>0</v>
      </c>
      <c t="n" s="8" r="H4">
        <v>27553000</v>
      </c>
      <c t="n" s="8" r="I4">
        <v>21709000</v>
      </c>
      <c t="n" s="8" r="J4">
        <v>38640000</v>
      </c>
      <c t="n" s="8" r="K4">
        <v>33005000</v>
      </c>
      <c t="n" s="8" r="L4">
        <v>49400000</v>
      </c>
      <c t="n" s="8" r="N4">
        <v>0</v>
      </c>
    </row>
    <row spans="1:17" r="5">
      <c t="s" s="4" r="A5">
        <v>699</v>
      </c>
      <c t="n" r="D5"/>
      <c t="n" r="F5"/>
      <c t="n" r="L5"/>
      <c t="n" s="8" r="N5">
        <v>0</v>
      </c>
      <c t="n" s="8" r="O5">
        <v>12950000</v>
      </c>
      <c t="n" s="8" r="P5">
        <v>30864000</v>
      </c>
      <c t="n" s="8" r="Q5">
        <v>0</v>
      </c>
    </row>
    <row spans="1:17" r="6">
      <c t="n" r="A6"/>
    </row>
    <row spans="1:17" r="7">
      <c t="s" s="4" r="A7">
        <v>91</v>
      </c>
      <c t="s" s="4" r="B7">
        <v>695</v>
      </c>
    </row>
    <row spans="1:17" r="8">
      <c t="s" s="4" r="A8">
        <v>675</v>
      </c>
      <c t="s" s="4" r="B8">
        <v>696</v>
      </c>
    </row>
    <row spans="1:17" r="9">
      <c t="s" s="4" r="A9">
        <v>676</v>
      </c>
      <c t="s" s="4" r="B9">
        <v>697</v>
      </c>
    </row>
  </sheetData>
  <mergeCells count="16">
    <mergeCell ref="A1:A2"/>
    <mergeCell ref="B1:M1"/>
    <mergeCell ref="O1:Q1"/>
    <mergeCell ref="D3:E3"/>
    <mergeCell ref="F3:G3"/>
    <mergeCell ref="L3:M3"/>
    <mergeCell ref="D4:E4"/>
    <mergeCell ref="F4:G4"/>
    <mergeCell ref="L4:M4"/>
    <mergeCell ref="D5:E5"/>
    <mergeCell ref="F5:G5"/>
    <mergeCell ref="L5:M5"/>
    <mergeCell ref="A6:Q6"/>
    <mergeCell ref="B7:Q7"/>
    <mergeCell ref="B8:Q8"/>
    <mergeCell ref="B9:Q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Z1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4"/>
    <col customWidth="1" max="7" min="7" width="31"/>
    <col customWidth="1" max="8" min="8" width="31"/>
    <col customWidth="1" max="9" min="9" width="31"/>
    <col customWidth="1" max="10" min="10" width="4"/>
    <col customWidth="1" max="11" min="11" width="31"/>
    <col customWidth="1" max="12" min="12" width="4"/>
    <col customWidth="1" max="13" min="13" width="31"/>
    <col customWidth="1" max="14" min="14" width="31"/>
    <col customWidth="1" max="15" min="15" width="31"/>
    <col customWidth="1" max="16" min="16" width="31"/>
    <col customWidth="1" max="17" min="17" width="31"/>
    <col customWidth="1" max="18" min="18" width="4"/>
    <col customWidth="1" max="19" min="19" width="21"/>
    <col customWidth="1" max="20" min="20" width="14"/>
    <col customWidth="1" max="21" min="21" width="14"/>
    <col customWidth="1" max="22" min="22" width="14"/>
    <col customWidth="1" max="23" min="23" width="21"/>
    <col customWidth="1" max="24" min="24" width="14"/>
    <col customWidth="1" max="25" min="25" width="14"/>
    <col customWidth="1" max="26" min="26" width="21"/>
  </cols>
  <sheetData>
    <row spans="1:26" r="1">
      <c t="s" s="1" r="A1">
        <v>700</v>
      </c>
      <c t="s" s="2" r="C1">
        <v>701</v>
      </c>
      <c t="s" s="2" r="D1">
        <v>411</v>
      </c>
      <c t="s" s="2" r="E1">
        <v>412</v>
      </c>
      <c t="s" s="2" r="F1">
        <v>637</v>
      </c>
      <c t="s" s="2" r="G1">
        <v>702</v>
      </c>
      <c t="s" s="2" r="H1">
        <v>703</v>
      </c>
      <c t="s" s="2" r="I1">
        <v>704</v>
      </c>
      <c t="s" s="2" r="K1">
        <v>705</v>
      </c>
      <c t="s" s="2" r="M1">
        <v>706</v>
      </c>
      <c t="s" s="2" r="N1">
        <v>707</v>
      </c>
      <c t="s" s="2" r="O1">
        <v>708</v>
      </c>
      <c t="s" s="2" r="P1">
        <v>709</v>
      </c>
      <c t="s" s="2" r="Q1">
        <v>710</v>
      </c>
      <c t="s" s="2" r="R1">
        <v>677</v>
      </c>
      <c t="s" s="2" r="S1">
        <v>414</v>
      </c>
      <c t="s" s="2" r="T1">
        <v>2</v>
      </c>
      <c t="s" s="2" r="U1">
        <v>711</v>
      </c>
      <c t="s" s="2" r="V1">
        <v>423</v>
      </c>
      <c t="s" s="2" r="W1">
        <v>712</v>
      </c>
      <c t="s" s="2" r="X1">
        <v>425</v>
      </c>
      <c t="s" s="2" r="Y1">
        <v>426</v>
      </c>
      <c t="s" s="2" r="Z1">
        <v>713</v>
      </c>
    </row>
    <row spans="1:26" r="2">
      <c t="s" s="3" r="A2">
        <v>714</v>
      </c>
      <c t="n" r="Q2"/>
    </row>
    <row spans="1:26" r="3">
      <c t="s" s="4" r="A3">
        <v>715</v>
      </c>
      <c t="s" s="4" r="B3">
        <v>91</v>
      </c>
      <c t="n" s="9" r="G3">
        <v>0.32</v>
      </c>
      <c t="n" s="9" r="H3">
        <v>0.41</v>
      </c>
      <c t="n" s="8" r="I3">
        <v>0</v>
      </c>
      <c t="s" s="4" r="J3">
        <v>675</v>
      </c>
      <c t="n" s="8" r="K3">
        <v>0</v>
      </c>
      <c t="s" s="4" r="L3">
        <v>676</v>
      </c>
      <c t="n" s="13" r="M3">
        <v>0.33</v>
      </c>
      <c t="n" s="13" r="N3">
        <v>0.26</v>
      </c>
      <c t="n" s="13" r="O3">
        <v>0.48</v>
      </c>
      <c t="n" s="13" r="P3">
        <v>0.41</v>
      </c>
      <c t="n" s="13" r="Q3">
        <v>0.61367</v>
      </c>
    </row>
    <row spans="1:26" r="4">
      <c t="s" s="4" r="A4">
        <v>679</v>
      </c>
      <c t="n" s="8" r="G4">
        <v>27839000</v>
      </c>
      <c t="n" s="8" r="H4">
        <v>35669000</v>
      </c>
      <c t="n" s="8" r="I4">
        <v>0</v>
      </c>
      <c t="s" s="4" r="J4">
        <v>675</v>
      </c>
      <c t="n" s="8" r="K4">
        <v>0</v>
      </c>
      <c t="s" s="4" r="L4">
        <v>676</v>
      </c>
      <c t="n" s="8" r="M4">
        <v>27553000</v>
      </c>
      <c t="n" s="8" r="N4">
        <v>21709000</v>
      </c>
      <c t="n" s="8" r="O4">
        <v>38640000</v>
      </c>
      <c t="n" s="8" r="P4">
        <v>33005000</v>
      </c>
      <c t="n" s="8" r="Q4">
        <v>49400000</v>
      </c>
      <c t="n" s="8" r="S4">
        <v>0</v>
      </c>
    </row>
    <row spans="1:26" r="5">
      <c t="s" s="4" r="A5">
        <v>495</v>
      </c>
      <c t="n" r="Q5"/>
    </row>
    <row spans="1:26" r="6">
      <c t="s" s="3" r="A6">
        <v>714</v>
      </c>
      <c t="n" r="Q6"/>
    </row>
    <row spans="1:26" r="7">
      <c t="s" s="4" r="A7">
        <v>465</v>
      </c>
      <c t="n" s="10" r="G7">
        <v>3.07</v>
      </c>
      <c t="n" r="Q7"/>
      <c t="n" s="10" r="T7">
        <v>3.07</v>
      </c>
    </row>
    <row spans="1:26" r="8">
      <c t="s" s="4" r="A8">
        <v>467</v>
      </c>
      <c t="n" s="10" r="G8">
        <v>7.31</v>
      </c>
      <c t="n" s="6" r="H8">
        <v>5</v>
      </c>
      <c t="n" r="Q8"/>
      <c t="n" s="10" r="T8">
        <v>7.31</v>
      </c>
    </row>
    <row spans="1:26" r="9">
      <c t="s" s="4" r="A9">
        <v>454</v>
      </c>
      <c t="n" r="Q9"/>
      <c t="s" s="4" r="T9">
        <v>502</v>
      </c>
    </row>
    <row spans="1:26" r="10">
      <c t="s" s="4" r="A10">
        <v>61</v>
      </c>
      <c t="n" r="Q10"/>
    </row>
    <row spans="1:26" r="11">
      <c t="s" s="3" r="A11">
        <v>714</v>
      </c>
      <c t="n" r="Q11"/>
    </row>
    <row spans="1:26" r="12">
      <c t="s" s="4" r="A12">
        <v>465</v>
      </c>
      <c t="n" s="10" r="G12">
        <v>3.07</v>
      </c>
      <c t="n" s="10" r="H12">
        <v>1.75</v>
      </c>
      <c t="n" s="10" r="K12">
        <v>1.75</v>
      </c>
      <c t="n" r="Q12"/>
      <c t="n" s="10" r="T12">
        <v>3.07</v>
      </c>
    </row>
    <row spans="1:26" r="13">
      <c t="s" s="4" r="A13">
        <v>467</v>
      </c>
      <c t="n" s="6" r="G13">
        <v>5000</v>
      </c>
      <c t="n" s="6" r="H13">
        <v>5</v>
      </c>
      <c t="n" r="Q13"/>
      <c t="n" s="6" r="T13">
        <v>5000</v>
      </c>
    </row>
    <row spans="1:26" r="14">
      <c t="s" s="4" r="A14">
        <v>454</v>
      </c>
      <c t="n" r="Q14"/>
      <c t="s" s="4" r="T14">
        <v>463</v>
      </c>
    </row>
    <row spans="1:26" r="15">
      <c t="s" s="4" r="A15">
        <v>448</v>
      </c>
      <c t="n" s="8" r="E15">
        <v>40000000</v>
      </c>
      <c t="n" r="Q15"/>
    </row>
    <row spans="1:26" r="16">
      <c t="s" s="4" r="A16">
        <v>461</v>
      </c>
      <c t="n" r="Q16"/>
      <c t="s" s="4" r="T16">
        <v>462</v>
      </c>
    </row>
    <row spans="1:26" r="17">
      <c t="s" s="4" r="A17">
        <v>716</v>
      </c>
      <c t="n" r="Q17"/>
    </row>
    <row spans="1:26" r="18">
      <c t="s" s="3" r="A18">
        <v>714</v>
      </c>
      <c t="n" r="Q18"/>
    </row>
    <row spans="1:26" r="19">
      <c t="s" s="4" r="A19">
        <v>454</v>
      </c>
      <c t="s" s="4" r="F19">
        <v>512</v>
      </c>
      <c t="n" r="Q19"/>
    </row>
    <row spans="1:26" r="20">
      <c t="s" s="4" r="A20">
        <v>717</v>
      </c>
      <c t="n" r="Q20"/>
    </row>
    <row spans="1:26" r="21">
      <c t="s" s="3" r="A21">
        <v>714</v>
      </c>
      <c t="n" r="Q21"/>
    </row>
    <row spans="1:26" r="22">
      <c t="s" s="4" r="A22">
        <v>454</v>
      </c>
      <c t="s" s="4" r="D22">
        <v>548</v>
      </c>
      <c t="s" s="4" r="E22">
        <v>514</v>
      </c>
      <c t="n" r="Q22"/>
    </row>
    <row spans="1:26" r="23">
      <c t="s" s="4" r="A23">
        <v>718</v>
      </c>
      <c t="n" r="Q23"/>
    </row>
    <row spans="1:26" r="24">
      <c t="s" s="3" r="A24">
        <v>714</v>
      </c>
      <c t="n" r="Q24"/>
    </row>
    <row spans="1:26" r="25">
      <c t="s" s="4" r="A25">
        <v>454</v>
      </c>
      <c t="n" r="Q25"/>
      <c t="s" s="4" r="T25">
        <v>477</v>
      </c>
    </row>
    <row spans="1:26" r="26">
      <c t="s" s="4" r="A26">
        <v>719</v>
      </c>
      <c t="n" r="Q26"/>
    </row>
    <row spans="1:26" r="27">
      <c t="s" s="3" r="A27">
        <v>714</v>
      </c>
      <c t="n" r="Q27"/>
    </row>
    <row spans="1:26" r="28">
      <c t="s" s="4" r="A28">
        <v>454</v>
      </c>
      <c t="s" s="4" r="F28">
        <v>514</v>
      </c>
      <c t="n" r="Q28"/>
    </row>
    <row spans="1:26" r="29">
      <c t="s" s="4" r="A29">
        <v>720</v>
      </c>
      <c t="n" r="Q29"/>
    </row>
    <row spans="1:26" r="30">
      <c t="s" s="3" r="A30">
        <v>714</v>
      </c>
      <c t="n" r="Q30"/>
    </row>
    <row spans="1:26" r="31">
      <c t="s" s="4" r="A31">
        <v>454</v>
      </c>
      <c t="s" s="4" r="D31">
        <v>552</v>
      </c>
      <c t="s" s="4" r="E31">
        <v>543</v>
      </c>
      <c t="n" r="Q31"/>
    </row>
    <row spans="1:26" r="32">
      <c t="s" s="4" r="A32">
        <v>721</v>
      </c>
      <c t="n" r="Q32"/>
    </row>
    <row spans="1:26" r="33">
      <c t="s" s="3" r="A33">
        <v>714</v>
      </c>
      <c t="n" r="Q33"/>
    </row>
    <row spans="1:26" r="34">
      <c t="s" s="4" r="A34">
        <v>454</v>
      </c>
      <c t="n" r="Q34"/>
      <c t="s" s="4" r="T34">
        <v>479</v>
      </c>
    </row>
    <row spans="1:26" r="35">
      <c t="s" s="4" r="A35">
        <v>722</v>
      </c>
      <c t="n" r="Q35"/>
    </row>
    <row spans="1:26" r="36">
      <c t="s" s="3" r="A36">
        <v>714</v>
      </c>
      <c t="n" r="Q36"/>
    </row>
    <row spans="1:26" r="37">
      <c t="s" s="4" r="A37">
        <v>461</v>
      </c>
      <c t="n" r="Q37"/>
      <c t="s" s="4" r="T37">
        <v>723</v>
      </c>
    </row>
    <row spans="1:26" r="38">
      <c t="s" s="4" r="A38">
        <v>724</v>
      </c>
      <c t="n" r="Q38"/>
    </row>
    <row spans="1:26" r="39">
      <c t="s" s="3" r="A39">
        <v>714</v>
      </c>
      <c t="n" r="Q39"/>
    </row>
    <row spans="1:26" r="40">
      <c t="s" s="4" r="A40">
        <v>465</v>
      </c>
      <c t="n" r="Q40"/>
      <c t="n" s="10" r="Y40">
        <v>1.75</v>
      </c>
    </row>
    <row spans="1:26" r="41">
      <c t="s" s="4" r="A41">
        <v>725</v>
      </c>
      <c t="n" r="Q41"/>
    </row>
    <row spans="1:26" r="42">
      <c t="s" s="3" r="A42">
        <v>714</v>
      </c>
      <c t="n" r="Q42"/>
    </row>
    <row spans="1:26" r="43">
      <c t="s" s="4" r="A43">
        <v>465</v>
      </c>
      <c t="n" r="Q43"/>
      <c t="n" s="10" r="V43">
        <v>1.75</v>
      </c>
      <c t="n" s="10" r="W43">
        <v>1.75</v>
      </c>
      <c t="n" s="10" r="X43">
        <v>1.75</v>
      </c>
    </row>
    <row spans="1:26" r="44">
      <c t="s" s="4" r="A44">
        <v>467</v>
      </c>
      <c t="n" r="Q44"/>
      <c t="n" s="6" r="X44">
        <v>5</v>
      </c>
    </row>
    <row spans="1:26" r="45">
      <c t="s" s="4" r="A45">
        <v>726</v>
      </c>
      <c t="n" r="Q45"/>
    </row>
    <row spans="1:26" r="46">
      <c t="s" s="3" r="A46">
        <v>714</v>
      </c>
      <c t="n" r="Q46"/>
    </row>
    <row spans="1:26" r="47">
      <c t="s" s="4" r="A47">
        <v>465</v>
      </c>
      <c t="n" r="Q47"/>
      <c t="n" s="6" r="V47">
        <v>5</v>
      </c>
      <c t="n" s="10" r="W47">
        <v>4.75</v>
      </c>
      <c t="n" s="10" r="X47">
        <v>4.25</v>
      </c>
    </row>
    <row spans="1:26" r="48">
      <c t="s" s="4" r="A48">
        <v>467</v>
      </c>
      <c t="n" r="Q48"/>
      <c t="n" s="14" r="V48">
        <v>2.5</v>
      </c>
      <c t="n" s="10" r="W48">
        <v>2.5</v>
      </c>
      <c t="n" s="6" r="X48">
        <v>3</v>
      </c>
    </row>
    <row spans="1:26" r="49">
      <c t="s" s="4" r="A49">
        <v>448</v>
      </c>
      <c t="n" r="Q49"/>
      <c t="n" s="8" r="W49">
        <v>20000</v>
      </c>
    </row>
    <row spans="1:26" r="50">
      <c t="s" s="4" r="A50">
        <v>727</v>
      </c>
      <c t="n" r="Q50"/>
    </row>
    <row spans="1:26" r="51">
      <c t="s" s="3" r="A51">
        <v>714</v>
      </c>
      <c t="n" r="Q51"/>
    </row>
    <row spans="1:26" r="52">
      <c t="s" s="4" r="A52">
        <v>465</v>
      </c>
      <c t="n" s="10" r="G52">
        <v>1.75</v>
      </c>
      <c t="n" s="10" r="I52">
        <v>1.75</v>
      </c>
      <c t="n" s="10" r="K52">
        <v>1.75</v>
      </c>
      <c t="n" r="Q52"/>
      <c t="n" s="10" r="T52">
        <v>1.75</v>
      </c>
    </row>
    <row spans="1:26" r="53">
      <c t="s" s="4" r="A53">
        <v>728</v>
      </c>
      <c t="n" r="Q53"/>
    </row>
    <row spans="1:26" r="54">
      <c t="s" s="3" r="A54">
        <v>714</v>
      </c>
      <c t="n" r="Q54"/>
    </row>
    <row spans="1:26" r="55">
      <c t="s" s="4" r="A55">
        <v>465</v>
      </c>
      <c t="n" s="10" r="G55">
        <v>2.25</v>
      </c>
      <c t="n" s="10" r="H55">
        <v>2.5</v>
      </c>
      <c t="n" s="10" r="I55">
        <v>2.5</v>
      </c>
      <c t="n" s="10" r="K55">
        <v>2.25</v>
      </c>
      <c t="n" r="Q55"/>
      <c t="n" s="10" r="T55">
        <v>2.25</v>
      </c>
    </row>
    <row spans="1:26" r="56">
      <c t="s" s="4" r="A56">
        <v>729</v>
      </c>
      <c t="n" r="Q56"/>
    </row>
    <row spans="1:26" r="57">
      <c t="s" s="3" r="A57">
        <v>714</v>
      </c>
      <c t="n" r="Q57"/>
    </row>
    <row spans="1:26" r="58">
      <c t="s" s="4" r="A58">
        <v>465</v>
      </c>
      <c t="n" r="Q58"/>
      <c t="n" s="10" r="V58">
        <v>1.75</v>
      </c>
      <c t="n" s="10" r="W58">
        <v>1.75</v>
      </c>
      <c t="n" s="10" r="X58">
        <v>1.75</v>
      </c>
      <c t="n" s="10" r="Y58">
        <v>3.75</v>
      </c>
    </row>
    <row spans="1:26" r="59">
      <c t="s" s="4" r="A59">
        <v>730</v>
      </c>
      <c t="n" r="Q59"/>
    </row>
    <row spans="1:26" r="60">
      <c t="s" s="3" r="A60">
        <v>714</v>
      </c>
      <c t="n" r="Q60"/>
    </row>
    <row spans="1:26" r="61">
      <c t="s" s="4" r="A61">
        <v>465</v>
      </c>
      <c t="n" r="Q61"/>
      <c t="n" s="10" r="X61">
        <v>1.75</v>
      </c>
      <c t="n" s="10" r="Y61">
        <v>3.75</v>
      </c>
    </row>
    <row spans="1:26" r="62">
      <c t="s" s="4" r="A62">
        <v>731</v>
      </c>
      <c t="n" r="Q62"/>
    </row>
    <row spans="1:26" r="63">
      <c t="s" s="3" r="A63">
        <v>714</v>
      </c>
      <c t="n" r="Q63"/>
    </row>
    <row spans="1:26" r="64">
      <c t="s" s="4" r="A64">
        <v>465</v>
      </c>
      <c t="n" r="Q64"/>
      <c t="n" s="6" r="V64">
        <v>5</v>
      </c>
      <c t="n" s="10" r="W64">
        <v>4.75</v>
      </c>
      <c t="n" s="10" r="X64">
        <v>4.25</v>
      </c>
    </row>
    <row spans="1:26" r="65">
      <c t="s" s="4" r="A65">
        <v>732</v>
      </c>
      <c t="n" r="Q65"/>
    </row>
    <row spans="1:26" r="66">
      <c t="s" s="3" r="A66">
        <v>714</v>
      </c>
      <c t="n" r="Q66"/>
    </row>
    <row spans="1:26" r="67">
      <c t="s" s="4" r="A67">
        <v>465</v>
      </c>
      <c t="n" r="Q67"/>
      <c t="n" s="10" r="Y67">
        <v>1.75</v>
      </c>
    </row>
    <row spans="1:26" r="68">
      <c t="s" s="4" r="A68">
        <v>733</v>
      </c>
      <c t="n" r="Q68"/>
    </row>
    <row spans="1:26" r="69">
      <c t="s" s="3" r="A69">
        <v>714</v>
      </c>
      <c t="n" r="Q69"/>
    </row>
    <row spans="1:26" r="70">
      <c t="s" s="4" r="A70">
        <v>467</v>
      </c>
      <c t="n" r="Q70"/>
      <c t="n" s="6" r="X70">
        <v>5</v>
      </c>
    </row>
    <row spans="1:26" r="71">
      <c t="s" s="4" r="A71">
        <v>734</v>
      </c>
      <c t="n" r="Q71"/>
    </row>
    <row spans="1:26" r="72">
      <c t="s" s="3" r="A72">
        <v>714</v>
      </c>
      <c t="n" r="Q72"/>
    </row>
    <row spans="1:26" r="73">
      <c t="s" s="4" r="A73">
        <v>467</v>
      </c>
      <c t="n" r="Q73"/>
      <c t="n" s="6" r="V73">
        <v>5000</v>
      </c>
      <c t="n" s="6" r="W73">
        <v>5000</v>
      </c>
      <c t="n" s="6" r="X73">
        <v>5</v>
      </c>
      <c t="n" s="10" r="Y73">
        <v>3.5</v>
      </c>
    </row>
    <row spans="1:26" r="74">
      <c t="s" s="4" r="A74">
        <v>735</v>
      </c>
      <c t="n" r="Q74"/>
    </row>
    <row spans="1:26" r="75">
      <c t="s" s="3" r="A75">
        <v>714</v>
      </c>
      <c t="n" r="Q75"/>
    </row>
    <row spans="1:26" r="76">
      <c t="s" s="4" r="A76">
        <v>467</v>
      </c>
      <c t="n" r="Q76"/>
      <c t="n" s="6" r="Y76">
        <v>5000</v>
      </c>
    </row>
    <row spans="1:26" r="77">
      <c t="s" s="4" r="A77">
        <v>736</v>
      </c>
      <c t="n" r="Q77"/>
    </row>
    <row spans="1:26" r="78">
      <c t="s" s="3" r="A78">
        <v>714</v>
      </c>
      <c t="n" r="Q78"/>
    </row>
    <row spans="1:26" r="79">
      <c t="s" s="4" r="A79">
        <v>467</v>
      </c>
      <c t="n" r="Q79"/>
      <c t="n" s="14" r="U79">
        <v>2.5</v>
      </c>
      <c t="n" s="14" r="V79">
        <v>2.5</v>
      </c>
      <c t="n" s="10" r="W79">
        <v>2.5</v>
      </c>
      <c t="n" s="6" r="X79">
        <v>3</v>
      </c>
    </row>
    <row spans="1:26" r="80">
      <c t="s" s="4" r="A80">
        <v>444</v>
      </c>
      <c t="n" r="Q80"/>
    </row>
    <row spans="1:26" r="81">
      <c t="s" s="3" r="A81">
        <v>714</v>
      </c>
      <c t="n" r="Q81"/>
    </row>
    <row spans="1:26" r="82">
      <c t="s" s="4" r="A82">
        <v>440</v>
      </c>
      <c t="n" s="8" r="D82">
        <v>44000</v>
      </c>
      <c t="n" r="Q82"/>
    </row>
    <row spans="1:26" r="83">
      <c t="s" s="4" r="A83">
        <v>737</v>
      </c>
      <c t="n" r="Q83"/>
    </row>
    <row spans="1:26" r="84">
      <c t="s" s="3" r="A84">
        <v>714</v>
      </c>
      <c t="n" r="Q84"/>
    </row>
    <row spans="1:26" r="85">
      <c t="s" s="4" r="A85">
        <v>473</v>
      </c>
      <c t="s" s="4" r="C85">
        <v>433</v>
      </c>
      <c t="n" r="Q85"/>
    </row>
    <row spans="1:26" r="86">
      <c t="s" s="4" r="A86">
        <v>474</v>
      </c>
      <c t="n" s="8" r="C86">
        <v>1071000</v>
      </c>
      <c t="n" r="Q86"/>
    </row>
    <row spans="1:26" r="87">
      <c t="s" s="4" r="A87">
        <v>738</v>
      </c>
      <c t="n" r="Q87"/>
    </row>
    <row spans="1:26" r="88">
      <c t="s" s="3" r="A88">
        <v>714</v>
      </c>
      <c t="n" r="Q88"/>
    </row>
    <row spans="1:26" r="89">
      <c t="s" s="4" r="A89">
        <v>454</v>
      </c>
      <c t="s" s="4" r="C89">
        <v>739</v>
      </c>
      <c t="n" r="Q89"/>
    </row>
    <row spans="1:26" r="90">
      <c t="s" s="4" r="A90">
        <v>740</v>
      </c>
      <c t="n" r="Q90"/>
    </row>
    <row spans="1:26" r="91">
      <c t="s" s="3" r="A91">
        <v>714</v>
      </c>
      <c t="n" r="Q91"/>
    </row>
    <row spans="1:26" r="92">
      <c t="s" s="4" r="A92">
        <v>741</v>
      </c>
      <c t="n" r="Q92"/>
      <c t="s" s="4" r="Z92">
        <v>438</v>
      </c>
    </row>
    <row spans="1:26" r="93">
      <c t="s" s="4" r="A93">
        <v>742</v>
      </c>
      <c t="n" r="Q93"/>
    </row>
    <row spans="1:26" r="94">
      <c t="s" s="3" r="A94">
        <v>714</v>
      </c>
      <c t="n" r="Q94"/>
    </row>
    <row spans="1:26" r="95">
      <c t="s" s="4" r="A95">
        <v>454</v>
      </c>
      <c t="s" s="4" r="C95">
        <v>743</v>
      </c>
      <c t="n" r="Q95"/>
    </row>
    <row spans="1:26" r="96">
      <c t="s" s="4" r="A96">
        <v>744</v>
      </c>
      <c t="n" r="Q96"/>
    </row>
    <row spans="1:26" r="97">
      <c t="s" s="3" r="A97">
        <v>714</v>
      </c>
      <c t="n" r="Q97"/>
    </row>
    <row spans="1:26" r="98">
      <c t="s" s="4" r="A98">
        <v>440</v>
      </c>
      <c t="n" s="8" r="C98">
        <v>31000</v>
      </c>
      <c t="n" r="Q98"/>
    </row>
    <row spans="1:26" r="99">
      <c t="s" s="4" r="A99">
        <v>745</v>
      </c>
      <c t="n" r="Q99"/>
    </row>
    <row spans="1:26" r="100">
      <c t="s" s="3" r="A100">
        <v>714</v>
      </c>
      <c t="n" r="Q100"/>
    </row>
    <row spans="1:26" r="101">
      <c t="s" s="4" r="A101">
        <v>440</v>
      </c>
      <c t="n" r="Q101"/>
      <c t="n" s="8" r="Z101">
        <v>0</v>
      </c>
    </row>
    <row spans="1:26" r="102">
      <c t="s" s="4" r="A102">
        <v>746</v>
      </c>
      <c t="n" r="Q102"/>
    </row>
    <row spans="1:26" r="103">
      <c t="s" s="3" r="A103">
        <v>714</v>
      </c>
      <c t="n" r="Q103"/>
    </row>
    <row spans="1:26" r="104">
      <c t="s" s="4" r="A104">
        <v>440</v>
      </c>
      <c t="n" r="Q104"/>
      <c t="n" s="8" r="Z104">
        <v>0</v>
      </c>
    </row>
    <row spans="1:26" r="105">
      <c t="s" s="4" r="A105">
        <v>747</v>
      </c>
      <c t="n" r="Q105"/>
    </row>
    <row spans="1:26" r="106">
      <c t="s" s="3" r="A106">
        <v>714</v>
      </c>
      <c t="n" r="Q106"/>
    </row>
    <row spans="1:26" r="107">
      <c t="s" s="4" r="A107">
        <v>440</v>
      </c>
      <c t="n" s="8" r="C107">
        <v>12000</v>
      </c>
      <c t="n" r="Q107"/>
    </row>
    <row spans="1:26" r="108">
      <c t="n" r="A108"/>
    </row>
    <row spans="1:26" r="109">
      <c t="s" s="4" r="A109">
        <v>91</v>
      </c>
      <c t="s" s="4" r="B109">
        <v>694</v>
      </c>
    </row>
    <row spans="1:26" r="110">
      <c t="s" s="4" r="A110">
        <v>675</v>
      </c>
      <c t="s" s="4" r="B110">
        <v>695</v>
      </c>
    </row>
    <row spans="1:26" r="111">
      <c t="s" s="4" r="A111">
        <v>676</v>
      </c>
      <c t="s" s="4" r="B111">
        <v>696</v>
      </c>
    </row>
    <row spans="1:26" r="112">
      <c t="s" s="4" r="A112">
        <v>677</v>
      </c>
      <c t="s" s="4" r="B112">
        <v>697</v>
      </c>
    </row>
  </sheetData>
  <mergeCells count="114">
    <mergeCell ref="A1:B1"/>
    <mergeCell ref="I1:J1"/>
    <mergeCell ref="K1:L1"/>
    <mergeCell ref="Q2:R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Q32:R32"/>
    <mergeCell ref="Q33:R33"/>
    <mergeCell ref="Q34:R34"/>
    <mergeCell ref="Q35:R35"/>
    <mergeCell ref="Q36:R36"/>
    <mergeCell ref="Q37:R37"/>
    <mergeCell ref="Q38:R38"/>
    <mergeCell ref="Q39:R39"/>
    <mergeCell ref="Q40:R40"/>
    <mergeCell ref="Q41:R41"/>
    <mergeCell ref="Q42:R42"/>
    <mergeCell ref="Q43:R43"/>
    <mergeCell ref="Q44:R44"/>
    <mergeCell ref="Q45:R45"/>
    <mergeCell ref="Q46:R46"/>
    <mergeCell ref="Q47:R47"/>
    <mergeCell ref="Q48:R48"/>
    <mergeCell ref="Q49:R49"/>
    <mergeCell ref="Q50:R50"/>
    <mergeCell ref="Q51:R51"/>
    <mergeCell ref="Q52:R52"/>
    <mergeCell ref="Q53:R53"/>
    <mergeCell ref="Q54:R54"/>
    <mergeCell ref="Q55:R55"/>
    <mergeCell ref="Q56:R56"/>
    <mergeCell ref="Q57:R57"/>
    <mergeCell ref="Q58:R58"/>
    <mergeCell ref="Q59:R59"/>
    <mergeCell ref="Q60:R60"/>
    <mergeCell ref="Q61:R61"/>
    <mergeCell ref="Q62:R62"/>
    <mergeCell ref="Q63:R63"/>
    <mergeCell ref="Q64:R64"/>
    <mergeCell ref="Q65:R65"/>
    <mergeCell ref="Q66:R66"/>
    <mergeCell ref="Q67:R67"/>
    <mergeCell ref="Q68:R68"/>
    <mergeCell ref="Q69:R69"/>
    <mergeCell ref="Q70:R70"/>
    <mergeCell ref="Q71:R71"/>
    <mergeCell ref="Q72:R72"/>
    <mergeCell ref="Q73:R73"/>
    <mergeCell ref="Q74:R74"/>
    <mergeCell ref="Q75:R75"/>
    <mergeCell ref="Q76:R76"/>
    <mergeCell ref="Q77:R77"/>
    <mergeCell ref="Q78:R78"/>
    <mergeCell ref="Q79:R79"/>
    <mergeCell ref="Q80:R80"/>
    <mergeCell ref="Q81:R81"/>
    <mergeCell ref="Q82:R82"/>
    <mergeCell ref="Q83:R83"/>
    <mergeCell ref="Q84:R84"/>
    <mergeCell ref="Q85:R85"/>
    <mergeCell ref="Q86:R86"/>
    <mergeCell ref="Q87:R87"/>
    <mergeCell ref="Q88:R88"/>
    <mergeCell ref="Q89:R89"/>
    <mergeCell ref="Q90:R90"/>
    <mergeCell ref="Q91:R91"/>
    <mergeCell ref="Q92:R92"/>
    <mergeCell ref="Q93:R93"/>
    <mergeCell ref="Q94:R94"/>
    <mergeCell ref="Q95:R95"/>
    <mergeCell ref="Q96:R96"/>
    <mergeCell ref="Q97:R97"/>
    <mergeCell ref="Q98:R98"/>
    <mergeCell ref="Q99:R99"/>
    <mergeCell ref="Q100:R100"/>
    <mergeCell ref="Q101:R101"/>
    <mergeCell ref="Q102:R102"/>
    <mergeCell ref="Q103:R103"/>
    <mergeCell ref="Q104:R104"/>
    <mergeCell ref="Q105:R105"/>
    <mergeCell ref="Q106:R106"/>
    <mergeCell ref="Q107:R107"/>
    <mergeCell ref="A108:Y108"/>
    <mergeCell ref="B109:Y109"/>
    <mergeCell ref="B110:Y110"/>
    <mergeCell ref="B111:Y111"/>
    <mergeCell ref="B112:Y1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56"/>
    <col customWidth="1" max="3" min="3" width="9"/>
  </cols>
  <sheetData>
    <row spans="1:3" r="1">
      <c t="s" s="1" r="A1">
        <v>748</v>
      </c>
      <c t="s" s="1" r="B1">
        <v>749</v>
      </c>
      <c t="s" s="2" r="C1">
        <v>750</v>
      </c>
    </row>
    <row spans="1:3" r="2">
      <c t="s" s="4" r="A2">
        <v>751</v>
      </c>
    </row>
    <row spans="1:3" r="3">
      <c t="s" s="4" r="A3">
        <v>752</v>
      </c>
      <c t="s" s="4" r="B3">
        <v>753</v>
      </c>
      <c t="n" s="6" r="C3">
        <v>63000000</v>
      </c>
    </row>
    <row spans="1:3" r="4">
      <c t="s" s="4" r="A4">
        <v>754</v>
      </c>
      <c t="s" s="4" r="B4">
        <v>755</v>
      </c>
      <c t="n" s="6" r="C4">
        <v>17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v>
      </c>
      <c t="s" s="2" r="B1">
        <v>1</v>
      </c>
    </row>
    <row spans="1:4" r="2">
      <c t="s" s="2" r="B2">
        <v>2</v>
      </c>
      <c t="s" s="2" r="C2">
        <v>32</v>
      </c>
      <c t="s" s="2" r="D2">
        <v>68</v>
      </c>
    </row>
    <row spans="1:4" r="3">
      <c t="s" s="3" r="A3">
        <v>122</v>
      </c>
    </row>
    <row spans="1:4" r="4">
      <c t="s" s="4" r="A4">
        <v>87</v>
      </c>
      <c t="n" s="8" r="B4">
        <v>52021000</v>
      </c>
    </row>
    <row spans="1:4" r="5">
      <c t="s" s="4" r="A5">
        <v>87</v>
      </c>
      <c t="n" s="8" r="C5">
        <v>119448000</v>
      </c>
      <c t="n" s="8" r="D5">
        <v>154351000</v>
      </c>
    </row>
    <row spans="1:4" r="6">
      <c t="s" s="3" r="A6">
        <v>123</v>
      </c>
    </row>
    <row spans="1:4" r="7">
      <c t="s" s="4" r="A7">
        <v>79</v>
      </c>
      <c t="n" s="6" r="B7">
        <v>49663000</v>
      </c>
      <c t="n" s="6" r="C7">
        <v>23105000</v>
      </c>
      <c t="n" s="6" r="D7">
        <v>22229000</v>
      </c>
    </row>
    <row spans="1:4" r="8">
      <c t="s" s="4" r="A8">
        <v>124</v>
      </c>
      <c t="n" s="6" r="B8">
        <v>3710000</v>
      </c>
      <c t="n" s="6" r="C8">
        <v>2815000</v>
      </c>
      <c t="n" s="6" r="D8">
        <v>3499000</v>
      </c>
    </row>
    <row spans="1:4" r="9">
      <c t="s" s="4" r="A9">
        <v>83</v>
      </c>
      <c t="n" s="6" r="B9">
        <v>0</v>
      </c>
      <c t="n" s="6" r="C9">
        <v>0</v>
      </c>
      <c t="n" s="6" r="D9">
        <v>6689000</v>
      </c>
    </row>
    <row spans="1:4" r="10">
      <c t="s" s="4" r="A10">
        <v>125</v>
      </c>
      <c t="n" s="6" r="B10">
        <v>-16000</v>
      </c>
      <c t="n" s="6" r="C10">
        <v>0</v>
      </c>
      <c t="n" s="6" r="D10">
        <v>0</v>
      </c>
    </row>
    <row spans="1:4" r="11">
      <c t="s" s="4" r="A11">
        <v>126</v>
      </c>
      <c t="n" s="6" r="B11">
        <v>557000</v>
      </c>
      <c t="n" s="6" r="C11">
        <v>419000</v>
      </c>
      <c t="n" s="6" r="D11">
        <v>758000</v>
      </c>
    </row>
    <row spans="1:4" r="12">
      <c t="s" s="3" r="A12">
        <v>127</v>
      </c>
    </row>
    <row spans="1:4" r="13">
      <c t="s" s="4" r="A13">
        <v>128</v>
      </c>
      <c t="n" s="6" r="B13">
        <v>0</v>
      </c>
      <c t="n" s="6" r="C13">
        <v>282000</v>
      </c>
      <c t="n" s="6" r="D13">
        <v>0</v>
      </c>
    </row>
    <row spans="1:4" r="14">
      <c t="s" s="4" r="A14">
        <v>35</v>
      </c>
      <c t="n" s="6" r="B14">
        <v>7253000</v>
      </c>
      <c t="n" s="6" r="C14">
        <v>9207000</v>
      </c>
      <c t="n" s="6" r="D14">
        <v>-16915000</v>
      </c>
    </row>
    <row spans="1:4" r="15">
      <c t="s" s="4" r="A15">
        <v>36</v>
      </c>
      <c t="n" s="6" r="B15">
        <v>-5180000</v>
      </c>
      <c t="n" s="6" r="C15">
        <v>0</v>
      </c>
      <c t="n" s="6" r="D15">
        <v>0</v>
      </c>
    </row>
    <row spans="1:4" r="16">
      <c t="s" s="4" r="A16">
        <v>37</v>
      </c>
      <c t="n" s="6" r="B16">
        <v>178000</v>
      </c>
      <c t="n" s="6" r="C16">
        <v>-2166000</v>
      </c>
      <c t="n" s="6" r="D16">
        <v>444000</v>
      </c>
    </row>
    <row spans="1:4" r="17">
      <c t="s" s="4" r="A17">
        <v>38</v>
      </c>
      <c t="n" s="6" r="B17">
        <v>41000</v>
      </c>
      <c t="n" s="6" r="C17">
        <v>253000</v>
      </c>
      <c t="n" s="6" r="D17">
        <v>-350000</v>
      </c>
    </row>
    <row spans="1:4" r="18">
      <c t="s" s="4" r="A18">
        <v>129</v>
      </c>
      <c t="n" s="6" r="B18">
        <v>-858000</v>
      </c>
      <c t="n" s="6" r="C18">
        <v>-596000</v>
      </c>
      <c t="n" s="6" r="D18">
        <v>-3958000</v>
      </c>
    </row>
    <row spans="1:4" r="19">
      <c t="s" s="3" r="A19">
        <v>130</v>
      </c>
    </row>
    <row spans="1:4" r="20">
      <c t="s" s="4" r="A20">
        <v>45</v>
      </c>
      <c t="n" s="6" r="B20">
        <v>-2106000</v>
      </c>
      <c t="n" s="6" r="C20">
        <v>2246000</v>
      </c>
      <c t="n" s="6" r="D20">
        <v>-66000</v>
      </c>
    </row>
    <row spans="1:4" r="21">
      <c t="s" s="4" r="A21">
        <v>46</v>
      </c>
      <c t="n" s="6" r="B21">
        <v>1511000</v>
      </c>
      <c t="n" s="6" r="C21">
        <v>-671000</v>
      </c>
      <c t="n" s="6" r="D21">
        <v>-1939000</v>
      </c>
    </row>
    <row spans="1:4" r="22">
      <c t="s" s="4" r="A22">
        <v>131</v>
      </c>
      <c t="n" s="6" r="B22">
        <v>1672000</v>
      </c>
      <c t="n" s="6" r="C22">
        <v>3438000</v>
      </c>
      <c t="n" s="6" r="D22">
        <v>-3599000</v>
      </c>
    </row>
    <row spans="1:4" r="23">
      <c t="s" s="4" r="A23">
        <v>49</v>
      </c>
      <c t="n" s="6" r="B23">
        <v>-7480000</v>
      </c>
      <c t="n" s="6" r="C23">
        <v>-6746000</v>
      </c>
      <c t="n" s="6" r="D23">
        <v>973000</v>
      </c>
    </row>
    <row spans="1:4" r="24">
      <c t="s" s="4" r="A24">
        <v>50</v>
      </c>
      <c t="n" s="6" r="B24">
        <v>-17000</v>
      </c>
      <c t="n" s="6" r="C24">
        <v>203000</v>
      </c>
      <c t="n" s="6" r="D24">
        <v>-20571000</v>
      </c>
    </row>
    <row spans="1:4" r="25">
      <c t="s" s="4" r="A25">
        <v>132</v>
      </c>
      <c t="n" s="6" r="B25">
        <v>100949000</v>
      </c>
      <c t="n" s="6" r="C25">
        <v>151237000</v>
      </c>
      <c t="n" s="6" r="D25">
        <v>141545000</v>
      </c>
    </row>
    <row spans="1:4" r="26">
      <c t="s" s="3" r="A26">
        <v>133</v>
      </c>
    </row>
    <row spans="1:4" r="27">
      <c t="s" s="4" r="A27">
        <v>134</v>
      </c>
      <c t="n" s="6" r="B27">
        <v>-223540000</v>
      </c>
      <c t="n" s="6" r="C27">
        <v>-152160000</v>
      </c>
      <c t="n" s="6" r="D27">
        <v>-52634000</v>
      </c>
    </row>
    <row spans="1:4" r="28">
      <c t="s" s="4" r="A28">
        <v>135</v>
      </c>
      <c t="n" s="6" r="B28">
        <v>2503000</v>
      </c>
      <c t="n" s="6" r="C28">
        <v>0</v>
      </c>
      <c t="n" s="6" r="D28">
        <v>0</v>
      </c>
    </row>
    <row spans="1:4" r="29">
      <c t="s" s="4" r="A29">
        <v>136</v>
      </c>
      <c t="n" s="6" r="B29">
        <v>-221037000</v>
      </c>
      <c t="n" s="6" r="C29">
        <v>-152160000</v>
      </c>
      <c t="n" s="6" r="D29">
        <v>-52634000</v>
      </c>
    </row>
    <row spans="1:4" r="30">
      <c t="s" s="3" r="A30">
        <v>137</v>
      </c>
    </row>
    <row spans="1:4" r="31">
      <c t="s" s="4" r="A31">
        <v>138</v>
      </c>
      <c t="n" s="6" r="B31">
        <v>90000000</v>
      </c>
      <c t="n" s="6" r="C31">
        <v>0</v>
      </c>
      <c t="n" s="6" r="D31">
        <v>518775000</v>
      </c>
    </row>
    <row spans="1:4" r="32">
      <c t="s" s="4" r="A32">
        <v>139</v>
      </c>
      <c t="n" s="6" r="B32">
        <v>-19230000</v>
      </c>
      <c t="n" s="6" r="C32">
        <v>-3985000</v>
      </c>
      <c t="n" s="6" r="D32">
        <v>-251000000</v>
      </c>
    </row>
    <row spans="1:4" r="33">
      <c t="s" s="4" r="A33">
        <v>140</v>
      </c>
      <c t="n" s="6" r="B33">
        <v>0</v>
      </c>
      <c t="n" s="6" r="C33">
        <v>0</v>
      </c>
      <c t="n" s="6" r="D33">
        <v>-168310000</v>
      </c>
    </row>
    <row spans="1:4" r="34">
      <c t="s" s="4" r="A34">
        <v>141</v>
      </c>
      <c t="n" s="6" r="B34">
        <v>60000000</v>
      </c>
      <c t="n" s="6" r="C34">
        <v>60000000</v>
      </c>
      <c t="n" s="6" r="D34">
        <v>0</v>
      </c>
    </row>
    <row spans="1:4" r="35">
      <c t="s" s="4" r="A35">
        <v>142</v>
      </c>
      <c t="n" s="6" r="B35">
        <v>-5701000</v>
      </c>
      <c t="n" s="6" r="C35">
        <v>-5982000</v>
      </c>
      <c t="n" s="6" r="D35">
        <v>-13397000</v>
      </c>
    </row>
    <row spans="1:4" r="36">
      <c t="s" s="4" r="A36">
        <v>143</v>
      </c>
      <c t="n" s="6" r="B36">
        <v>0</v>
      </c>
      <c t="n" s="6" r="C36">
        <v>0</v>
      </c>
      <c t="n" s="6" r="D36">
        <v>-316700000</v>
      </c>
    </row>
    <row spans="1:4" r="37">
      <c t="s" s="4" r="A37">
        <v>144</v>
      </c>
      <c t="n" s="6" r="B37">
        <v>-331000</v>
      </c>
      <c t="n" s="6" r="C37">
        <v>-17522000</v>
      </c>
      <c t="n" s="6" r="D37">
        <v>-8056000</v>
      </c>
    </row>
    <row spans="1:4" r="38">
      <c t="s" s="4" r="A38">
        <v>145</v>
      </c>
      <c t="n" s="6" r="B38">
        <v>0</v>
      </c>
      <c t="n" s="6" r="C38">
        <v>0</v>
      </c>
      <c t="n" s="6" r="D38">
        <v>295312000</v>
      </c>
    </row>
    <row spans="1:4" r="39">
      <c t="s" s="4" r="A39">
        <v>146</v>
      </c>
      <c t="n" s="6" r="B39">
        <v>0</v>
      </c>
      <c t="n" s="6" r="C39">
        <v>0</v>
      </c>
      <c t="n" s="6" r="D39">
        <v>-4266000</v>
      </c>
    </row>
    <row spans="1:4" r="40">
      <c t="s" s="4" r="A40">
        <v>147</v>
      </c>
      <c t="n" s="6" r="B40">
        <v>-12950000</v>
      </c>
      <c t="n" s="6" r="C40">
        <v>-30864000</v>
      </c>
      <c t="n" s="6" r="D40">
        <v>0</v>
      </c>
    </row>
    <row spans="1:4" r="41">
      <c t="s" s="4" r="A41">
        <v>148</v>
      </c>
      <c t="n" s="6" r="B41">
        <v>-50272000</v>
      </c>
      <c t="n" s="6" r="C41">
        <v>-111891000</v>
      </c>
      <c t="n" s="6" r="D41">
        <v>0</v>
      </c>
    </row>
    <row spans="1:4" r="42">
      <c t="s" s="4" r="A42">
        <v>149</v>
      </c>
      <c t="n" s="6" r="B42">
        <v>61516000</v>
      </c>
      <c t="n" s="6" r="C42">
        <v>-110244000</v>
      </c>
      <c t="n" s="6" r="D42">
        <v>52358000</v>
      </c>
    </row>
    <row spans="1:4" r="43">
      <c t="s" s="4" r="A43">
        <v>150</v>
      </c>
      <c t="n" s="6" r="B43">
        <v>-58572000</v>
      </c>
      <c t="n" s="6" r="C43">
        <v>-111167000</v>
      </c>
      <c t="n" s="6" r="D43">
        <v>141269000</v>
      </c>
    </row>
    <row spans="1:4" r="44">
      <c t="s" s="4" r="A44">
        <v>151</v>
      </c>
      <c t="n" s="6" r="B44">
        <v>71810000</v>
      </c>
      <c t="n" s="6" r="C44">
        <v>182977000</v>
      </c>
      <c t="n" s="6" r="D44">
        <v>41708000</v>
      </c>
    </row>
    <row spans="1:4" r="45">
      <c t="s" s="4" r="A45">
        <v>152</v>
      </c>
      <c t="n" s="6" r="B45">
        <v>13238000</v>
      </c>
      <c t="n" s="6" r="C45">
        <v>71810000</v>
      </c>
      <c t="n" s="6" r="D45">
        <v>182977000</v>
      </c>
    </row>
    <row spans="1:4" r="46">
      <c t="s" s="3" r="A46">
        <v>153</v>
      </c>
    </row>
    <row spans="1:4" r="47">
      <c t="s" s="4" r="A47">
        <v>154</v>
      </c>
      <c t="n" s="6" r="B47">
        <v>1200000</v>
      </c>
      <c t="n" s="6" r="C47">
        <v>1350000</v>
      </c>
      <c t="n" s="6" r="D47">
        <v>298000</v>
      </c>
    </row>
    <row spans="1:4" r="48">
      <c t="s" s="4" r="A48">
        <v>155</v>
      </c>
      <c t="n" s="6" r="B48">
        <v>15166000</v>
      </c>
      <c t="n" s="6" r="C48">
        <v>15772000</v>
      </c>
      <c t="n" s="6" r="D48">
        <v>11531000</v>
      </c>
    </row>
    <row spans="1:4" r="49">
      <c t="s" s="4" r="A49">
        <v>156</v>
      </c>
      <c t="n" s="6" r="B49">
        <v>220000</v>
      </c>
      <c t="n" s="6" r="C49">
        <v>0</v>
      </c>
      <c t="n" s="6" r="D49">
        <v>34223000</v>
      </c>
    </row>
    <row spans="1:4" r="50">
      <c t="s" s="3" r="A50">
        <v>157</v>
      </c>
    </row>
    <row spans="1:4" r="51">
      <c t="s" s="4" r="A51">
        <v>158</v>
      </c>
      <c t="n" s="6" r="B51">
        <v>598000</v>
      </c>
      <c t="n" s="6" r="C51">
        <v>25298000</v>
      </c>
      <c t="n" s="6" r="D51">
        <v>1885000</v>
      </c>
    </row>
    <row spans="1:4" r="52">
      <c t="s" s="4" r="A52">
        <v>159</v>
      </c>
      <c t="n" s="6" r="B52">
        <v>0</v>
      </c>
      <c t="n" s="6" r="C52">
        <v>25834000</v>
      </c>
      <c t="n" s="6" r="D52">
        <v>460000</v>
      </c>
    </row>
    <row spans="1:4" r="53">
      <c t="s" s="4" r="A53">
        <v>160</v>
      </c>
      <c t="n" s="6" r="B53">
        <v>8586000</v>
      </c>
      <c t="n" s="6" r="C53">
        <v>6410000</v>
      </c>
      <c t="n" s="6" r="D53">
        <v>655000</v>
      </c>
    </row>
    <row spans="1:4" r="54">
      <c t="s" s="4" r="A54">
        <v>161</v>
      </c>
      <c t="n" s="6" r="B54">
        <v>0</v>
      </c>
      <c t="n" s="6" r="C54">
        <v>0</v>
      </c>
      <c t="n" s="6" r="D54">
        <v>387000</v>
      </c>
    </row>
    <row spans="1:4" r="55">
      <c t="s" s="4" r="A55">
        <v>162</v>
      </c>
      <c t="n" s="6" r="B55">
        <v>0</v>
      </c>
      <c t="n" s="6" r="C55">
        <v>0</v>
      </c>
      <c t="n" s="6" r="D55">
        <v>27560000</v>
      </c>
    </row>
    <row spans="1:4" r="56">
      <c t="s" s="4" r="A56">
        <v>163</v>
      </c>
      <c t="n" s="8" r="B56">
        <v>0</v>
      </c>
      <c t="n" s="8" r="C56">
        <v>0</v>
      </c>
      <c t="n" s="8" r="D56">
        <v>217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Memb</vt:lpstr>
      <vt:lpstr>Consolidated Statements of Cash</vt:lpstr>
      <vt:lpstr>Description of Business</vt:lpstr>
      <vt:lpstr>Summary of Significant Accounti</vt:lpstr>
      <vt:lpstr>New Accounting Pronouncements</vt:lpstr>
      <vt:lpstr>Property, Plant and Equipment</vt:lpstr>
      <vt:lpstr>Inventories</vt:lpstr>
      <vt:lpstr>Debt</vt:lpstr>
      <vt:lpstr>Related-Party Transactions</vt:lpstr>
      <vt:lpstr>Partners' Capital</vt:lpstr>
      <vt:lpstr>Retention Bonus Plan</vt:lpstr>
      <vt:lpstr>Fair Value</vt:lpstr>
      <vt:lpstr>Commitments, Contingencies and </vt:lpstr>
      <vt:lpstr>Earnings per Limited Partner Un</vt:lpstr>
      <vt:lpstr>Selected Quarterly Financial Da</vt:lpstr>
      <vt:lpstr>Distributions</vt:lpstr>
      <vt:lpstr>Subsequent Events</vt:lpstr>
      <vt:lpstr>Summary of Significant Accoun22</vt:lpstr>
      <vt:lpstr>Summary of Significant Accoun23</vt:lpstr>
      <vt:lpstr>Property, Plant and Equipment (</vt:lpstr>
      <vt:lpstr>Inventories (Tables)</vt:lpstr>
      <vt:lpstr>Debt (Tables)</vt:lpstr>
      <vt:lpstr>Related-Party Transactions (Tab</vt:lpstr>
      <vt:lpstr>Partners' Capital (Tables)</vt:lpstr>
      <vt:lpstr>Earnings per Limited Partner 29</vt:lpstr>
      <vt:lpstr>Selected Quarterly Financial 30</vt:lpstr>
      <vt:lpstr>Distributions (Tables)</vt:lpstr>
      <vt:lpstr>Description of Business - Addit</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New Accounting Pronouncements N</vt:lpstr>
      <vt:lpstr>Property, Plant and Equipment -</vt:lpstr>
      <vt:lpstr>Inventories - Additional Inform</vt:lpstr>
      <vt:lpstr>Inventories - Summary of Invent</vt:lpstr>
      <vt:lpstr>Debt - Additional Information (</vt:lpstr>
      <vt:lpstr>Debt - Components of Debt (Deta</vt:lpstr>
      <vt:lpstr>Debt - Scheduled Maturities wit</vt:lpstr>
      <vt:lpstr>Related-Party Transactions - Ef</vt:lpstr>
      <vt:lpstr>Related-Party Transactions - 47</vt:lpstr>
      <vt:lpstr>Related-Party Transactions - Ad</vt:lpstr>
      <vt:lpstr>Partners' Capital - Reconciliat</vt:lpstr>
      <vt:lpstr>Partners' Capital - Additional </vt:lpstr>
      <vt:lpstr>Retention Bonus Plan - Addition</vt:lpstr>
      <vt:lpstr>Commitments, Contingencies an52</vt:lpstr>
      <vt:lpstr>Earnings per Limited Partner 53</vt:lpstr>
      <vt:lpstr>Selected Quarterly Financial 54</vt:lpstr>
      <vt:lpstr>Distributions - Schedule of Cas</vt:lpstr>
      <vt:lpstr>Distributions - Schedule of C56</vt:lpstr>
      <vt:lpstr>Subsequent Events - Additional </vt:lpstr>
      <vt:lpstr>Uncategorized Items - ocip-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26:52Z</dcterms:created>
  <dcterms:modified xmlns:dcterms="http://purl.org/dc/terms/" xmlns:xsi="http://www.w3.org/2001/XMLSchema-instance" xsi:type="dcterms:W3CDTF">2016-03-24T16:26:52Z</dcterms:modified>
  <dc:title xmlns:dc="http://purl.org/dc/elements/1.1/">Untitled</dc:title>
  <dc:description xmlns:dc="http://purl.org/dc/elements/1.1/"/>
  <dc:subject xmlns:dc="http://purl.org/dc/elements/1.1/"/>
  <cp:keywords/>
  <cp:category/>
</cp:coreProperties>
</file>